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N7"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REVENUE" sheetId="10" state="visible" r:id="rId10"/>
    <sheet xmlns:r="http://schemas.openxmlformats.org/officeDocument/2006/relationships" name="SEGMENTED INFORMATION" sheetId="11" state="visible" r:id="rId11"/>
    <sheet xmlns:r="http://schemas.openxmlformats.org/officeDocument/2006/relationships" name="EARNINGS PER COMMON SHARE" sheetId="12" state="visible" r:id="rId12"/>
    <sheet xmlns:r="http://schemas.openxmlformats.org/officeDocument/2006/relationships" name="DISPOSITION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COMPONENTS OF ACCUMULATED OTHER" sheetId="16" state="visible" r:id="rId16"/>
    <sheet xmlns:r="http://schemas.openxmlformats.org/officeDocument/2006/relationships" name="NONCONTROLLING INTERESTS" sheetId="17" state="visible" r:id="rId17"/>
    <sheet xmlns:r="http://schemas.openxmlformats.org/officeDocument/2006/relationships" name="RISK MANAGEMENT AND FINANCIAL I"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CHANGES IN ACCOUNTING POLICIES " sheetId="23" state="visible" r:id="rId23"/>
    <sheet xmlns:r="http://schemas.openxmlformats.org/officeDocument/2006/relationships" name="CHANGES IN ACCOUNTING POLICIE24" sheetId="24" state="visible" r:id="rId24"/>
    <sheet xmlns:r="http://schemas.openxmlformats.org/officeDocument/2006/relationships" name="REVENUE (Tables)" sheetId="25" state="visible" r:id="rId25"/>
    <sheet xmlns:r="http://schemas.openxmlformats.org/officeDocument/2006/relationships" name="SEGMENTED INFORMATION (Tables)" sheetId="26" state="visible" r:id="rId26"/>
    <sheet xmlns:r="http://schemas.openxmlformats.org/officeDocument/2006/relationships" name="EARNINGS PER COMMON SHARE (Tabl" sheetId="27" state="visible" r:id="rId27"/>
    <sheet xmlns:r="http://schemas.openxmlformats.org/officeDocument/2006/relationships" name="DISPOSITIONS (Tables)" sheetId="28" state="visible" r:id="rId28"/>
    <sheet xmlns:r="http://schemas.openxmlformats.org/officeDocument/2006/relationships" name="DEBT (Tables)" sheetId="29" state="visible" r:id="rId29"/>
    <sheet xmlns:r="http://schemas.openxmlformats.org/officeDocument/2006/relationships" name="COMPONENTS OF ACCUMULATED OTH30" sheetId="30" state="visible" r:id="rId30"/>
    <sheet xmlns:r="http://schemas.openxmlformats.org/officeDocument/2006/relationships" name="RISK MANAGEMENT AND FINANCIAL31" sheetId="31" state="visible" r:id="rId31"/>
    <sheet xmlns:r="http://schemas.openxmlformats.org/officeDocument/2006/relationships" name="PENSION AND OTHER POSTRETIREM32" sheetId="32" state="visible" r:id="rId32"/>
    <sheet xmlns:r="http://schemas.openxmlformats.org/officeDocument/2006/relationships" name="BASIS OF PRESENTATION - Narrati" sheetId="33" state="visible" r:id="rId33"/>
    <sheet xmlns:r="http://schemas.openxmlformats.org/officeDocument/2006/relationships" name="CHANGES IN ACCOUNTING POLICIE34" sheetId="34" state="visible" r:id="rId34"/>
    <sheet xmlns:r="http://schemas.openxmlformats.org/officeDocument/2006/relationships" name="REVENUE (Details)" sheetId="35" state="visible" r:id="rId35"/>
    <sheet xmlns:r="http://schemas.openxmlformats.org/officeDocument/2006/relationships" name="REVENUE - Contract Balances (De" sheetId="36" state="visible" r:id="rId36"/>
    <sheet xmlns:r="http://schemas.openxmlformats.org/officeDocument/2006/relationships" name="REVENUE - Narrative (Details)" sheetId="37" state="visible" r:id="rId37"/>
    <sheet xmlns:r="http://schemas.openxmlformats.org/officeDocument/2006/relationships" name="SEGMENTED INFORMATION (Details)" sheetId="38" state="visible" r:id="rId38"/>
    <sheet xmlns:r="http://schemas.openxmlformats.org/officeDocument/2006/relationships" name="EARNINGS PER COMMON SHARE - BAS" sheetId="39" state="visible" r:id="rId39"/>
    <sheet xmlns:r="http://schemas.openxmlformats.org/officeDocument/2006/relationships" name="EARNINGS PER COMMON SHARE - DIL" sheetId="40" state="visible" r:id="rId40"/>
    <sheet xmlns:r="http://schemas.openxmlformats.org/officeDocument/2006/relationships" name="DISPOSITIONS (Details)" sheetId="41" state="visible" r:id="rId41"/>
    <sheet xmlns:r="http://schemas.openxmlformats.org/officeDocument/2006/relationships" name="DISPOSITIONS - ASEETS HELD FOR " sheetId="42" state="visible" r:id="rId42"/>
    <sheet xmlns:r="http://schemas.openxmlformats.org/officeDocument/2006/relationships" name="VARIABLE INTEREST ENTITIES - NA" sheetId="43" state="visible" r:id="rId43"/>
    <sheet xmlns:r="http://schemas.openxmlformats.org/officeDocument/2006/relationships" name="DEBT - CREDIT FACILITIES (Detai" sheetId="44" state="visible" r:id="rId44"/>
    <sheet xmlns:r="http://schemas.openxmlformats.org/officeDocument/2006/relationships" name="DEBT - NARRATIVE (Details)" sheetId="45" state="visible" r:id="rId45"/>
    <sheet xmlns:r="http://schemas.openxmlformats.org/officeDocument/2006/relationships" name="DEBT - LONG TERM DEBT ISSUANCE " sheetId="46" state="visible" r:id="rId46"/>
    <sheet xmlns:r="http://schemas.openxmlformats.org/officeDocument/2006/relationships" name="DEBT - LONG TERM DEBT REPAYMENT" sheetId="47" state="visible" r:id="rId47"/>
    <sheet xmlns:r="http://schemas.openxmlformats.org/officeDocument/2006/relationships" name="COMPONENTS OF ACCUMULATED OTH48" sheetId="48" state="visible" r:id="rId48"/>
    <sheet xmlns:r="http://schemas.openxmlformats.org/officeDocument/2006/relationships" name="NONCONTROLLING INTERESTS - REDE" sheetId="49" state="visible" r:id="rId49"/>
    <sheet xmlns:r="http://schemas.openxmlformats.org/officeDocument/2006/relationships" name="RISK MANAGEMENT AND FINANCIAL50" sheetId="50" state="visible" r:id="rId50"/>
    <sheet xmlns:r="http://schemas.openxmlformats.org/officeDocument/2006/relationships" name="RISK MANAGEMENT AND FINANCIAL51" sheetId="51" state="visible" r:id="rId51"/>
    <sheet xmlns:r="http://schemas.openxmlformats.org/officeDocument/2006/relationships" name="RISK MANAGEMENT AND FINANCIAL52" sheetId="52" state="visible" r:id="rId52"/>
    <sheet xmlns:r="http://schemas.openxmlformats.org/officeDocument/2006/relationships" name="RISK MANAGEMENT AND FINANCIAL53" sheetId="53" state="visible" r:id="rId53"/>
    <sheet xmlns:r="http://schemas.openxmlformats.org/officeDocument/2006/relationships" name="RISK MANAGEMENT AND FINANCIAL54" sheetId="54" state="visible" r:id="rId54"/>
    <sheet xmlns:r="http://schemas.openxmlformats.org/officeDocument/2006/relationships" name="RISK MANAGEMENT AND FINANCIAL55" sheetId="55" state="visible" r:id="rId55"/>
    <sheet xmlns:r="http://schemas.openxmlformats.org/officeDocument/2006/relationships" name="RISK MANAGEMENT AND FINANCIAL56" sheetId="56" state="visible" r:id="rId56"/>
    <sheet xmlns:r="http://schemas.openxmlformats.org/officeDocument/2006/relationships" name="RISK MANAGEMENT AND FINANCIAL57" sheetId="57" state="visible" r:id="rId57"/>
    <sheet xmlns:r="http://schemas.openxmlformats.org/officeDocument/2006/relationships" name="RISK MANAGEMENT AND FINANCIAL58" sheetId="58" state="visible" r:id="rId58"/>
    <sheet xmlns:r="http://schemas.openxmlformats.org/officeDocument/2006/relationships" name="INCOME TAXES (Details)" sheetId="59" state="visible" r:id="rId59"/>
    <sheet xmlns:r="http://schemas.openxmlformats.org/officeDocument/2006/relationships" name="RETIREMENT AND POSTRETIREMENT B"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911">
  <si>
    <t>Document and Entity Information - shares</t>
  </si>
  <si>
    <t>6 Months Ended</t>
  </si>
  <si>
    <t>Jun. 30, 2018</t>
  </si>
  <si>
    <t>Jul. 27, 2018</t>
  </si>
  <si>
    <t>Document And Entity Information [Abstract]</t>
  </si>
  <si>
    <t>Entity Registrant Name</t>
  </si>
  <si>
    <t>ENBRIDGE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EARNINGS - CAD ($) $ in Millions</t>
  </si>
  <si>
    <t>3 Months Ended</t>
  </si>
  <si>
    <t>Jun. 30, 2017</t>
  </si>
  <si>
    <t>Operating revenues</t>
  </si>
  <si>
    <t>Total operating revenues (Note 3)</t>
  </si>
  <si>
    <t>Operating expenses</t>
  </si>
  <si>
    <t>Commodity costs</t>
  </si>
  <si>
    <t>Gas distribution costs</t>
  </si>
  <si>
    <t>Operating and administrative</t>
  </si>
  <si>
    <t>Depreciation and amortization</t>
  </si>
  <si>
    <t>Asset impairment (Note 6)</t>
  </si>
  <si>
    <t>Total operating expenses</t>
  </si>
  <si>
    <t>Operating income</t>
  </si>
  <si>
    <t>Income from equity investments</t>
  </si>
  <si>
    <t>Other income/(expense)</t>
  </si>
  <si>
    <t>Net foreign currency gain/(loss)</t>
  </si>
  <si>
    <t>Other</t>
  </si>
  <si>
    <t>Interest expense</t>
  </si>
  <si>
    <t>Earnings before income taxes</t>
  </si>
  <si>
    <t>Income tax recovery/(expense) (Note 12)</t>
  </si>
  <si>
    <t>Earnings</t>
  </si>
  <si>
    <t>Earnings attributable to noncontrolling interests and redeemable noncontrolling interests</t>
  </si>
  <si>
    <t>Earnings attributable to controlling interests</t>
  </si>
  <si>
    <t>Preference share dividends</t>
  </si>
  <si>
    <t>Earnings attributable to common shareholders</t>
  </si>
  <si>
    <t>Earnings per common share attributable to common shareholders (Note 5) (in Canadian dollars per share)</t>
  </si>
  <si>
    <t>Diluted earnings per common share attributable to common shareholders (Note 5) (in Canadian dollars per share)</t>
  </si>
  <si>
    <t>Commodity sales</t>
  </si>
  <si>
    <t>Gas Distribution Revenue</t>
  </si>
  <si>
    <t>Transportation and other services revenues</t>
  </si>
  <si>
    <t>CONSOLIDATED STATEMENTS OF COMPREHENSIVE INCOME - CAD ($) $ in Millions</t>
  </si>
  <si>
    <t>Statement of Comprehensive Income [Abstract]</t>
  </si>
  <si>
    <t>Other comprehensive income/(loss), net of tax</t>
  </si>
  <si>
    <t>Change in unrealized gain/(loss) on cash flow hedges</t>
  </si>
  <si>
    <t>Change in unrealized gain/(loss) on net investment hedges</t>
  </si>
  <si>
    <t>Other comprehensive income from equity investees</t>
  </si>
  <si>
    <t>Reclassification to earnings of loss on cash flow hedges</t>
  </si>
  <si>
    <t>Reclassification to earnings of pension and other postretirement benefits (OPEB) amounts</t>
  </si>
  <si>
    <t>Foreign currency translation adjustments</t>
  </si>
  <si>
    <t>Comprehensive income/(loss)</t>
  </si>
  <si>
    <t>Comprehensive (income)/loss attributable to noncontrolling interests and redeemable noncontrolling interests</t>
  </si>
  <si>
    <t>Comprehensive income/(loss) attributable to controlling interests</t>
  </si>
  <si>
    <t>Comprehensive income/(loss) attributable to common shareholders</t>
  </si>
  <si>
    <t>CONSOLIDATED STATEMENTS OF CHANGES IN EQUITY - CAD ($) $ in Millions</t>
  </si>
  <si>
    <t>Total</t>
  </si>
  <si>
    <t>Preferred share investment</t>
  </si>
  <si>
    <t>Common shares</t>
  </si>
  <si>
    <t>Additional paid-in capital</t>
  </si>
  <si>
    <t>Retained earnings/(deficit)</t>
  </si>
  <si>
    <t>Accumulated other comprehensive income</t>
  </si>
  <si>
    <t>Reciprocal shareholding</t>
  </si>
  <si>
    <t>Total Enbridge Inc. shareholders' equity</t>
  </si>
  <si>
    <t>Noncontrolling interests</t>
  </si>
  <si>
    <t>Balance at Dec. 31, 2016</t>
  </si>
  <si>
    <t>Increase (Decrease) in Stockholders' Equity</t>
  </si>
  <si>
    <t>Common shares issued in Merger Transaction</t>
  </si>
  <si>
    <t>Dividend Reinvestment and Share Purchase Plan</t>
  </si>
  <si>
    <t>Options exercised</t>
  </si>
  <si>
    <t>Stock-based compensation</t>
  </si>
  <si>
    <t>Fair value of outstanding earned stock-based compensation from Merger Transaction</t>
  </si>
  <si>
    <t>Enbridge Energy Company, Inc. common control transaction</t>
  </si>
  <si>
    <t>Dilution loss on Enbridge Energy Partners, L.P. issuance of Class A units</t>
  </si>
  <si>
    <t>Dilution gain on Spectra Energy Partners, LP restructuring (Note 10)</t>
  </si>
  <si>
    <t>Dilution gains/(losses) and other</t>
  </si>
  <si>
    <t>Common share dividends declared</t>
  </si>
  <si>
    <t>Dividends paid to reciprocal shareholder</t>
  </si>
  <si>
    <t>Redemption value adjustment attributable to redeemable noncontrolling interests</t>
  </si>
  <si>
    <t>Adjustment for the recognition of unutilized tax deductions for stock-based compensation expense</t>
  </si>
  <si>
    <t>Other comprehensive income/(loss) attributable to common shareholders, net of tax</t>
  </si>
  <si>
    <t>Earnings attributable to noncontrolling interests</t>
  </si>
  <si>
    <t>Other comprehensive income/(loss) attributable to noncontrolling interests, net of tax</t>
  </si>
  <si>
    <t>Comprehensive income attributable to noncontrolling interests</t>
  </si>
  <si>
    <t>Noncontrolling interests resulting from Merger Transaction</t>
  </si>
  <si>
    <t>Spectra Energy Partners, LP restructuring (Note 10)</t>
  </si>
  <si>
    <t>Distributions</t>
  </si>
  <si>
    <t>Contributions</t>
  </si>
  <si>
    <t>Balance at Jun. 30, 2017</t>
  </si>
  <si>
    <t>Dividends paid per common share (in Canadian dollars per share)</t>
  </si>
  <si>
    <t>Modified retrospective adoption of accounting standard (Note 2)</t>
  </si>
  <si>
    <t>Balance at Dec. 31, 2017</t>
  </si>
  <si>
    <t>Balance at Jun. 30, 2018</t>
  </si>
  <si>
    <t>CONSOLIDATED STATEMENTS OF CASH FLOWS - CAD ($) $ in Millions</t>
  </si>
  <si>
    <t>Operating activities</t>
  </si>
  <si>
    <t>Adjustments to reconcile earnings to net cash provided by operating activities:</t>
  </si>
  <si>
    <t>Deferred income tax (recovery)/expense</t>
  </si>
  <si>
    <t>Changes in unrealized (gain)/loss on derivative instruments, net (Note 11)</t>
  </si>
  <si>
    <t>Earnings from equity investments</t>
  </si>
  <si>
    <t>Distributions from equity investments</t>
  </si>
  <si>
    <t>Asset impairment</t>
  </si>
  <si>
    <t>(Gain)/loss on dispositions</t>
  </si>
  <si>
    <t>Changes in operating assets and liabilities</t>
  </si>
  <si>
    <t>Net cash provided by operating activities</t>
  </si>
  <si>
    <t>Investing activities</t>
  </si>
  <si>
    <t>Capital expenditures</t>
  </si>
  <si>
    <t>Long-term investments</t>
  </si>
  <si>
    <t>Distributions from equity investments in excess of cumulative earnings (Note 7)</t>
  </si>
  <si>
    <t>Additions to intangible assets</t>
  </si>
  <si>
    <t>Cash acquired in Merger Transaction</t>
  </si>
  <si>
    <t>Proceeds from dispositions</t>
  </si>
  <si>
    <t>Reimbursement of capital expenditures</t>
  </si>
  <si>
    <t>Net cash used in investing activities</t>
  </si>
  <si>
    <t>Financing activities</t>
  </si>
  <si>
    <t>Net change in short-term borrowings</t>
  </si>
  <si>
    <t>Net change in commercial paper and credit facility draws</t>
  </si>
  <si>
    <t>Debenture and term note issues, net of issue costs</t>
  </si>
  <si>
    <t>Debenture and term note repayments</t>
  </si>
  <si>
    <t>Purchase of interest in consolidated subsidiary</t>
  </si>
  <si>
    <t>Contributions from noncontrolling interests</t>
  </si>
  <si>
    <t>Distributions to noncontrolling interests</t>
  </si>
  <si>
    <t>Contributions from redeemable noncontrolling interests</t>
  </si>
  <si>
    <t>Distributions to redeemable noncontrolling interests</t>
  </si>
  <si>
    <t>Common shares issued</t>
  </si>
  <si>
    <t>Common share dividends</t>
  </si>
  <si>
    <t>Net cash provided by/(used in) financing activities</t>
  </si>
  <si>
    <t>Effect of translation of foreign denominated cash and cash equivalents and restricted cash</t>
  </si>
  <si>
    <t>Net increase/(decrease) in cash and cash equivalents and restricted cash</t>
  </si>
  <si>
    <t>Cash and cash equivalents and restricted cash at beginning of period</t>
  </si>
  <si>
    <t>Cash and cash equivalents and restricted cash at end of period</t>
  </si>
  <si>
    <t>CONSOLIDATED STATEMENTS OF FINANCIAL POSITION - CAD ($) $ in Millions</t>
  </si>
  <si>
    <t>Dec. 31, 2017</t>
  </si>
  <si>
    <t>Current assets</t>
  </si>
  <si>
    <t>Cash and cash equivalents</t>
  </si>
  <si>
    <t>Restricted cash</t>
  </si>
  <si>
    <t>Accounts receivable and other</t>
  </si>
  <si>
    <t>Accounts receivable from affiliates</t>
  </si>
  <si>
    <t>Inventory</t>
  </si>
  <si>
    <t>Total current assets</t>
  </si>
  <si>
    <t>Property, plant and equipment, net</t>
  </si>
  <si>
    <t>Restricted long-term investments</t>
  </si>
  <si>
    <t>Deferred amounts and other assets</t>
  </si>
  <si>
    <t>Intangible assets, net</t>
  </si>
  <si>
    <t>Goodwill</t>
  </si>
  <si>
    <t>Deferred income taxes</t>
  </si>
  <si>
    <t>Total assets</t>
  </si>
  <si>
    <t>Current liabilities</t>
  </si>
  <si>
    <t>Short-term borrowings</t>
  </si>
  <si>
    <t>Accounts payable and other</t>
  </si>
  <si>
    <t>Accounts payable to affiliates</t>
  </si>
  <si>
    <t>Interest payable</t>
  </si>
  <si>
    <t>Environmental liabilities</t>
  </si>
  <si>
    <t>Current portion of long-term debt</t>
  </si>
  <si>
    <t>Total current liabilities</t>
  </si>
  <si>
    <t>Long-term debt</t>
  </si>
  <si>
    <t>Other long-term liabilities</t>
  </si>
  <si>
    <t>Total liabilities</t>
  </si>
  <si>
    <t>Contingencies (Note 14)</t>
  </si>
  <si>
    <t xml:space="preserve"> </t>
  </si>
  <si>
    <t>Redeemable noncontrolling interests</t>
  </si>
  <si>
    <t>Share capital</t>
  </si>
  <si>
    <t>Preference shares</t>
  </si>
  <si>
    <t>Common shares (1,715 and 1,695 outstanding at June 30, 2018 and December 31, 2017, respectively)</t>
  </si>
  <si>
    <t>Deficit</t>
  </si>
  <si>
    <t>Accumulated other comprehensive income/(loss) (Note 9)</t>
  </si>
  <si>
    <t>Total Enbridge Inc. shareholders’ equity</t>
  </si>
  <si>
    <t>Total equity</t>
  </si>
  <si>
    <t>Total liabilities and equity</t>
  </si>
  <si>
    <t>CONSOLIDATED STATEMENTS OF FINANCIAL POSITION (Parenthetical) - shares shares in Millions</t>
  </si>
  <si>
    <t>Statement of Financial Position [Abstract]</t>
  </si>
  <si>
    <t>Common shares, outstanding (in shares)</t>
  </si>
  <si>
    <t>BASIS OF PRESENTATION</t>
  </si>
  <si>
    <t>Organization, Consolidation and Presentation of Financial Statements [Abstract]</t>
  </si>
  <si>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consolidated financial statements and notes for the year ended December 31, 2017 included in our Annual Report on Form 10-K.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nnual consolidated financial statements for the year ended December 31, 2017 included in our Annual Report on Form 10-K, except for the adoption of new standards (Note 2) . Amounts are stated in Canadian dollars unless otherwise noted. Our operations and earnings for interim periods can be affected by seasonal fluctuations within the gas distribution utility businesses, as well as other factors such as the supply of and demand for crude oil and natural gas, and may not be indicative of annual results. Effective September 30, 2017, we combined Cash and cash equivalents and amounts previously presented as Bank indebtedness where the corresponding bank accounts are subject to cash pooling arrangements. As at December 31, 2017 , $0.6 billion of Bank indebtedness has been combined within Cash and cash equivalents in our Consolidated Statements of Financial Position. Net cash provided by financing activities in our Consolidated Statements of Cash Flows for the six months ended June 30, 2017 has been reduced by $0.4 billion to reflect this change. Certain comparative figures in our Consolidated Statement of Cash Flows have been reclassified to conform to the current year's presentation. In addition, activities for the six months ended June 30, 2017 relating to distributions to noncontrolling interests in relation to the stock-for-stock merger transaction on February 27, 2017 between Enbridge and Spectra Energy Corp (the Merger Transaction) have been reclassified, resulting in an increase to investing activities of $67 million and a decrease to financing activities of $67 million . Further, a subsidiary's debt repayment in the amount of $941 million during the three months ended June 30, 2017 has been reclassified within financing activities to conform to our current classification of such payments.</t>
  </si>
  <si>
    <t>CHANGES IN ACCOUNTING POLICIES</t>
  </si>
  <si>
    <t>New Accounting Pronouncements and Changes in Accounting Principles [Abstract]</t>
  </si>
  <si>
    <t xml:space="preserve">CHANGES IN ACCOUNTING POLICIES ADOPTION OF NEW STANDARDS Reclassification of Certain Tax Effects from Accumulated Other Comprehensive Income Effective January 1, 2018, we adopted Accounting Standards Update (ASU) 2018-02 to address a specific consequence of the Tax Cuts and Jobs Act (TCJA or United States Tax Reform) enacted by the United States federal government on December 22, 2017. The amendments in this accounting update allow a reclassification from accumulated other comprehensive income to retained earnings for stranded tax effects resulting from the TCJA. The amendments will eliminate the stranded tax effects as a result of the reduction of the historical United States federal corporate income tax rate to the newly enacted United States federal corporate income tax rate. The adoption of this accounting update did not have a material impact on our consolidated financial statements. Clarifying Guidance on the Application of Modification Accounting on Stock Compensation Effective January 1, 2018, we adopted ASU 2017-09 and applied the standard on a prospective basis. The new standard was issued to clarify the scope of modification accounting. Under the new guidance, modification accounting is required for all changes to share-based payment awards, unless all of the following conditions are met: 1) there is no change to the fair value of the award, 2) the vesting conditions have not changed, and 3) the classification of the award as an equity instrument or a debt instrument has not changed. The adoption of this accounting update did not, and is not expected to have a material impact on our consolidated financial statements. Improving the Presentation of Net Periodic Benefit Cost related to Defined Benefit Plans Effective January 1, 2018, we adopted ASU 2017-07 which was issued primarily to improve the income statement presentation of the components of net periodic pension cost and net periodic postretirement benefit cost for an entity’s sponsored defined benefit pension and other postretirement plans. Upon adoption of this accounting update, our Consolidated Statements of Earnings presents the current service cost within Operating and administrative expenses and the other components of net benefit cost within Other income/(expense). Previously, all components of net benefit cost were presented within Operating and administrative expenses. In addition, only the service cost component of net benefit cost will be capitalized on a prospective basis. The adoption of this accounting update did not, and is not expected to have a material impact on our consolidated financial statements. Clarifying Guidance on Derecognition and Partial Sales of Nonfinancial Assets Effective January 1, 2018, we adopted ASU 2017-05 on a modified retrospective basis. The new standard clarifies the scope provisions of nonfinancial assets and how to allocate consideration to each distinct asset, and amends the guidance for derecognition of a distinct nonfinancial asset in partial sale transactions. The adoption of this accounting update did not have a material impact on our consolidated financial statements. Clarifying the Presentation of Restricted Cash in the Statement of Cash Flows Effective January 1, 2018, we adopted ASU 2016-18 on a retrospective basis. The new standard clarifies guidance on the classification and presentation of changes in restricted cash and restricted cash equivalents within the statement of cash flows. The amendments require that changes in restricted cash and restricted cash equivalents be included within cash and cash equivalents when reconciling the opening and closing period amounts shown on the statement of cash flows. For current and comparative periods, we amended the presentation in the Consolidated Statements of Cash Flows to include restricted cash and restricted cash equivalents with cash and cash equivalents. Simplifying Cash Flow Classification Effective January 1, 2018, we adopted ASU 2016-15 on a retrospective basis. The new standard reduces diversity in practice of how certain cash receipts and cash payments are classified in the Consolidated Statements of Cash Flows. The new guidance addresses eight specific presentation issues. We assessed each of the eight specific presentation issues and the adoption of this ASU did not have a material impact on our consolidated financial statements. Recognition and Measurement of Financial Assets and Liabilities Effective January 1, 2018, we adopted ASU 2016-01 on a prospective basis. The new standard addresses certain aspects of recognition, measurement, presentation and disclosure of financial assets and liabilities. Investments in equity securities, excluding equity method and consolidated investments, are no longer classified as trading or available-for-sale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assets and liabilities is measured using the exit price notion. The adoption of this accounting update did not have a material impact on our consolidated financial statements. Revenue from Contracts with Customers Effective January 1, 2018, we adopted ASU 2014-09 on a modified retrospective basis to contracts that were not complete at the date of initial application. The new standard was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vious standards . In adopting Accounting Standards Codification (ASC) 606, we applied the practical expedient for contract modifications whereby contracts that were modified before January 1, 2018 were not retrospectively restated. Instead, the aggregate effect of all contract modifications occurring before that time has been reflected when identifying satisfied and unsatisfied performance obligations, determining the transaction price and allocating the transaction price to satisfied and unsatisfied performance obligations. Revenue was previously recognized for a certain contract within the Liquids Pipelines business unit using a formula-based method. Under the new revenue standard, revenue is recognized on a straight-line basis over the term of the agreement in order to reflect the fulfillment of our performance obligation to provide up to a specified volume of pipeline capacity throughout the term of the contract. Certain payments received from customers to offset the cost of constructing assets required to provide services to those customers, referred to as Contributions in Aid of Construction (CIACs) were previously recorded as reductions of property, plant and equipment regardless of whether the amounts were imposed by regulation or arose from negotiations with customers. Under the new revenue standard, CIACs which are negotiated as part of an agreement to provide transportation and other services to a customer are deemed to be advance payments for future services and are recognized as revenue when those future services are provided. Accordingly, negotiated CIACs are accounted for as deferred revenue and recognized as revenue over the term of the associated revenue contract. Amounts which are required to be collected from the customer based on requirements of the regulator continue to be accounted for as reductions of property, plant and equipment. The below table presents the cumulative, immaterial effect of the adoption of ASC 606 on our Consolidated Statement of Financial Position as at January 1, 2018 on each affected financial statement line item along with explanations of those effects. For the three and six months ended June 30, 2018 , the effect of the adoption of ASC 606 on our Consolidated Statement of Earnings was not material. Balance at December 31, 2017 Adjustments Due to ASC 606 Balance at January 1, 2018 (millions of Canadian dollars) Assets Deferred amounts and other assets 6,442 (170 ) 6,272 Property, plant and equipment, net 90,711 112 90,823 Liabilities and equity Accounts payable and other 9,478 62 9,540 Other long-term liabilities 7,510 66 7,576 Deferred income taxes 9,295 (62 ) 9,233 Redeemable noncontrolling interests 4,067 (38 ) 4,029 Deficit (2,468 ) (86 ) (2,554 ) FUTURE ACCOUNTING POLICY CHANGES Improvements to Accounting for Hedging Activities ASU 2017-12 was issued in August 2017 with the objective of better aligning a company’s risk management activities and the resulting hedge accounting reflected in the financial statements. The amendments allow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with early adoption permitted, and is to be applied on a modified retrospective basis. We are currently assessing the impact of the new standard on our consolidated financial statements. Amending the Amortization Period for Certain Callable Debt Securities Purchased at a Premium ASU 2017-08 was issued in March 2017 with the intent of shortening the amortization period to the earliest call date for certain callable debt securities held at a premium. The accounting update is effective January 1, 2019 and will be applied on a modified retrospective basis. We are currently assessing the impact of the new standard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The accounting update is effective January 1, 2020. We are currently assessing the impact of the new standard on our consolidated financial statements.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will adopt the new standard on January 1, 2019 and we intend to apply the transition practical expedients offered in connection with this update. The election to apply the package of practical expedients allows an entity to not apply the new lease standard to the prior year comparative periods in the year of adoption. Application of the package of practical expedients permits entities not to reassess whether any expired or existing contracts contain leases, their lease classification, as well as any related initial direct costs. Further, ASU 2018-01 was issued in January 2018 to address stakeholder concerns about the costs and complexity of complying with the transition provisions of the new lease requirements as they relate to land easements. The amendments provide an optional transition practical expedient to not evaluate existing or expired land easements that were not previously accounted for as leases under existing guidance. We intend to elect this practical expedient in connection with the adoption of the new lease requirements. We have substantially completed the process of identifying existing lease contracts and are currently performing detailed evaluations of our leases under the new accounting requirements. We believe the most significant changes to our financial statements relate to the recognition of a lease liability and offsetting right-of-use asset in our consolidated balance sheet for operating leases. We continue to assess the necessary changes to accounting and business processes in order to implement the recognition and disclosure requirements of the new lease standard. </t>
  </si>
  <si>
    <t>REVENUE</t>
  </si>
  <si>
    <t>Revenue from Contract with Customer [Abstract]</t>
  </si>
  <si>
    <t>REVENUE REVENUE FROM CONTRACTS WITH CUSTOMERS Major Products and Services Liquids Pipelines Gas Transmission and Midstream Gas Distribution Green Power and Transmission Energy Services Eliminations and Other Consolidated Three months ended (millions of Canadian dollars) Transportation revenue 2,079 958 151 — — — 3,188 Storage and other revenue 42 51 52 — — — 145 Gas gathering and processing revenue — 231 — — — — 231 Gas distribution revenue — — 856 — — — 856 Electricity and transmission revenue — — — 148 — — 148 Commodity sales — 639 — — — — 639 Total revenue from contracts with customers 2,121 1,879 1,059 148 — — 5,207 Commodity sales — — — — 5,812 — 5,812 Other revenue 1 (261 ) (17 ) 9 1 — (6 ) (274 ) Intersegment revenue 90 2 2 — 24 (118 ) — Total revenue 1,950 1,864 1,070 149 5,836 (124 ) 10,745 Liquids Pipelines Gas Transmission and Midstream Gas Distribution Green Power and Transmission Energy Services Eliminations and Other Consolidated Six months ended (millions of Canadian dollars) Transportation revenue 4,137 1,910 390 — — — 6,437 Storage and other revenue 82 111 118 — — — 311 Gas gathering and processing revenue — 436 — — — — 436 Gas distribution revenue — — 2,782 — — — 2,782 Electricity and transmission revenue — — — 302 — — 302 Commodity sales — 1,332 — — — — 1,332 Total revenue from contracts with customers 4,219 3,789 3,290 302 — — 11,600 Commodity sales — — — — 12,387 — 12,387 Other revenue 1 (530 ) 8 11 4 — (9 ) (516 ) Intersegment revenue 170 4 6 — 81 (261 ) — Total revenue 3,859 3,801 3,307 306 12,468 (270 ) 23,471 1 Includes mark-to-market gains/(losses) from our hedging program. We disaggregate revenue into categories which represent our principal performance obligations within each business segment because these revenue categories represent the most significant revenue streams in each segment and consequently are considered to be the most relevant revenue information for management to consider in evaluating performance. Contract Balances Receivables Contract Assets Contract Liabilities (millions of Canadian dollars) Balance as at January 1, 2018 2,475 290 992 Balance as at June 30, 2018 2,086 295 1,097 Contract assets represent the amount of revenue which has been recognized in advance of payments received for performance obligations we have fulfilled (or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and deferred revenue. Revenue recognized during the three and six months ended June 30, 2018 included in contract liabilities at the beginning of the period is $29 million and $124 million , respectively. Increases in contract liabilities from cash received, net of amounts recognized as revenue during the three and six months ended June 30, 2018 were $103 million and $198 million , respectively. Performance Obligations Segment Nature of Performance Obligation Liquids Pipelines • Transportation and storage of crude oil and natural gas liquids (NGL) Gas Transmission and Midstream • Sale of crude oil, natural gas and NGLs • Transportation, storage, gathering, compression and treating of natural gas • Transportation of NGLs Gas Distribution • Supply and delivery of natural gas • Transportation of natural gas • Storage of natural gas Green Power and Transmission • Generation and transmission of electricity • Delivery of electricity from renewable energy generation facilities There was no material revenue recognized in the three and six months ended June 30, 2018 from performance obligations satisfied in previous periods. Payment Terms Payments are received monthly from customers under long-term transportation, commodity sales, and gas gathering and processing contracts. Payments from Gas Distribution customers are received on a continuous basis based on established billing cycles. Certain contracts in the United States offshore business provide for us to receive a series of fixed monthly payments (FMPs) for a specified period which is less than the period during which the performance obligations are satisfied. As a result, a portion of the FMPs is recorded as a contract liability. The FMPs are not considered to be a financing arrangement because the payments are scheduled to match the production profiles of offshore oil and gas fields, which generate greater revenue in the initial years of their productive lives. Revenue to be Recognized from Unfulfilled Performance Obligations Total revenue from performance obligations expected to be fulfilled in future periods is $65.7 billion , of which $3.5 billion and $6.0 billion is expected to be recognized during the six months ending December 31, 2018 and year ending December 31, 2019 , respectively. The revenues excluded from the amounts above based on optional exemptions available under ASC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for revenue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SIGNIFICANT JUDGMENTS MADE IN RECOGNIZING REVENUE Long-Term Transportation Agreements For long-term transportation agreements, significant judgments pertain to the period over which revenue is recognized and whether the agreement provides for make-up rights for the shippers. Transportation revenue earned from firm contracted capacity arrangements is recognized ratably over the contract period. Transportation revenue from interruptible or volumetric-based arrangements is recognized when services are performed. Estimates of Variable Consideration Revenue from arrangements subject to variable consideration is recognized only to the extent that it is probable that a significant reversal in the amount of cumulative revenue recognized will not occur when the uncertainty associated with the variable consideration is subsequently resolved. Uncertainties associated with variable consideration relate principally to differences between estimated and actual volumes and prices. These uncertainties are resolved each month when actual volumes are sold or transported and actual tolls and prices are determined. Recognition and Measurement of Revenue Liquids Pipelines Gas Transmission and Midstream Gas Distribution Green Power and Transmission Energy Services Consolidated Three months ended (millions of Canadian dollars) Revenue from products transferred at a point in time 1 — 639 20 — — 659 Revenue from products and services transferred over time 2 2,121 1,240 1,039 148 — 4,548 Total revenue from contracts with customers 2,121 1,879 1,059 148 — 5,207 Liquids Pipelines Gas Transmission and Midstream Gas Distribution Green Power and Transmission Energy Services Consolidated Six months ended (millions of Canadian dollars) Revenue from products transferred at a point in time 1 — 1,332 45 — — 1,377 Revenue from products and services transferred over time 2 4,219 2,457 3,245 302 — 10,223 Total revenue from contracts with customers 4,219 3,789 3,290 302 — 11,600 1 Revenue from sales of crude oil, natural gas and NGLs. 2 Revenue from crude oil and natural gas pipeline transportation, storage, natural gas gathering, compression and treating, natural gas distribution, natural gas storage services and electricity sales. Performance Obligations Satisfied at a Point in Time Revenue from commodity sales where the commodity is not immediately consumed prior to use is recognized at the point in time when the contractually specified volume of the commodity has been delivered, as control over the commodity transfers to the customer upon delivery. Performance Obligations Satisfied Over Time For arrangements involving the transportation and sale of petroleum products and natural gas where the transportation services or commodities are simultaneously received and consumed by the shipper or customer, we recognize revenue over time using an output method based on volumes of commodities delivered or transported. The measurement of the volumes transported or delivered corresponds directly to the benefits received by the shippers or customers during that period. Determination of Transaction Prices Prices for gas processing and transportation services are determined based on the capital cost of the facilities, pipelines and associated infrastructure required to provide such services plus a rate of return on capital invested that is determined either through negotiations with customers or through regulatory processes for those operations that are subject to rate regulation. Prices for commodities sold are determined by reference to market price indices plus or minus a negotiated differential and in certain cases a marketing fee. Prices for natural gas sold and distribution services provided by regulated natural gas distribution operations are prescribed by regulation.</t>
  </si>
  <si>
    <t>SEGMENTED INFORMATION</t>
  </si>
  <si>
    <t>Segment Reporting [Abstract]</t>
  </si>
  <si>
    <t>SEGMENTED INFORMATION Effective December 31, 2017, we changed our segment-level profit measure to Earnings before interest, income taxes, and depreciation and amortization from the previous measure of Earnings before interest and income taxes. We also renamed the Gas Pipelines and Processing segment to Gas Transmission and Midstream. The presentation of the prior year tables have been revised in order to align with the current presentation. Liquids Pipelines Gas Transmission and Midstream Gas Distribution Green Power and Transmission Energy Services Eliminations and Other Consolidated Three months ended (millions of Canadian dollars) Revenues 1,950 1,864 1,070 149 5,836 (124 ) 10,745 Commodity and gas distribution costs (5 ) (591 ) (444 ) — (5,784 ) 125 (6,699 ) Operating and administrative (714 ) (534 ) (271 ) (36 ) (21 ) (60 ) (1,636 ) Asset impairment (10 ) — — — — — (10 ) Income/(loss) from equity investments 137 229 (10 ) 4 3 — 363 Other income/(expense) (36 ) 46 25 9 1 (59 ) (14 ) Earnings/(loss) before interest, income taxes, and depreciation and amortization 1,322 1,014 370 126 35 (118 ) 2,749 Depreciation and amortization (829 ) Interest expense (690 ) Income tax recovery 97 Earnings 1,327 Capital expenditures 1 510 867 239 10 — 2 1,628 Liquids Pipelines Gas Transmission and Midstream Gas Distribution Green Power and Transmission Energy Services Eliminations and Other Consolidated Three months ended (millions of Canadian dollars) Revenues 2,243 1,954 1,022 140 5,855 (98 ) 11,116 Commodity and gas distribution costs (5 ) (703 ) (452 ) 2 (5,862 ) 102 (6,918 ) Operating and administrative (684 ) (553 ) (241 ) (41 ) (11 ) (116 ) (1,646 ) Income/(loss) from equity investments 108 155 (23 ) — — (4 ) 236 Other income/(expense) (5 ) 79 4 — 1 100 179 Earnings/(loss) before interest, income taxes, and depreciation and amortization 1,657 932 310 101 (17 ) (16 ) 2,967 Depreciation and amortization (868 ) Interest expense (565 ) Income tax expense (293 ) Earnings 1,241 Capital expenditures 1 540 1,374 309 115 1 9 2,348 Liquids Pipelines Gas Transmission and Midstream Gas Distribution Green Power and Transmission Energy Services Eliminations and Other Consolidated Six months ended (millions of Canadian dollars) Revenues 3,859 3,801 3,307 306 12,468 (270 ) 23,471 Commodity and gas distribution costs (9 ) (1,211 ) (1,832 ) — (12,239 ) 271 (15,020 ) Operating and administrative (1,461 ) (1,041 ) (519 ) (66 ) (33 ) (157 ) (3,277 ) Asset impairment (154 ) (913 ) — — — (5 ) (1,072 ) Income/(loss) from equity investments 268 437 7 (21 ) 7 — 698 Other income/(expense) (25 ) 67 43 16 1 (236 ) (134 ) Earnings/(loss) before interest, income taxes, and depreciation and amortization 2,478 1,140 1,006 235 204 (397 ) 4,666 Depreciation and amortization (1,653 ) Interest expense (1,346 ) Income tax recovery 170 Earnings 1,837 Capital expenditures 1 1,125 1,692 422 24 — 8 3,271 Liquids Pipelines Gas Transmission and Midstream Gas Distribution Green Power and Transmission Energy Services Eliminations and Other Consolidated Six months ended (millions of Canadian dollars) Revenues 4,398 3,189 2,606 277 11,988 (196 ) 22,262 Commodity and gas distribution costs (8 ) (1,350 ) (1,498 ) 3 (11,830 ) 200 (14,483 ) Operating and administrative (1,444 ) (807 ) (430 ) (81 ) (23 ) (412 ) (3,197 ) Income from equity investments 194 265 13 2 2 (4 ) 472 Other income/(expense) (3 ) 110 6 1 2 98 214 Earnings/(loss) before interest, income taxes, and depreciation and amortization 3,137 1,407 697 202 139 (314 ) 5,268 Depreciation and amortization (1,540 ) Interest expense (1,051 ) Income tax expense (491 ) Earnings 2,186 Capital expenditures 1 1,194 2,029 492 229 1 68 4,013 1 Includes allowance for equity funds used during construction. TOTAL ASSETS June 30, 2018 December 31, 2017 (millions of Canadian dollars) Liquids Pipelines 65,740 63,881 Gas Transmission and Midstream 62,693 60,745 Gas Distribution 25,581 25,956 Green Power and Transmission 6,239 6,289 Energy Services 1,993 2,514 Eliminations and Other 3,190 2,708 165,436 162,093</t>
  </si>
  <si>
    <t>EARNINGS PER COMMON SHARE</t>
  </si>
  <si>
    <t>Earnings Per Share [Abstract]</t>
  </si>
  <si>
    <t>EARNINGS PER COMMON SHARE BASIC Earnings per common share is calculated by dividing earnings attributable to common shareholders by the weighted average number of common shares outstanding. The weighted average number of common shares outstanding has been reduced by our pro-rata weighted average interest in our own common shares of 13 million for the three and six months ended June 30, 2018 and 2017 , resulting from our reciprocal investment in Noverco Inc.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Three months ended Six months ended 2018 2017 2018 2017 (number of common shares in millions) Weighted average shares outstanding 1,695 1,628 1,690 1,404 Effect of dilutive options 3 8 3 9 Diluted weighted average shares outstanding 1,698 1,636 1,693 1,413 For the three months ended June 30, 2018 and 2017 , 30,245,645 and 13,416,763 , respectively, of anti-dilutive stock options with a weighted average exercise price of $49.67 and $57.98 , respectively, were excluded from the diluted earnings per common share calculation. For the six months ended June 30, 2018 and 2017 , 30,063,894 and 13,480,978 , respectively, of anti-dilutive stock options with a weighted average exercise price of $49.73 and $57.84 , respectively, were excluded from the diluted earnings per common share calculation.</t>
  </si>
  <si>
    <t>DISPOSITIONS</t>
  </si>
  <si>
    <t>Discontinued Operations and Disposal Groups [Abstract]</t>
  </si>
  <si>
    <t>DISPOSITIONS ASSETS HELD FOR SALE Midcoast Operating, L.P. On May 9, 2018, our indirect subsidiary, Enbridge (U.S.) Inc. entered into a definitive agreement to sell Midcoast Operating, L.P. and its subsidiaries (collectively, MOLP) to AL Midcoast Holdings, LLC (an affiliate of ArcLight Capital Partners, LLC) for a cash purchase price of approximately US$1.1 billion , subject to customary closing adjustments. On August 1, 2018 , Enbridge (U.S.) Inc. closed the sale of MOLP for total cash proceeds of approximately US $1.1 billion less deposits and other customary closing items. MOLP conducted our United States natural gas and natural gas liquids gathering, processing, transportation and marketing businesses, and was a part of our Gas Transmission and Midstream segment. As at December 31, 2017, the MOLP assets, excluding our equity method investment in the Texas Express NGL pipeline system, were classified as held for sale and were measured at the lower of their carrying value or fair value less costs to sell. In the first quarter of 2018, as a result of entering into a definitive sales agreement, the fair value of the assets held for sale as at March 31, 2018 were revised based on the sale price. Accordingly, we recorded a loss of $913 million ( $701 million after-tax). This loss has been included within Asset impairment on the Consolidated Statements of Earnings for the six months ended June 30, 2018. In the second quarter of 2018, our equity method investment in the Texas Express NGL pipeline system, together with the MOLP assets, also met the conditions for assets held for sale. The $447 million carrying value of Texas Express NGL pipeline system equity investment and an allocated goodwill of $262 million , were included within the disposal group as at June 30, 2018 and subsequently disposed on August 1, 2018 . Line 10 Crude Oil Pipeline In the first quarter of 2018, we satisfied the condition as set out in our agreements for the sale of our Line 10 crude oil pipeline (Line 10), which originates near Hamilton, Ontario and terminates at West Seneca, New York. Our subsidiaries, Enbridge Pipelines Inc. and Enbridge Energy Partners, L.P., own the Canadian and United States portions of Line 10, respectively, and the related assets are included in our Liquids Pipeline segment. We expect to close the sale of Line 10 within one year, subject to regulatory approval and certain closing conditions. As such, during the first quarter of 2018, we classified Line 10 assets as held for sale and measured them at the lower of their carrying value or fair value less costs to sell, which resulted in a loss of $154 million ( $95 million after-tax attributable to us) included within Asset impairment on the Consolidated Statements of Earnings for the six months ended June 30, 2018 . The table below summarizes the presentation of net assets held for sale in our Consolidated Statements of Financial Position: June 30, 2018 December 31, 2017 (millions of Canadian dollars) Accounts receivable and other (current assets held for sale) 363 424 Deferred amounts and other assets (long-term assets held for sale) 1,186 1,190 Accounts payable and other (current liabilities held for sale) (348 ) (315 ) Other long-term liabilities (long-term liabilities held for sale) (43 ) (34 ) Net assets held for sale 1,158 1,265 OTHER Canadian Natural Gas Gathering and Processing Businesses On July 4, 2018, we entered into agreements with Brookfield Infrastructure Partners L.P. and its institutional partners to sell our Canadian natural gas gathering and processing businesses for a cash purchase price of approximately $4.31 billion, subject to customary closing adjustments and receipt of regulatory approvals. Separate agreements were entered into for those facilities currently governed by provincial regulations and those governed by federal regulations. The sale of the provincially regulated facilities is expected to close in 2018 for proceeds of approximately $2.5 billion and the sale of the federally regulated facilities is expected to close in mid-2019 for proceeds of approximately $1.8 billion . Renewable Energy Generation Assets On May 9, 2018, we entered into agreements with the Canadian Pension Plan Investment Board (CPPIB) to sell a 49% interest in all of our Canadian renewable energy generation assets, 49% of two large United States renewable assets and 49% of our interest in the Hohe See Offshore wind farm and its subsequent expansion, both concurrently under construction in Germany, (collectively, the Renewable Assets). Proceeds from the transaction are approximately $1.75 billion . In addition, CPPIB will fund their pro-rata share of the remaining capital expenditures on the Hohe See Offshore wind project. We will maintain a 51% interest in the Renewable Assets and continue to manage, operate and provide administrative services for these assets. On August 1, 2018 , we closed the sale of the Renewable Assets for total cash proceeds of $1.75 billion less customary closing items. These assets were a part of our Green Power and Transmission segment. Also during the second quarter of 2018, a deferred income tax recovery of $258 million ( $190 million attributable to us) was recorded in the three and six months ended June 30, 2018 as a result of the agreement entered into for the Renewable Assets (Note 12) .</t>
  </si>
  <si>
    <t>VARIABLE INTEREST ENTITIES</t>
  </si>
  <si>
    <t xml:space="preserve">VARIABLE INTEREST ENTITIES Spectra Energy Partners, LP (SEP) owns a 50% interest in Sabal Trail Transmission, LLC (Sabal Trail), a joint venture that operates a pipeline originating in Alabama that transports natural gas to Florida and has been classified as a variable interest entity. On April 30, 2018, Sabal Trail issued US$500 million in aggregate principal amount of 4.246% senior notes due in 2028 , US$600 million in aggregate principal amount of 4.682% senior notes due in 2038 and US$400 million in aggregate principal amount of 4.832% senior notes due in 2048. Sabal Trail distributed net proceeds from the offering to the partners as a partial reimbursement of construction and development costs incurred by the partners. The net distribution made to SEP was US$744 million and was used to pay down indebtedness and is included within Distributions from equity investments in excess of cumulative earnings on the Consolidated Statement of Cash Flows for the six months ended June 30, 2018 . As at June 30, 2018, Sabal Trail is no longer a variable interest entity due to sufficient equity at risk to finance its activities based on reconsideration events related to Sabal Trail's debt issuance and the distributions made to its partners. </t>
  </si>
  <si>
    <t>DEBT</t>
  </si>
  <si>
    <t>Debt Disclosure [Abstract]</t>
  </si>
  <si>
    <t>DEBT CREDIT FACILITIES The following table provides details of our committed credit facilities as at June 30, 2018 : June 30, 2018 Maturity Total Facilities Draws 1 Available (millions of Canadian dollars) Enbridge Inc. 2 2019-2022 6,537 1,761 4,776 Enbridge (U.S.) Inc. 2019 1,861 456 1,405 Enbridge Energy Partners, L.P. 3 2019-2022 3,453 2,261 1,192 Enbridge Gas Distribution Inc. (EGD) 2019 1,017 794 223 Enbridge Income Fund 2020 1,500 351 1,149 Enbridge Pipelines Inc. 2019 3,000 1,906 1,094 Spectra Energy Partners, LP 4 2022 3,289 1,528 1,761 Union Gas Limited (Union Gas) 2021 700 230 470 Total committed credit facilities 21,357 9,287 12,070 1 Includes facility draws, letters of credit and commercial paper issuances that are back-stopped by the credit facility. 2 Includes $135 million , $164 million (US $125 million ) and $150 million of commitments that expire in 2018, 2018 and 2020, respectively. 3 Includes $230 million (US $175 million ) and $243 million (US $185 million ) of commitments that expire in 2018 and 2020, respectively. 4 Includes $443 million (US $336 million ) of commitments that expire in 2021. During the second quarter of 2018, Enbridge (U.S.) Inc. terminated a US$500 million credit facility, which was set to mature in 2019, and repaid drawn amounts. In addition, an unutilized Enbridge US$100 million credit facility expired. During the first quarter of 2018, Enbridge terminated a US$650 million credit facility, which was set to mature in 2019, and repaid drawn amounts. In addition, Enbridge (U.S.) Inc. terminated an unutilized US$950 million credit facility, which was set to mature in 2019. During the first quarter of 2018, Westcoast Energy Inc. terminated an unutilized $400 million credit facility with a syndicate of banks. The facility was acquired in conjunction with the Merger Transaction and was set to mature in 2021. In addition to the committed credit facilities noted above, we maintain $796 million of uncommitted demand credit facilities, of which $517 million were unutilized as at June 30, 2018 . As at December 31, 2017, we had $792 million of uncommitted credit facilities, of which $518 million were unutilized. Our credit facilities carry a weighted average standby fee of 0.2% per annum on the unused portion and draws bear interest at market rates. Certain credit facilities serve as a back-stop to the commercial paper programs and we have the option to extend such facilities, which are currently set to mature from 2019 to 2022. As at June 30, 2018 and December 31, 2017 , commercial paper and credit facility draws, net of short-term borrowings and non-revolving credit facilities that mature within one year of $7,862 million and $10,055 million , respectively, were supported by the availability of long-term committed credit facilities and therefore have been classified as long-term debt. LONG-TERM DEBT ISSUANCES During the six months ended June 30, 2018 , we completed the following long-term debt issuances: Company Issue Date Principal Amount (millions of Canadian dollars, unless otherwise stated) Enbridge Inc. March 2018 Fixed-to-floating rate notes due 2078 1 US$850 April 2018 Fixed-to-floating rate notes due 2078 2 $750 April 2018 Fixed-to-floating rate notes due 2078 3 US$600 Spectra Energy Partners, LP 4 January 2018 3.50% senior notes due 2028 US$400 January 2018 4.15% senior notes due 2048 US$400 1 Notes mature in 60 years and are callable on or after year 10 . For the initial 10 years, the notes carry a fixed interest rate of 6.25% . Subsequently, the interest rate will be set to equal the three-month London Interbank Offered Rate (LIBOR) plus a margin of 364 basis points from years 10 to 30 , and a margin of 439 basis points from years 30 to 60 . 2 Notes mature in 60 years and are callable on or after year 10 . For the initial 10 years, the notes carry a fixed interest rate of 6.625% . Subsequently, the interest rate will be set to equal the Canadian Dollar Offered Rate plus a margin of 432 basis points from years 10 to 30 , and a margin of 507 basis points from years 30 to 60 . 3 Notes mature in 60 years and are callable on or after year five . For the initial five years, the notes carry a fixed interest rate of 6.375% . Subsequently, the interest rate will be set to equal the three-month LIBOR plus a margin of 359 basis points from years five to 10 , a margin of 384 basis points from years 10 to 25 , and a margin of 459 basis points from years 25 to 60 . 4 Issued through Texas Eastern Transmission, LP, a wholly-owned operating subsidiary of SEP. LONG-TERM DEBT REPAYMENTS During the six months ended June 30, 2018 , we completed the following long-term debt repayments : Company Retirement/Repayment Date Principal Amount Cash Consideration 1 (millions of Canadian dollars, unless otherwise stated) Enbridge Energy Partners, L.P. April 2018 6.50% senior notes US$400 Enbridge Pipelines (Southern Lights) L.L.C June 2018 3.98% medium-term notes due June 2040 US$20 Enbridge Southern Lights LP January 2018 4.01% medium-term notes due June 2040 $9 Spectra Energy Capital, LLC Repurchase via Tender Offer 2 March 2018 6.75% senior unsecured notes due 2032 US$64 US$80 March 2018 7.50% senior unsecured notes due 2038 US$43 US$59 Redemption 2 March 2018 5.65% senior unsecured notes due 2020 US$163 US$172 March 2018 3.30% senior unsecured notes due 2023 US$498 US$508 Repayment April 2018 6.20% senior notes US$272 Union Gas Limited April 2018 5.35% medium-term notes $200 Westcoast Energy Inc. May 2018 6.90% senior secured notes $13 May 2018 4.34% senior secured notes $4 1 Cash consideration disclosed for repayments where the cash paid differs from the principal amount. 2 The loss on debt extinguishment of $37 million ( US$29 million ), net of the fair value adjustment recorded upon completion of the Merger Transaction , was reported within Interest expense in the Consolidated Statements of Earnings. FAIR VALUE ADJUSTMENT As at June 30, 2018 , the net fair value adjustment for total debt assumed in the Merger Transaction was $1,015 million . During the three and six months ended June 30, 2018 , the amortization of the fair value adjustment, recorded as a reduction to Interest expense in the Consolidated Statements of Earnings, was $26 million and $88 million , respectively. DEBT COVENANTS Our credit facility agreements and term debt indentures include standard events of default and covenant provisions whereby accelerated repayment and/or termination of the agreements may result if we were to default on payment or violate certain covenants. As at June 30, 2018 , we were in compliance with all debt covenants.</t>
  </si>
  <si>
    <t>COMPONENTS OF ACCUMULATED OTHER COMPREHENSIVE INCOME</t>
  </si>
  <si>
    <t>Comprehensive Income (Loss), Net of Tax, Attributable to Parent [Abstract]</t>
  </si>
  <si>
    <t>COMPONENTS OF ACCUMULATED OTHER COMPREHENSIVE INCOME Changes in Accumulated other comprehensive income (AOCI) attributable to our common shareholders for the six months ended June 30, 2018 and 2017 are as follows: Cash Flow Hedges Net Investment Hedges Cumulative Translation Adjustment Equity Investees Pension and OPEB Adjustment Total (millions of Canadian dollars) Balance as at January 1, 2018 (644 ) (139 ) 77 10 (277 ) (973 ) Other comprehensive income/(loss) retained in AOCI 100 (328 ) 2,354 3 — 2,129 Other comprehensive (income)/loss reclassified to earnings Interest rate contracts 1 67 — — — — 67 Commodity contracts 2 (1 ) — — — — (1 ) Foreign exchange contracts 3 5 — — — — 5 Other contracts 4 3 — — — — 3 Amortization of pension and OPEB actuarial loss and prior service costs 5 — — — — 31 31 174 (328 ) 2,354 3 31 2,234 Tax impact Income tax on amounts retained in AOCI (13 ) 45 — 10 — 42 Income tax on amounts reclassified to earnings (18 ) — — — (8 ) (26 ) (31 ) 45 — 10 (8 ) 16 Balance as at June 30, 2018 (501 ) (422 ) 2,431 23 (254 ) 1,277 Cash Flow Hedges Net Investment Hedges Cumulative Translation Adjustment Equity Investees Pension and OPEB Adjustment Total (millions of Canadian dollars) Balance as at January 1, 2017 (746 ) (629 ) 2,700 37 (304 ) 1,058 Other comprehensive income/(loss) retained in AOCI (44 ) 222 (899 ) 3 — (718 ) Other comprehensive (income)/loss reclassified to earnings Interest rate contracts 1 71 — — — — 71 Commodity contracts 2 (4 ) — — — — (4 ) Foreign exchange contracts 3 2 — — — — 2 Amortization of pension and OPEB actuarial loss and prior service costs 5 — — — — 10 10 25 222 (899 ) 3 10 (639 ) Tax impact Income tax on amounts retained in AOCI 12 (2 ) — 5 — 15 Income tax on amounts reclassified to earnings (23 ) — — — (3 ) (26 ) (11 ) (2 ) — 5 (3 ) (11 ) Balance as at June 30, 2017 (732 ) (409 ) 1,801 45 (297 ) 408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benefit costs and are reported within Other income/(expense) in the Consolidated Statements of Earnings.</t>
  </si>
  <si>
    <t>NONCONTROLLING INTERESTS</t>
  </si>
  <si>
    <t>Noncontrolling Interest [Abstract]</t>
  </si>
  <si>
    <t>NONCONTROLLING INTERESTS As at December 31, 2017, we collectively owned a 75% ownership interest in SEP, together with 100% of SEP's incentive distribution rights (IDRs). On January 22, 2018, Enbridge and SEP announced the execution of a definitive agreement, resulting in us converting all of our IDRs and general partner economic interests in SEP into 172.5 million newly issued SEP common units. As part of the transaction, all of the IDRs were eliminated. We now hold a non-economic general partner interest in SEP and own approximately 403 million SEP common units, representing approximately 83% of SEP's outstanding common units. As a result of this restructuring, we recorded a decrease in Noncontrolling interests of $1.5 billion and increases in Additional paid-in capital and Deferred income taxes of $1.1 billion and $333 million , respectively, for the six months ended June 30, 2018 .</t>
  </si>
  <si>
    <t>RISK MANAGEMENT AND FINANCIAL INSTRUMENTS</t>
  </si>
  <si>
    <t>Derivative Instruments and Hedging Activities Disclosure [Abstract]</t>
  </si>
  <si>
    <t>RISK MANAGEMENT AND FINANCIAL INSTRUMENTS MARKET RISK Our earnings, cash flows and other comprehensive income (OCI) are subject to movements in foreign exchange rates, interest rates, commodity prices and our share price (collectively, market risk).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are used to hedge anticipated foreign currency denominated revenues and expenses, and to manage variability in cash flows. We hedge certain net investments in United States dollar denominated investments and subsidiaries using foreign currency derivatives and United States dollar denominated debt. Interest Rate Risk Our earnings and cash flows are exposed to short-term interest rate variability due to the regular repricing of our variable rate debt, primarily commercial paper. Pay fixed-receive floating interest rate swaps are used to hedge against the effect of future interest rate movements. We have implemented a program to significantly mitigate the impact of short-term interest rate volatility on interest expense via execution of floating to fixed interest rate swaps with an average swap rate of 2.6% . As a result of the Merger Transaction, we are exposed to changes in the fair value of fixed rate debt that arise as a result of the changes in market interest rates. Pay floating-receive fixed interest rate swaps are used to hedge against future changes to the fair value of fixed rate debt. We have assumed a program within our subsidiaries to mitigate the impact of fluctuations in the fair value of fixed rate debt via execution of fixed to floating interest rate swaps with an average swap rate of 2.2% . Our earnings and cash flows are also exposed to variability in longer term interest rates ahead of anticipated fixed rate term debt issuances. Forward starting interest rate swaps are used to hedge against the effect of future interest rate movements. We have assumed a program within some of our subsidiaries to mitigate our exposure to long-term interest rate variability on select forecast term debt issuances via execution of floating to fixed interest rate swaps with an average swap rate of 3.1% . We also monitor our debt portfolio mix of fixed and variable rate debt instruments to manage a consolidated portfolio of floating rate debt as a percentage of total debt outstanding. We primarily use qualifying derivative instruments to manage interest rate risk.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mission Allowance Price Risk Emission allowance price risk is the risk of gain or loss due to changes in the market price of emission allowances that our gas distribution business is required to purchase for itself and most of its customers to meet greenhouse gas compliance obligations under the Ontario Cap and Trade program. Similar to the gas supply procurement framework, the Ontario Energy Board's (OEB) framework for emission allowance procurement allows recovery of fluctuations in emission allowance prices in customer rates, subject to OEB approval.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TOTAL DERIVATIVE INSTRUMENTS The following table summarizes the Consolidated Statements of Financial Position location and carrying value of our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s our credit risk exposure on financial derivative asset positions outstanding with the counterparties in those circumstances. The following table summarizes the maximum potential settlement in the event of these specific circumstances. All amounts are presented gross in the Consolidated Statements of Financial Position. June 30, 2018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 2 — 72 74 (48 ) 26 Interest rate contracts 37 — — — 37 (5 ) 32 Commodity contracts — — — 112 112 (74 ) 38 37 2 — 184 223 (127 ) 96 Deferred amounts and other assets Foreign exchange contracts 13 — — 39 52 (34 ) 18 Interest rate contracts 19 — — — 19 — 19 Commodity contracts 16 — — 15 31 (29 ) 2 Other contracts 1 — — — 1 (1 ) — 49 — — 54 103 (64 ) 39 Accounts payable and other Foreign exchange contracts (5 ) (25 ) — (396 ) (426 ) 48 (378 ) Interest rate contracts (87 ) — (4 ) (185 ) (276 ) 5 (271 ) Commodity contracts (1 ) — — (289 ) (290 ) 74 (216 ) Other contracts (1 ) — — (3 ) (4 ) — (4 ) (94 ) (25 ) (4 ) (873 ) (996 ) 127 (869 ) Other long-term liabilities Foreign exchange contracts — (12 ) — (1,746 ) (1,758 ) 34 (1,724 ) Interest rate contracts (10 ) — (9 ) — (19 ) — (19 ) Commodity contracts — — — (158 ) (158 ) 29 (129 ) Other contracts (1 ) — — (1 ) (2 ) 1 (1 ) (11 ) (12 ) (9 ) (1,905 ) (1,937 ) 64 (1,873 ) Total net derivative asset/(liability) Foreign exchange contracts 8 (35 ) — (2,031 ) (2,058 ) — (2,058 ) Interest rate contracts (41 ) — (13 ) (185 ) (239 ) — (239 ) Commodity contracts 15 — — (320 ) (305 ) — (305 ) Other contracts (1 ) — — (4 ) (5 ) — (5 ) (19 ) (35 ) (13 ) (2,540 ) (2,607 ) — (2,607 ) December 31, 2017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1 4 — 138 143 (83 ) 60 Interest rate contracts 6 — 2 — 8 (3 ) 5 Commodity contracts 2 — — 143 145 (64 ) 81 9 4 2 281 296 (150 ) 146 Deferred amounts and other assets 2 Foreign exchange contracts 1 1 — 143 145 (125 ) 20 Interest rate contracts 7 — 6 — 13 (2 ) 11 Commodity contracts 17 — — 6 23 (19 ) 4 25 1 6 149 181 (146 ) 35 Accounts payable and other Foreign exchange contracts (5 ) (42 ) — (312 ) (359 ) 83 (276 ) Interest rate contracts (140 ) — (6 ) (183 ) (329 ) 3 (326 ) Commodity contracts — — — (439 ) (439 ) 64 (375 ) Other contracts (1 ) — — (2 ) (3 ) — (3 ) (146 ) (42 ) (6 ) (936 ) (1,130 ) 150 (980 ) Other long-term liabilities Foreign exchange contracts (4 ) (9 ) — (1,299 ) (1,312 ) 125 (1,187 ) Interest rate contracts (38 ) — (2 ) — (40 ) 2 (38 ) Commodity contracts — — — (186 ) (186 ) 19 (167 ) Other contracts (1 ) — — — (1 ) - (1 ) (43 ) (9 ) (2 ) (1,485 ) (1,539 ) 146 (1,393 ) Total net derivative asset/(liability) -2 Foreign exchange contracts (7 ) (46 ) — (1,330 ) (1,383 ) — (1,383 ) Interest rate contracts (165 ) — — (183 ) (348 ) — (348 ) Commodity contracts 19 — — (476 ) (457 ) — (457 ) Other contracts (2 ) — — (2 ) (4 ) — (4 ) (155 ) (46 ) — (1,991 ) (2,192 ) — (2,192 ) The following table summarizes the maturity and notional principal or quantity outstanding related to our derivative instruments. June 30, 2018 2018 2019 2020 2021 2022 Thereafter 1 Foreign exchange contracts - United States dollar forwards - purchase (millions of United States dollars) 572 3 1 — — — Foreign exchange contracts - United States dollar forwards - sell (millions of United States dollars) 2,610 3,249 3,258 1,689 1,676 3,489 Foreign exchange contracts - British pound (GBP) forwards - sell (millions of GBP) — 89 25 27 28 149 Foreign exchange contracts - Euro forwards - purchase (millions of Euro) 147 375 — — — — Foreign exchange contracts - Euro forwards - sell (millions of Euro) — — 35 169 169 889 Foreign exchange contracts - Japanese yen forwards - purchase (millions of yen) — 32,662 — — 20,000 — Interest rate contracts - short-term pay fixed rate (millions of Canadian dollars) 2,530 2,766 547 111 94 204 Interest rate contracts - long-term receive fixed rate (millions of Canadian dollars) 434 592 565 191 104 — Interest rate contracts - long-term debt pay fixed rate (millions of Canadian dollars) 1,907 400 454 — — — Equity contracts (millions of Canadian dollars) 40 35 20 — — — Commodity contracts - natural gas (billions of cubic feet) (2 ) (35 ) (22 ) (9 ) 17 2 Commodity contracts - crude oil (millions of barrels) 6 1 — — — — Commodity contracts - NGL (millions of barrels) (10 ) (1 ) — — — — Commodity contracts - power (megawatt per hour) (MW/H)) 63 64 66 (3 ) (43 ) (43 ) 1 As at June 30, 2018 , thereafter includes an average net purchase/(sell) of power of (43) MW/H for 2023 through 2025 . The Effect of Derivative Instruments on the Statements of Earnings and Comprehensive Income The following table presents the effect of cash flow hedges and net investment hedges on our consolidated earnings and consolidated comprehensive income, before the effect of income taxes: Three months ended Six months ended 2018 2017 2018 2017 (millions of Canadian dollars) Amount of unrealized gain/(loss) recognized in OCI Cash flow hedges Foreign exchange contracts (3 ) 3 18 1 Interest rate contracts 17 (41 ) 117 (55 ) Commodity contracts (1 ) (9 ) (3 ) 12 Other contracts 12 (6 ) (2 ) (15 ) Net investment hedges Foreign exchange contracts (5 ) 65 11 73 20 12 141 16 Amount of (gain)/loss reclassified from AOCI to earnings (effective portion) Foreign exchange contracts 1 (2 ) (102 ) (3 ) (101 ) Interest rate contracts 2 43 36 84 84 Commodity contracts 3 — (2 ) (1 ) (4 ) Other contracts 4 (6 ) 4 3 13 35 (64 ) 83 (8 ) Amount of (gain)/loss reclassified from AOCI to earnings (ineffective portion and amount excluded from effectiveness testing) Interest rate contracts 2 11 4 10 6 11 4 10 6 1 Reported within Transportation and other services revenues and Other income/(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We estimate that a loss of $11 million of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30 months as at June 30, 2018 . Fair Value Derivatives For interest rate derivative instruments that are designated and qualify as fair value hedges, the gain or loss on the derivative as well as the offsetting loss or gain on the hedged item attributable to the hedged risk is included in Interest expense in the Consolidated Statements of Earnings. During the three and six months ended June 30, 2018 and 2017 , we recognized an unrealized loss of $4 million and $12 million , and an unrealized gain of $3 million and $1 million , respectively, on the derivative and an unrealized gain of $3 million and $11 million , and an unrealized loss of $3 million and $1 million , respectively, on the hedged item in earnings. During the three and six months ended June 30, 2018 and 2017 , we recognized a realized gain of $2 million , a realized loss of $1 million , and nil , respectively, on the derivative and a realized loss of $2 million , a realized gain of $1 million , and nil , respectively, on the hedged item in earnings. The difference in the amounts, if any, represents hedge ineffectiveness. Non-Qualifying Derivatives The following table presents the unrealized gains and losses associated with changes in the fair value of our non-qualifying derivatives: Three months ended Six months ended 2018 2017 2018 2017 (millions of Canadian dollars) Foreign exchange contracts 1 (277 ) 434 (701 ) 707 Interest rate contracts 2 — 32 (2 ) 14 Commodity contracts 3 (19 ) 19 156 182 Other contracts 4 7 (5 ) (2 ) (5 ) Total unrealized derivative fair value gain/(loss), net (289 ) 480 (549 ) 898 1 For the respective six months ended periods, reported within Transportation and other services revenues ( 2018 - $555 million loss ; 2017 - $398 million gain ) and Other income/(expense) ( 2018 - $146 million loss ; 2017 - $309 million gain ) in the Consolidated Statements of Earnings. 2 Reported as an (increase)/decrease within Interest expense in the Consolidated Statements of Earnings. 3 For the respective six months ended periods, reported within Transportation and other services revenues ( 2018 - $3 million gain ; 2017 - $37 million loss ), Commodity sales ( 2018 - $10 million gain ; 2017 - $197 million gain ), Commodity costs ( 2018 - $127 million gain ; 2017 - $9 million gain ) and Operating and administrative expense ( 2018 - $16 million gain ; 2017 - $13 million gain )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 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subject to market conditions, ready access to either the Canadian or United States public capital market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June 30, 2018 .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investment grade credit ratings. Credit risk relating to derivative counterparties is mitigated by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June 30, December 31, (millions of Canadian dollars) Canadian financial institutions 29 82 United States financial institutions 27 19 European financial institutions 97 145 Asian financial institutions 20 2 Other 1 98 137 271 385 1 Other is comprised of commodity clearing house and physical natural gas and crude oil counterparties. As at June 30, 2018 , we provided letters of credit totaling nil in lieu of providing cash collateral to our counterparties pursuant to the terms of the relevant ISDA agreements. We held no cash collateral on derivative asset exposures as at June 30, 2018 and December 31, 2017 .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GD and Union Gas, credit risk is mitigated by the utilities' large and diversified customer base and the ability to recover an estimate for doubtful accounts through the ratemaking process. We actively monitor the financial strength of large industrial customers and, in select cases, have obtained additional security to minimize the risk of default on receivables. Generally, we classify and provide for receivables older than 30 days as past due.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Our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held to maturity preferred share investment and long-term debt as Level 2. The fair value of our held to maturity preferred share investment is primarily based on the yield of certain Government of Canada bonds. The fair value of our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June 30, 2018 Level 1 Level 2 Level 3 Total Gross Derivative Instruments (millions of Canadian dollars) Financial assets Current derivative assets Foreign exchange contracts — 74 — 74 Interest rate contracts — 37 — 37 Commodity contracts 1 8 103 112 1 119 103 223 Long-term derivative assets Foreign exchange contracts — 52 — 52 Interest rate contracts — 19 — 19 Commodity contracts — 4 27 31 Other contracts — 1 — 1 — 76 27 103 Financial liabilities Current derivative liabilities Foreign exchange contracts — (426 ) — (426 ) Interest rate contracts — (276 ) — (276 ) Commodity contracts (20 ) (51 ) (219 ) (290 ) Other contracts — (4 ) — (4 ) (20 ) (757 ) (219 ) (996 ) Long-term derivative liabilities Foreign exchange contracts — (1,758 ) — (1,758 ) Interest rate contracts — (19 ) — (19 ) Commodity contracts — (13 ) (145 ) (158 ) Other contracts — (2 ) — (2 ) — (1,792 ) (145 ) (1,937 ) Total net financial liabilities Foreign exchange contracts — (2,058 ) — (2,058 ) Interest rate contracts — (239 ) — (239 ) Commodity contracts (19 ) (52 ) (234 ) (305 ) Other contracts — (5 ) — (5 ) (19 ) (2,354 ) (234 ) (2,607 ) December 31, 2017 Level 1 Level 2 Level 3 Total Gross Derivative Instruments (millions of Canadian dollars) Financial assets Current derivative assets Foreign exchange contracts — 143 — 143 Interest rate contracts — 8 — 8 Commodity contracts 1 30 114 145 1 181 114 296 Long-term derivative assets Foreign exchange contracts — 145 — 145 Interest rate contracts — 13 — 13 Commodity contracts — 2 21 23 — 160 21 181 Financial liabilities Current derivative liabilities Foreign exchange contracts — (359 ) — (359 ) Interest rate contracts — (329 ) — (329 ) Commodity contracts (13 ) (87 ) (339 ) (439 ) Other contracts — (3 ) — (3 ) (13 ) (778 ) (339 ) (1,130 ) Long-term derivative liabilities Foreign exchange contracts — (1,312 ) — (1,312 ) Interest rate contracts — (40 ) — (40 ) Commodity contracts — (3 ) (183 ) (186 ) Other contracts — (1 ) — (1 ) — (1,356 ) (183 ) (1,539 ) Total net financial liabilities Foreign exchange contracts — (1,383 ) — (1,383 ) Interest rate contracts — (348 ) — (348 ) Commodity contracts (12 ) (58 ) (387 ) (457 ) Other contracts — (4 ) — (4 ) (12 ) (1,793 ) (387 ) (2,192 ) The significant unobservable inputs used in the fair value measurement of Level 3 derivative instruments were as follows: June 30, 2018 Fair Value Unobservable Input Minimum Price/Volatility Maximum Price/Volatility Weighted Average Price Unit of Measurement (fair value in millions of Canadian dollars) Commodity contracts - financial 1 Natural gas (1 ) Forward gas price 2.52 4.57 3.38 $/mmbtu 2 Crude (7 ) Forward crude price 55.58 74.88 66.45 $/barrel NGL (1 ) Forward NGL price 1.24 1.36 1.33 $/gallon Power (90 ) Forward power price 38.40 84.19 53.59 $/MW/H Commodity contracts - physical 1 Natural gas (81 ) Forward gas price 0.78 4.91 2.05 $/mmbtu 2 Crude (53 ) Forward crude price 38.10 110.67 86.09 $/barrel NGL (1 ) Forward NGL price 0.45 2.36 1.04 $/gallon (234 )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our Level 3 derivatives. Changes in price volatility would change the value of the option contracts. Generally, a change in the estimate of forward commodity prices is unrelated to a change in the estimate of price volatility. Changes in net fair value of derivative assets and liabilities classified as Level 3 in the fair value hierarchy were as follows: Six months ended 2018 2017 (millions of Canadian dollars) Level 3 net derivative liability at beginning of period (387 ) (295 ) Total gain/(loss) Included in earnings 1 (7 ) 101 Included in OCI (2 ) 8 Settlements 162 82 Level 3 net derivative liability at end of period (234 ) (104 ) 1 Reported within Transportation and other services revenues, Commodity costs and Operating and administrative expense in the Consolidated Statements of Earnings. Our policy is to recognize transfers as at the last day of the reporting period. There were no transfers between levels as at June 30, 2018 or 2017 . FAIR VALUE OF OTHER FINANCIAL INSTRUMENTS Our other long-term investments in other entities with no actively quoted prices are classified as Fair Value Measurement Alternative (FVMA) investments and are recorded at cost less impairment. The carrying value of FVMA other long-term investments totaled $101 million and $99 million as at June 30, 2018 and December 31, 2017 , respectively. We have Restricted long-term investments held in trust totaling $286 million and $267 million as at June 30, 2018 and December 31, 2017 , respectively, which are recognized at fair value. We have a held to maturity preferred share investment carried at its amortized cost of $381 million and $371 million as at June 30, 2018 and December 31, 2017 , respectively. These preferred shares are entitled to a cumulative preferred dividend based on the yield of 10 -year Government of Canada bonds plus a margin of 4.50% . As at June 30, 2018 and December 31, 2017 , the fair value of this preferred share investment approximates its face value of $580 million . As at June 30, 2018 and December 31, 2017 , our long-term debt had a carrying value of $65.0 billion and $64.0 billion , respectively, before debt issuance costs and a fair value of $66.7 billion and $67.4 billion , respectively. We also have noncurrent notes receivable carried at book value recorded in Deferred amounts and other assets in the Consolidated Statements of Financial Position. As at June 30, 2018 and December 31, 2017 , the noncurrent notes receivable has a carrying value of $93 million and $89 million , respectively, and a fair value of $93 million and $89 million , respectively. The fair value of other financial assets and liabilities other than derivative instruments, other long-term investments, Restricted long-term investments and long-term debt approximate their cost due to the short period to maturity. NET INVESTMENT HEDGES We have designated a portion of our United States dollar denominated debt, as well as a portfolio of foreign exchange forward contracts, as a hedge of our net investment in United States dollar denominated investments and subsidiaries. During the six months ended June 30, 2018 and 2017 , we recognized an unrealized foreign exchange loss of $301 million a gain of $275 million , respectively, on the translation of United States dollar denominated debt and an unrealized gain on the change in fair value of our outstanding foreign exchange forward contracts of $10 million and $75 million , respectively, in OCI. During the six months ended June 30, 2018 and 2017 , we recognized a realized loss of $23 million and $38 million , respectively, in OCI associated with the settlement of foreign exchange forward contracts and recognized a realized loss of $14 million and $90 million , respectively, in OCI associated with the settlement of United States dollar denominated debt that had matured during the period. There was no ineffectiveness during the six months ended June 30, 2018 and 2017 .</t>
  </si>
  <si>
    <t>INCOME TAXES</t>
  </si>
  <si>
    <t>Income Tax Disclosure [Abstract]</t>
  </si>
  <si>
    <t>INCOME TAXES The effective income tax rates for the three months ended June 30, 2018 and 2017 were a recovery of 7.9% and an expense of 19.1% , respectively, and for the six months ended June 30, 2018 and 2017 were a recovery of 10.2% and an expense of 18.3% , respectively. The period-over-period decrease in the effective income tax rate is due to the effects of rate-regulated accounting for income taxes and other permanent items relative to the decrease in earnings for the three and six months ended June 30, 2018 , the impact of the United States federal corporate income tax rate reduction enacted in 2017, and a recovery related to a change in assertion for the investment in Canadian renewable energy generation assets due to the pending sale which resulted in a revaluation of the related deferred tax liability to the capital gains tax rate and recognition of previously unrecognized tax basis. Refer to Note 6. Dispositions - Renewable Energy Generation Assets for further discussion of the transaction. On December 22, 2017, the United States enacted the TCJA and we made reasonable estimates for the measurement and accounting of certain effects of the TCJA in our consolidated financial statements for the year ended December 31, 2017. We recorded a nil provision for the three and six months ended June 30, 2018 , based on existing guidance and legislation, for the remaining effects of the TCJA including the Global Intangible Low Taxed Income tax and the Base Erosion and Anti-abuse Tax.</t>
  </si>
  <si>
    <t>PENSION AND OTHER POSTRETIREMENT BENEFITS</t>
  </si>
  <si>
    <t>Retirement Benefits [Abstract]</t>
  </si>
  <si>
    <t>PENSION AND OTHER POSTRETIREMENT BENEFITS Three months ended Six months ended 2018 2017 2018 2017 (millions of Canadian dollars) Service cost 51 62 116 116 Interest cost 42 47 87 79 Expected return on plan assets (80 ) (73 ) (162 ) (124 ) Amortization of actuarial loss 8 8 15 17 Plan curtailments 2 — 2 — Amortization of prior service costs — — (1 ) — Net periodic benefit costs 23 44 57 88</t>
  </si>
  <si>
    <t>CONTINGENCIES</t>
  </si>
  <si>
    <t>Loss Contingency [Abstract]</t>
  </si>
  <si>
    <t>CONTINGENCIES We are involved in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maintain tax liabilities related to uncertain tax positions. While fully supportable in our view, these tax positions, if challenged by tax authorities, may not be fully sustained on review.</t>
  </si>
  <si>
    <t>SUBSEQUENT EVENTS</t>
  </si>
  <si>
    <t>Subsequent Events [Abstract]</t>
  </si>
  <si>
    <t>SUBSEQUENT EVENTS On July 4, 2018, we entered into agreements with Brookfield Infrastructure Partners L.P. and its institutional partners to sell our Canadian natural gas gathering and processing businesses for a cash purchase price of approximately $4.31 billion, subject to customary closing adjustments and receipt of regulatory approvals. On August 1, 2018 , our indirect subsidiary, Enbridge (U.S.) Inc. closed the previously disclosed sale of MOLP to AL Midcoast Holdings, LLC for cash proceeds of US $1.1 billion , less deposits and customary closing adjustments. On August 1, 2018 , we closed the sale of the Renewable Assets to CPPIB for total cash proceeds of $1.75 billion less customary closing items. Refer to Note 6. Dispositions for further discussion of these transactions.</t>
  </si>
  <si>
    <t>CHANGES IN ACCOUNTING POLICIES (Policies)</t>
  </si>
  <si>
    <t>ADOPTION OF NEW STANDARDS and FUTURE ACCOUNTING POLICY CHANGES</t>
  </si>
  <si>
    <t xml:space="preserve">ADOPTION OF NEW STANDARDS Reclassification of Certain Tax Effects from Accumulated Other Comprehensive Income Effective January 1, 2018, we adopted Accounting Standards Update (ASU) 2018-02 to address a specific consequence of the Tax Cuts and Jobs Act (TCJA or United States Tax Reform) enacted by the United States federal government on December 22, 2017. The amendments in this accounting update allow a reclassification from accumulated other comprehensive income to retained earnings for stranded tax effects resulting from the TCJA. The amendments will eliminate the stranded tax effects as a result of the reduction of the historical United States federal corporate income tax rate to the newly enacted United States federal corporate income tax rate. The adoption of this accounting update did not have a material impact on our consolidated financial statements. Clarifying Guidance on the Application of Modification Accounting on Stock Compensation Effective January 1, 2018, we adopted ASU 2017-09 and applied the standard on a prospective basis. The new standard was issued to clarify the scope of modification accounting. Under the new guidance, modification accounting is required for all changes to share-based payment awards, unless all of the following conditions are met: 1) there is no change to the fair value of the award, 2) the vesting conditions have not changed, and 3) the classification of the award as an equity instrument or a debt instrument has not changed. The adoption of this accounting update did not, and is not expected to have a material impact on our consolidated financial statements. Improving the Presentation of Net Periodic Benefit Cost related to Defined Benefit Plans Effective January 1, 2018, we adopted ASU 2017-07 which was issued primarily to improve the income statement presentation of the components of net periodic pension cost and net periodic postretirement benefit cost for an entity’s sponsored defined benefit pension and other postretirement plans. Upon adoption of this accounting update, our Consolidated Statements of Earnings presents the current service cost within Operating and administrative expenses and the other components of net benefit cost within Other income/(expense). Previously, all components of net benefit cost were presented within Operating and administrative expenses. In addition, only the service cost component of net benefit cost will be capitalized on a prospective basis. The adoption of this accounting update did not, and is not expected to have a material impact on our consolidated financial statements. Clarifying Guidance on Derecognition and Partial Sales of Nonfinancial Assets Effective January 1, 2018, we adopted ASU 2017-05 on a modified retrospective basis. The new standard clarifies the scope provisions of nonfinancial assets and how to allocate consideration to each distinct asset, and amends the guidance for derecognition of a distinct nonfinancial asset in partial sale transactions. The adoption of this accounting update did not have a material impact on our consolidated financial statements. Clarifying the Presentation of Restricted Cash in the Statement of Cash Flows Effective January 1, 2018, we adopted ASU 2016-18 on a retrospective basis. The new standard clarifies guidance on the classification and presentation of changes in restricted cash and restricted cash equivalents within the statement of cash flows. The amendments require that changes in restricted cash and restricted cash equivalents be included within cash and cash equivalents when reconciling the opening and closing period amounts shown on the statement of cash flows. For current and comparative periods, we amended the presentation in the Consolidated Statements of Cash Flows to include restricted cash and restricted cash equivalents with cash and cash equivalents. Simplifying Cash Flow Classification Effective January 1, 2018, we adopted ASU 2016-15 on a retrospective basis. The new standard reduces diversity in practice of how certain cash receipts and cash payments are classified in the Consolidated Statements of Cash Flows. The new guidance addresses eight specific presentation issues. We assessed each of the eight specific presentation issues and the adoption of this ASU did not have a material impact on our consolidated financial statements. Recognition and Measurement of Financial Assets and Liabilities Effective January 1, 2018, we adopted ASU 2016-01 on a prospective basis. The new standard addresses certain aspects of recognition, measurement, presentation and disclosure of financial assets and liabilities. Investments in equity securities, excluding equity method and consolidated investments, are no longer classified as trading or available-for-sale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assets and liabilities is measured using the exit price notion. The adoption of this accounting update did not have a material impact on our consolidated financial statements. Revenue from Contracts with Customers Effective January 1, 2018, we adopted ASU 2014-09 on a modified retrospective basis to contracts that were not complete at the date of initial application. The new standard was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vious standards . In adopting Accounting Standards Codification (ASC) 606, we applied the practical expedient for contract modifications whereby contracts that were modified before January 1, 2018 were not retrospectively restated. Instead, the aggregate effect of all contract modifications occurring before that time has been reflected when identifying satisfied and unsatisfied performance obligations, determining the transaction price and allocating the transaction price to satisfied and unsatisfied performance obligations. Revenue was previously recognized for a certain contract within the Liquids Pipelines business unit using a formula-based method. Under the new revenue standard, revenue is recognized on a straight-line basis over the term of the agreement in order to reflect the fulfillment of our performance obligation to provide up to a specified volume of pipeline capacity throughout the term of the contract. Certain payments received from customers to offset the cost of constructing assets required to provide services to those customers, referred to as Contributions in Aid of Construction (CIACs) were previously recorded as reductions of property, plant and equipment regardless of whether the amounts were imposed by regulation or arose from negotiations with customers. Under the new revenue standard, CIACs which are negotiated as part of an agreement to provide transportation and other services to a customer are deemed to be advance payments for future services and are recognized as revenue when those future services are provided. Accordingly, negotiated CIACs are accounted for as deferred revenue and recognized as revenue over the term of the associated revenue contract. Amounts which are required to be collected from the customer based on requirements of the regulator continue to be accounted for as reductions of property, plant and equipment. The below table presents the cumulative, immaterial effect of the adoption of ASC 606 on our Consolidated Statement of Financial Position as at January 1, 2018 on each affected financial statement line item along with explanations of those effects. For the three and six months ended June 30, 2018 , the effect of the adoption of ASC 606 on our Consolidated Statement of Earnings was not material. Balance at December 31, 2017 Adjustments Due to ASC 606 Balance at January 1, 2018 (millions of Canadian dollars) Assets Deferred amounts and other assets 6,442 (170 ) 6,272 Property, plant and equipment, net 90,711 112 90,823 Liabilities and equity Accounts payable and other 9,478 62 9,540 Other long-term liabilities 7,510 66 7,576 Deferred income taxes 9,295 (62 ) 9,233 Redeemable noncontrolling interests 4,067 (38 ) 4,029 Deficit (2,468 ) (86 ) (2,554 ) FUTURE ACCOUNTING POLICY CHANGES Improvements to Accounting for Hedging Activities ASU 2017-12 was issued in August 2017 with the objective of better aligning a company’s risk management activities and the resulting hedge accounting reflected in the financial statements. The amendments allow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with early adoption permitted, and is to be applied on a modified retrospective basis. We are currently assessing the impact of the new standard on our consolidated financial statements. Amending the Amortization Period for Certain Callable Debt Securities Purchased at a Premium ASU 2017-08 was issued in March 2017 with the intent of shortening the amortization period to the earliest call date for certain callable debt securities held at a premium. The accounting update is effective January 1, 2019 and will be applied on a modified retrospective basis. We are currently assessing the impact of the new standard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The accounting update is effective January 1, 2020. We are currently assessing the impact of the new standard on our consolidated financial statements.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will adopt the new standard on January 1, 2019 and we intend to apply the transition practical expedients offered in connection with this update. The election to apply the package of practical expedients allows an entity to not apply the new lease standard to the prior year comparative periods in the year of adoption. Application of the package of practical expedients permits entities not to reassess whether any expired or existing contracts contain leases, their lease classification, as well as any related initial direct costs. Further, ASU 2018-01 was issued in January 2018 to address stakeholder concerns about the costs and complexity of complying with the transition provisions of the new lease requirements as they relate to land easements. The amendments provide an optional transition practical expedient to not evaluate existing or expired land easements that were not previously accounted for as leases under existing guidance. We intend to elect this practical expedient in connection with the adoption of the new lease requirements. We have substantially completed the process of identifying existing lease contracts and are currently performing detailed evaluations of our leases under the new accounting requirements. We believe the most significant changes to our financial statements relate to the recognition of a lease liability and offsetting right-of-use asset in our consolidated balance sheet for operating leases. We continue to assess the necessary changes to accounting and business processes in order to implement the recognition and disclosure requirements of the new lease standard. </t>
  </si>
  <si>
    <t>CHANGES IN ACCOUNTING POLICIES (Tables)</t>
  </si>
  <si>
    <t>Schedule of New Accounting Pronouncements and Changes in Accounting Principles</t>
  </si>
  <si>
    <t xml:space="preserve">The below table presents the cumulative, immaterial effect of the adoption of ASC 606 on our Consolidated Statement of Financial Position as at January 1, 2018 on each affected financial statement line item along with explanations of those effects. For the three and six months ended June 30, 2018 , the effect of the adoption of ASC 606 on our Consolidated Statement of Earnings was not material. Balance at December 31, 2017 Adjustments Due to ASC 606 Balance at January 1, 2018 (millions of Canadian dollars) Assets Deferred amounts and other assets 6,442 (170 ) 6,272 Property, plant and equipment, net 90,711 112 90,823 Liabilities and equity Accounts payable and other 9,478 62 9,540 Other long-term liabilities 7,510 66 7,576 Deferred income taxes 9,295 (62 ) 9,233 Redeemable noncontrolling interests 4,067 (38 ) 4,029 Deficit (2,468 ) (86 ) (2,554 ) Liquids Pipelines Gas Transmission and Midstream Gas Distribution Green Power and Transmission Energy Services Consolidated Three months ended (millions of Canadian dollars) Revenue from products transferred at a point in time 1 — 639 20 — — 659 Revenue from products and services transferred over time 2 2,121 1,240 1,039 148 — 4,548 Total revenue from contracts with customers 2,121 1,879 1,059 148 — 5,207 Liquids Pipelines Gas Transmission and Midstream Gas Distribution Green Power and Transmission Energy Services Consolidated Six months ended (millions of Canadian dollars) Revenue from products transferred at a point in time 1 — 1,332 45 — — 1,377 Revenue from products and services transferred over time 2 4,219 2,457 3,245 302 — 10,223 Total revenue from contracts with customers 4,219 3,789 3,290 302 — 11,600 1 Revenue from sales of crude oil, natural gas and NGLs. 2 Revenue from crude oil and natural gas pipeline transportation, storage, natural gas gathering, compression and treating, natural gas distribution, natural gas storage services and electricity sales. </t>
  </si>
  <si>
    <t>REVENUE (Tables)</t>
  </si>
  <si>
    <t>Disaggregation of Revenue</t>
  </si>
  <si>
    <t xml:space="preserve"> Liquids Pipelines Gas Transmission and Midstream Gas Distribution Green Power and Transmission Energy Services Eliminations and Other Consolidated Three months ended (millions of Canadian dollars) Transportation revenue 2,079 958 151 — — — 3,188 Storage and other revenue 42 51 52 — — — 145 Gas gathering and processing revenue — 231 — — — — 231 Gas distribution revenue — — 856 — — — 856 Electricity and transmission revenue — — — 148 — — 148 Commodity sales — 639 — — — — 639 Total revenue from contracts with customers 2,121 1,879 1,059 148 — — 5,207 Commodity sales — — — — 5,812 — 5,812 Other revenue 1 (261 ) (17 ) 9 1 — (6 ) (274 ) Intersegment revenue 90 2 2 — 24 (118 ) — Total revenue 1,950 1,864 1,070 149 5,836 (124 ) 10,745 Liquids Pipelines Gas Transmission and Midstream Gas Distribution Green Power and Transmission Energy Services Eliminations and Other Consolidated Six months ended (millions of Canadian dollars) Transportation revenue 4,137 1,910 390 — — — 6,437 Storage and other revenue 82 111 118 — — — 311 Gas gathering and processing revenue — 436 — — — — 436 Gas distribution revenue — — 2,782 — — — 2,782 Electricity and transmission revenue — — — 302 — — 302 Commodity sales — 1,332 — — — — 1,332 Total revenue from contracts with customers 4,219 3,789 3,290 302 — — 11,600 Commodity sales — — — — 12,387 — 12,387 Other revenue 1 (530 ) 8 11 4 — (9 ) (516 ) Intersegment revenue 170 4 6 — 81 (261 ) — Total revenue 3,859 3,801 3,307 306 12,468 (270 ) 23,471 1 Includes mark-to-market gains/(losses) from our hedging program. </t>
  </si>
  <si>
    <t>Contract with Customer, Asset and Liability</t>
  </si>
  <si>
    <t xml:space="preserve"> Receivables Contract Assets Contract Liabilities (millions of Canadian dollars) Balance as at January 1, 2018 2,475 290 992 Balance as at June 30, 2018 2,086 295 1,097</t>
  </si>
  <si>
    <t>SEGMENTED INFORMATION (Tables)</t>
  </si>
  <si>
    <t>Schedule of reporting information by segment</t>
  </si>
  <si>
    <t xml:space="preserve"> Liquids Pipelines Gas Transmission and Midstream Gas Distribution Green Power and Transmission Energy Services Eliminations and Other Consolidated Three months ended (millions of Canadian dollars) Revenues 1,950 1,864 1,070 149 5,836 (124 ) 10,745 Commodity and gas distribution costs (5 ) (591 ) (444 ) — (5,784 ) 125 (6,699 ) Operating and administrative (714 ) (534 ) (271 ) (36 ) (21 ) (60 ) (1,636 ) Asset impairment (10 ) — — — — — (10 ) Income/(loss) from equity investments 137 229 (10 ) 4 3 — 363 Other income/(expense) (36 ) 46 25 9 1 (59 ) (14 ) Earnings/(loss) before interest, income taxes, and depreciation and amortization 1,322 1,014 370 126 35 (118 ) 2,749 Depreciation and amortization (829 ) Interest expense (690 ) Income tax recovery 97 Earnings 1,327 Capital expenditures 1 510 867 239 10 — 2 1,628 Liquids Pipelines Gas Transmission and Midstream Gas Distribution Green Power and Transmission Energy Services Eliminations and Other Consolidated Three months ended (millions of Canadian dollars) Revenues 2,243 1,954 1,022 140 5,855 (98 ) 11,116 Commodity and gas distribution costs (5 ) (703 ) (452 ) 2 (5,862 ) 102 (6,918 ) Operating and administrative (684 ) (553 ) (241 ) (41 ) (11 ) (116 ) (1,646 ) Income/(loss) from equity investments 108 155 (23 ) — — (4 ) 236 Other income/(expense) (5 ) 79 4 — 1 100 179 Earnings/(loss) before interest, income taxes, and depreciation and amortization 1,657 932 310 101 (17 ) (16 ) 2,967 Depreciation and amortization (868 ) Interest expense (565 ) Income tax expense (293 ) Earnings 1,241 Capital expenditures 1 540 1,374 309 115 1 9 2,348 Liquids Pipelines Gas Transmission and Midstream Gas Distribution Green Power and Transmission Energy Services Eliminations and Other Consolidated Six months ended (millions of Canadian dollars) Revenues 3,859 3,801 3,307 306 12,468 (270 ) 23,471 Commodity and gas distribution costs (9 ) (1,211 ) (1,832 ) — (12,239 ) 271 (15,020 ) Operating and administrative (1,461 ) (1,041 ) (519 ) (66 ) (33 ) (157 ) (3,277 ) Asset impairment (154 ) (913 ) — — — (5 ) (1,072 ) Income/(loss) from equity investments 268 437 7 (21 ) 7 — 698 Other income/(expense) (25 ) 67 43 16 1 (236 ) (134 ) Earnings/(loss) before interest, income taxes, and depreciation and amortization 2,478 1,140 1,006 235 204 (397 ) 4,666 Depreciation and amortization (1,653 ) Interest expense (1,346 ) Income tax recovery 170 Earnings 1,837 Capital expenditures 1 1,125 1,692 422 24 — 8 3,271 Liquids Pipelines Gas Transmission and Midstream Gas Distribution Green Power and Transmission Energy Services Eliminations and Other Consolidated Six months ended (millions of Canadian dollars) Revenues 4,398 3,189 2,606 277 11,988 (196 ) 22,262 Commodity and gas distribution costs (8 ) (1,350 ) (1,498 ) 3 (11,830 ) 200 (14,483 ) Operating and administrative (1,444 ) (807 ) (430 ) (81 ) (23 ) (412 ) (3,197 ) Income from equity investments 194 265 13 2 2 (4 ) 472 Other income/(expense) (3 ) 110 6 1 2 98 214 Earnings/(loss) before interest, income taxes, and depreciation and amortization 3,137 1,407 697 202 139 (314 ) 5,268 Depreciation and amortization (1,540 ) Interest expense (1,051 ) Income tax expense (491 ) Earnings 2,186 Capital expenditures 1 1,194 2,029 492 229 1 68 4,013 1 Includes allowance for equity funds used during construction.</t>
  </si>
  <si>
    <t>Schedule of total assets by segment</t>
  </si>
  <si>
    <t xml:space="preserve"> June 30, 2018 December 31, 2017 (millions of Canadian dollars) Liquids Pipelines 65,740 63,881 Gas Transmission and Midstream 62,693 60,745 Gas Distribution 25,581 25,956 Green Power and Transmission 6,239 6,289 Energy Services 1,993 2,514 Eliminations and Other 3,190 2,708 165,436 162,093</t>
  </si>
  <si>
    <t>EARNINGS PER COMMON SHARE (Tables)</t>
  </si>
  <si>
    <t>Schedule of weighted average shares outstanding used to calculate basic and diluted earnings per common share</t>
  </si>
  <si>
    <t>Weighted average shares outstanding used to calculate basic and diluted earnings per share are as follows: Three months ended Six months ended 2018 2017 2018 2017 (number of common shares in millions) Weighted average shares outstanding 1,695 1,628 1,690 1,404 Effect of dilutive options 3 8 3 9 Diluted weighted average shares outstanding 1,698 1,636 1,693 1,413</t>
  </si>
  <si>
    <t>DISPOSITIONS (Tables)</t>
  </si>
  <si>
    <t>Disposal Groups, Including Discontinued Operations</t>
  </si>
  <si>
    <t>The table below summarizes the presentation of net assets held for sale in our Consolidated Statements of Financial Position: June 30, 2018 December 31, 2017 (millions of Canadian dollars) Accounts receivable and other (current assets held for sale) 363 424 Deferred amounts and other assets (long-term assets held for sale) 1,186 1,190 Accounts payable and other (current liabilities held for sale) (348 ) (315 ) Other long-term liabilities (long-term liabilities held for sale) (43 ) (34 ) Net assets held for sale 1,158 1,265</t>
  </si>
  <si>
    <t>DEBT (Tables)</t>
  </si>
  <si>
    <t>Schedule of credit facilities</t>
  </si>
  <si>
    <t xml:space="preserve">The following table provides details of our committed credit facilities as at June 30, 2018 : June 30, 2018 Maturity Total Facilities Draws 1 Available (millions of Canadian dollars) Enbridge Inc. 2 2019-2022 6,537 1,761 4,776 Enbridge (U.S.) Inc. 2019 1,861 456 1,405 Enbridge Energy Partners, L.P. 3 2019-2022 3,453 2,261 1,192 Enbridge Gas Distribution Inc. (EGD) 2019 1,017 794 223 Enbridge Income Fund 2020 1,500 351 1,149 Enbridge Pipelines Inc. 2019 3,000 1,906 1,094 Spectra Energy Partners, LP 4 2022 3,289 1,528 1,761 Union Gas Limited (Union Gas) 2021 700 230 470 Total committed credit facilities 21,357 9,287 12,070 1 Includes facility draws, letters of credit and commercial paper issuances that are back-stopped by the credit facility. 2 Includes $135 million , $164 million (US $125 million ) and $150 million of commitments that expire in 2018, 2018 and 2020, respectively. 3 Includes $230 million (US $175 million ) and $243 million (US $185 million ) of commitments that expire in 2018 and 2020, respectively. 4 Includes $443 million (US $336 million ) of commitments that expire in 2021. </t>
  </si>
  <si>
    <t>Schedule of Long-term Debt Instruments</t>
  </si>
  <si>
    <t>During the six months ended June 30, 2018 , we completed the following long-term debt issuances: Company Issue Date Principal Amount (millions of Canadian dollars, unless otherwise stated) Enbridge Inc. March 2018 Fixed-to-floating rate notes due 2078 1 US$850 April 2018 Fixed-to-floating rate notes due 2078 2 $750 April 2018 Fixed-to-floating rate notes due 2078 3 US$600 Spectra Energy Partners, LP 4 January 2018 3.50% senior notes due 2028 US$400 January 2018 4.15% senior notes due 2048 US$400 1 Notes mature in 60 years and are callable on or after year 10 . For the initial 10 years, the notes carry a fixed interest rate of 6.25% . Subsequently, the interest rate will be set to equal the three-month London Interbank Offered Rate (LIBOR) plus a margin of 364 basis points from years 10 to 30 , and a margin of 439 basis points from years 30 to 60 . 2 Notes mature in 60 years and are callable on or after year 10 . For the initial 10 years, the notes carry a fixed interest rate of 6.625% . Subsequently, the interest rate will be set to equal the Canadian Dollar Offered Rate plus a margin of 432 basis points from years 10 to 30 , and a margin of 507 basis points from years 30 to 60 . 3 Notes mature in 60 years and are callable on or after year five . For the initial five years, the notes carry a fixed interest rate of 6.375% . Subsequently, the interest rate will be set to equal the three-month LIBOR plus a margin of 359 basis points from years five to 10 , a margin of 384 basis points from years 10 to 25 , and a margin of 459 basis points from years 25 to 60 . 4 Issued through Texas Eastern Transmission, LP, a wholly-owned operating subsidiary of SEP.</t>
  </si>
  <si>
    <t>Schedule of Repayment of Debt</t>
  </si>
  <si>
    <t xml:space="preserve">During the six months ended June 30, 2018 , we completed the following long-term debt repayments : Company Retirement/Repayment Date Principal Amount Cash Consideration 1 (millions of Canadian dollars, unless otherwise stated) Enbridge Energy Partners, L.P. April 2018 6.50% senior notes US$400 Enbridge Pipelines (Southern Lights) L.L.C June 2018 3.98% medium-term notes due June 2040 US$20 Enbridge Southern Lights LP January 2018 4.01% medium-term notes due June 2040 $9 Spectra Energy Capital, LLC Repurchase via Tender Offer 2 March 2018 6.75% senior unsecured notes due 2032 US$64 US$80 March 2018 7.50% senior unsecured notes due 2038 US$43 US$59 Redemption 2 March 2018 5.65% senior unsecured notes due 2020 US$163 US$172 March 2018 3.30% senior unsecured notes due 2023 US$498 US$508 Repayment April 2018 6.20% senior notes US$272 Union Gas Limited April 2018 5.35% medium-term notes $200 Westcoast Energy Inc. May 2018 6.90% senior secured notes $13 May 2018 4.34% senior secured notes $4 1 Cash consideration disclosed for repayments where the cash paid differs from the principal amount. 2 The loss on debt extinguishment of $37 million ( US$29 million ), net of the fair value adjustment recorded upon completion of the Merger Transaction , was reported within Interest expense in the Consolidated Statements of Earnings. </t>
  </si>
  <si>
    <t>COMPONENTS OF ACCUMULATED OTHER COMPREHENSIVE INCOME (Tables)</t>
  </si>
  <si>
    <t>Schedule of changes in AOCI attributable to Enbridge Inc. common shareholders</t>
  </si>
  <si>
    <t>Changes in Accumulated other comprehensive income (AOCI) attributable to our common shareholders for the six months ended June 30, 2018 and 2017 are as follows: Cash Flow Hedges Net Investment Hedges Cumulative Translation Adjustment Equity Investees Pension and OPEB Adjustment Total (millions of Canadian dollars) Balance as at January 1, 2018 (644 ) (139 ) 77 10 (277 ) (973 ) Other comprehensive income/(loss) retained in AOCI 100 (328 ) 2,354 3 — 2,129 Other comprehensive (income)/loss reclassified to earnings Interest rate contracts 1 67 — — — — 67 Commodity contracts 2 (1 ) — — — — (1 ) Foreign exchange contracts 3 5 — — — — 5 Other contracts 4 3 — — — — 3 Amortization of pension and OPEB actuarial loss and prior service costs 5 — — — — 31 31 174 (328 ) 2,354 3 31 2,234 Tax impact Income tax on amounts retained in AOCI (13 ) 45 — 10 — 42 Income tax on amounts reclassified to earnings (18 ) — — — (8 ) (26 ) (31 ) 45 — 10 (8 ) 16 Balance as at June 30, 2018 (501 ) (422 ) 2,431 23 (254 ) 1,277 Cash Flow Hedges Net Investment Hedges Cumulative Translation Adjustment Equity Investees Pension and OPEB Adjustment Total (millions of Canadian dollars) Balance as at January 1, 2017 (746 ) (629 ) 2,700 37 (304 ) 1,058 Other comprehensive income/(loss) retained in AOCI (44 ) 222 (899 ) 3 — (718 ) Other comprehensive (income)/loss reclassified to earnings Interest rate contracts 1 71 — — — — 71 Commodity contracts 2 (4 ) — — — — (4 ) Foreign exchange contracts 3 2 — — — — 2 Amortization of pension and OPEB actuarial loss and prior service costs 5 — — — — 10 10 25 222 (899 ) 3 10 (639 ) Tax impact Income tax on amounts retained in AOCI 12 (2 ) — 5 — 15 Income tax on amounts reclassified to earnings (23 ) — — — (3 ) (26 ) (11 ) (2 ) — 5 (3 ) (11 ) Balance as at June 30, 2017 (732 ) (409 ) 1,801 45 (297 ) 408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benefit costs and are reported within Other income/(expense) in the Consolidated Statements of Earnings.</t>
  </si>
  <si>
    <t>RISK MANAGEMENT AND FINANCIAL INSTRUMENTS (Tables)</t>
  </si>
  <si>
    <t>Summary of the Consolidated Statements of Financial Position location and carrying value of derivative instruments</t>
  </si>
  <si>
    <t xml:space="preserve"> The following table summarizes the maximum potential settlement in the event of these specific circumstances. All amounts are presented gross in the Consolidated Statements of Financial Position. June 30, 2018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 2 — 72 74 (48 ) 26 Interest rate contracts 37 — — — 37 (5 ) 32 Commodity contracts — — — 112 112 (74 ) 38 37 2 — 184 223 (127 ) 96 Deferred amounts and other assets Foreign exchange contracts 13 — — 39 52 (34 ) 18 Interest rate contracts 19 — — — 19 — 19 Commodity contracts 16 — — 15 31 (29 ) 2 Other contracts 1 — — — 1 (1 ) — 49 — — 54 103 (64 ) 39 Accounts payable and other Foreign exchange contracts (5 ) (25 ) — (396 ) (426 ) 48 (378 ) Interest rate contracts (87 ) — (4 ) (185 ) (276 ) 5 (271 ) Commodity contracts (1 ) — — (289 ) (290 ) 74 (216 ) Other contracts (1 ) — — (3 ) (4 ) — (4 ) (94 ) (25 ) (4 ) (873 ) (996 ) 127 (869 ) Other long-term liabilities Foreign exchange contracts — (12 ) — (1,746 ) (1,758 ) 34 (1,724 ) Interest rate contracts (10 ) — (9 ) — (19 ) — (19 ) Commodity contracts — — — (158 ) (158 ) 29 (129 ) Other contracts (1 ) — — (1 ) (2 ) 1 (1 ) (11 ) (12 ) (9 ) (1,905 ) (1,937 ) 64 (1,873 ) Total net derivative asset/(liability) Foreign exchange contracts 8 (35 ) — (2,031 ) (2,058 ) — (2,058 ) Interest rate contracts (41 ) — (13 ) (185 ) (239 ) — (239 ) Commodity contracts 15 — — (320 ) (305 ) — (305 ) Other contracts (1 ) — — (4 ) (5 ) — (5 ) (19 ) (35 ) (13 ) (2,540 ) (2,607 ) — (2,607 ) December 31, 2017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1 4 — 138 143 (83 ) 60 Interest rate contracts 6 — 2 — 8 (3 ) 5 Commodity contracts 2 — — 143 145 (64 ) 81 9 4 2 281 296 (150 ) 146 Deferred amounts and other assets 2 Foreign exchange contracts 1 1 — 143 145 (125 ) 20 Interest rate contracts 7 — 6 — 13 (2 ) 11 Commodity contracts 17 — — 6 23 (19 ) 4 25 1 6 149 181 (146 ) 35 Accounts payable and other Foreign exchange contracts (5 ) (42 ) — (312 ) (359 ) 83 (276 ) Interest rate contracts (140 ) — (6 ) (183 ) (329 ) 3 (326 ) Commodity contracts — — — (439 ) (439 ) 64 (375 ) Other contracts (1 ) — — (2 ) (3 ) — (3 ) (146 ) (42 ) (6 ) (936 ) (1,130 ) 150 (980 ) Other long-term liabilities Foreign exchange contracts (4 ) (9 ) — (1,299 ) (1,312 ) 125 (1,187 ) Interest rate contracts (38 ) — (2 ) — (40 ) 2 (38 ) Commodity contracts — — — (186 ) (186 ) 19 (167 ) Other contracts (1 ) — — — (1 ) - (1 ) (43 ) (9 ) (2 ) (1,485 ) (1,539 ) 146 (1,393 ) Total net derivative asset/(liability) -2 Foreign exchange contracts (7 ) (46 ) — (1,330 ) (1,383 ) — (1,383 ) Interest rate contracts (165 ) — — (183 ) (348 ) — (348 ) Commodity contracts 19 — — (476 ) (457 ) — (457 ) Other contracts (2 ) — — (2 ) (4 ) — (4 ) (155 ) (46 ) — (1,991 ) (2,192 ) — (2,192 )</t>
  </si>
  <si>
    <t>Summary of the maturity and notional principal or quantity outstanding related to derivative instruments</t>
  </si>
  <si>
    <t>The following table summarizes the maturity and notional principal or quantity outstanding related to our derivative instruments. June 30, 2018 2018 2019 2020 2021 2022 Thereafter 1 Foreign exchange contracts - United States dollar forwards - purchase (millions of United States dollars) 572 3 1 — — — Foreign exchange contracts - United States dollar forwards - sell (millions of United States dollars) 2,610 3,249 3,258 1,689 1,676 3,489 Foreign exchange contracts - British pound (GBP) forwards - sell (millions of GBP) — 89 25 27 28 149 Foreign exchange contracts - Euro forwards - purchase (millions of Euro) 147 375 — — — — Foreign exchange contracts - Euro forwards - sell (millions of Euro) — — 35 169 169 889 Foreign exchange contracts - Japanese yen forwards - purchase (millions of yen) — 32,662 — — 20,000 — Interest rate contracts - short-term pay fixed rate (millions of Canadian dollars) 2,530 2,766 547 111 94 204 Interest rate contracts - long-term receive fixed rate (millions of Canadian dollars) 434 592 565 191 104 — Interest rate contracts - long-term debt pay fixed rate (millions of Canadian dollars) 1,907 400 454 — — — Equity contracts (millions of Canadian dollars) 40 35 20 — — — Commodity contracts - natural gas (billions of cubic feet) (2 ) (35 ) (22 ) (9 ) 17 2 Commodity contracts - crude oil (millions of barrels) 6 1 — — — — Commodity contracts - NGL (millions of barrels) (10 ) (1 ) — — — — Commodity contracts - power (megawatt per hour) (MW/H)) 63 64 66 (3 ) (43 ) (43 ) 1 As at June 30, 2018 , thereafter includes an average net purchase/(sell) of power of (43) MW/H for 2023 through 2025 .</t>
  </si>
  <si>
    <t>Schedule of effect of cash flow hedges and net investment hedges on consolidated earnings and consolidated comprehensive income, before income taxes</t>
  </si>
  <si>
    <t>The following table presents the effect of cash flow hedges and net investment hedges on our consolidated earnings and consolidated comprehensive income, before the effect of income taxes: Three months ended Six months ended 2018 2017 2018 2017 (millions of Canadian dollars) Amount of unrealized gain/(loss) recognized in OCI Cash flow hedges Foreign exchange contracts (3 ) 3 18 1 Interest rate contracts 17 (41 ) 117 (55 ) Commodity contracts (1 ) (9 ) (3 ) 12 Other contracts 12 (6 ) (2 ) (15 ) Net investment hedges Foreign exchange contracts (5 ) 65 11 73 20 12 141 16 Amount of (gain)/loss reclassified from AOCI to earnings (effective portion) Foreign exchange contracts 1 (2 ) (102 ) (3 ) (101 ) Interest rate contracts 2 43 36 84 84 Commodity contracts 3 — (2 ) (1 ) (4 ) Other contracts 4 (6 ) 4 3 13 35 (64 ) 83 (8 ) Amount of (gain)/loss reclassified from AOCI to earnings (ineffective portion and amount excluded from effectiveness testing) Interest rate contracts 2 11 4 10 6 11 4 10 6 1 Reported within Transportation and other services revenues and Other income/(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t>
  </si>
  <si>
    <t>Schedule of unrealized gains and losses associated with changes in the fair value of non-qualifying derivatives</t>
  </si>
  <si>
    <t>The following table presents the unrealized gains and losses associated with changes in the fair value of our non-qualifying derivatives: Three months ended Six months ended 2018 2017 2018 2017 (millions of Canadian dollars) Foreign exchange contracts 1 (277 ) 434 (701 ) 707 Interest rate contracts 2 — 32 (2 ) 14 Commodity contracts 3 (19 ) 19 156 182 Other contracts 4 7 (5 ) (2 ) (5 ) Total unrealized derivative fair value gain/(loss), net (289 ) 480 (549 ) 898 1 For the respective six months ended periods, reported within Transportation and other services revenues ( 2018 - $555 million loss ; 2017 - $398 million gain ) and Other income/(expense) ( 2018 - $146 million loss ; 2017 - $309 million gain ) in the Consolidated Statements of Earnings. 2 Reported as an (increase)/decrease within Interest expense in the Consolidated Statements of Earnings. 3 For the respective six months ended periods, reported within Transportation and other services revenues ( 2018 - $3 million gain ; 2017 - $37 million loss ), Commodity sales ( 2018 - $10 million gain ; 2017 - $197 million gain ), Commodity costs ( 2018 - $127 million gain ; 2017 - $9 million gain ) and Operating and administrative expense ( 2018 - $16 million gain ; 2017 - $13 million gain ) in the Consolidated Statements of Earnings. 4 Reported within Operating and administrative expense in the Consolidated Statements of Earnings.</t>
  </si>
  <si>
    <t>Schedule of group credit concentrations and maximum credit exposure, with respect to derivative instruments</t>
  </si>
  <si>
    <t>We have credit concentrations and credit exposure, with respect to derivative instruments, in the following counterparty segments: June 30, December 31, (millions of Canadian dollars) Canadian financial institutions 29 82 United States financial institutions 27 19 European financial institutions 97 145 Asian financial institutions 20 2 Other 1 98 137 271 385 1 Other is comprised of commodity clearing house and physical natural gas and crude oil counterparties.</t>
  </si>
  <si>
    <t>Schedule of derivative assets and liabilities measured at fair value</t>
  </si>
  <si>
    <t>We have categorized our derivative assets and liabilities measured at fair value as follows: June 30, 2018 Level 1 Level 2 Level 3 Total Gross Derivative Instruments (millions of Canadian dollars) Financial assets Current derivative assets Foreign exchange contracts — 74 — 74 Interest rate contracts — 37 — 37 Commodity contracts 1 8 103 112 1 119 103 223 Long-term derivative assets Foreign exchange contracts — 52 — 52 Interest rate contracts — 19 — 19 Commodity contracts — 4 27 31 Other contracts — 1 — 1 — 76 27 103 Financial liabilities Current derivative liabilities Foreign exchange contracts — (426 ) — (426 ) Interest rate contracts — (276 ) — (276 ) Commodity contracts (20 ) (51 ) (219 ) (290 ) Other contracts — (4 ) — (4 ) (20 ) (757 ) (219 ) (996 ) Long-term derivative liabilities Foreign exchange contracts — (1,758 ) — (1,758 ) Interest rate contracts — (19 ) — (19 ) Commodity contracts — (13 ) (145 ) (158 ) Other contracts — (2 ) — (2 ) — (1,792 ) (145 ) (1,937 ) Total net financial liabilities Foreign exchange contracts — (2,058 ) — (2,058 ) Interest rate contracts — (239 ) — (239 ) Commodity contracts (19 ) (52 ) (234 ) (305 ) Other contracts — (5 ) — (5 ) (19 ) (2,354 ) (234 ) (2,607 ) December 31, 2017 Level 1 Level 2 Level 3 Total Gross Derivative Instruments (millions of Canadian dollars) Financial assets Current derivative assets Foreign exchange contracts — 143 — 143 Interest rate contracts — 8 — 8 Commodity contracts 1 30 114 145 1 181 114 296 Long-term derivative assets Foreign exchange contracts — 145 — 145 Interest rate contracts — 13 — 13 Commodity contracts — 2 21 23 — 160 21 181 Financial liabilities Current derivative liabilities Foreign exchange contracts — (359 ) — (359 ) Interest rate contracts — (329 ) — (329 ) Commodity contracts (13 ) (87 ) (339 ) (439 ) Other contracts — (3 ) — (3 ) (13 ) (778 ) (339 ) (1,130 ) Long-term derivative liabilities Foreign exchange contracts — (1,312 ) — (1,312 ) Interest rate contracts — (40 ) — (40 ) Commodity contracts — (3 ) (183 ) (186 ) Other contracts — (1 ) — (1 ) — (1,356 ) (183 ) (1,539 ) Total net financial liabilities Foreign exchange contracts — (1,383 ) — (1,383 ) Interest rate contracts — (348 ) — (348 ) Commodity contracts (12 ) (58 ) (387 ) (457 ) Other contracts — (4 ) — (4 ) (12 ) (1,793 ) (387 ) (2,192 )</t>
  </si>
  <si>
    <t>Schedule of significant unobservable inputs used in the fair value measurement of Level 3 derivative instruments</t>
  </si>
  <si>
    <t>The significant unobservable inputs used in the fair value measurement of Level 3 derivative instruments were as follows: June 30, 2018 Fair Value Unobservable Input Minimum Price/Volatility Maximum Price/Volatility Weighted Average Price Unit of Measurement (fair value in millions of Canadian dollars) Commodity contracts - financial 1 Natural gas (1 ) Forward gas price 2.52 4.57 3.38 $/mmbtu 2 Crude (7 ) Forward crude price 55.58 74.88 66.45 $/barrel NGL (1 ) Forward NGL price 1.24 1.36 1.33 $/gallon Power (90 ) Forward power price 38.40 84.19 53.59 $/MW/H Commodity contracts - physical 1 Natural gas (81 ) Forward gas price 0.78 4.91 2.05 $/mmbtu 2 Crude (53 ) Forward crude price 38.10 110.67 86.09 $/barrel NGL (1 ) Forward NGL price 0.45 2.36 1.04 $/gallon (234 ) 1 Financial and physical forward commodity contracts are valued using a market approach valuation technique. 2 One million British thermal units (mmbtu).</t>
  </si>
  <si>
    <t>Schedule of changes in net fair value of derivative assets and liabilities classified as Level 3 in the fair value hierarchy</t>
  </si>
  <si>
    <t>Changes in net fair value of derivative assets and liabilities classified as Level 3 in the fair value hierarchy were as follows: Six months ended 2018 2017 (millions of Canadian dollars) Level 3 net derivative liability at beginning of period (387 ) (295 ) Total gain/(loss) Included in earnings 1 (7 ) 101 Included in OCI (2 ) 8 Settlements 162 82 Level 3 net derivative liability at end of period (234 ) (104 ) 1 Reported within Transportation and other services revenues, Commodity costs and Operating and administrative expense in the Consolidated Statements of Earnings.</t>
  </si>
  <si>
    <t>PENSION AND OTHER POSTRETIREMENT BENEFITS (Tables)</t>
  </si>
  <si>
    <t>Schedule of net benefit costs recognized</t>
  </si>
  <si>
    <t xml:space="preserve"> Three months ended Six months ended 2018 2017 2018 2017 (millions of Canadian dollars) Service cost 51 62 116 116 Interest cost 42 47 87 79 Expected return on plan assets (80 ) (73 ) (162 ) (124 ) Amortization of actuarial loss 8 8 15 17 Plan curtailments 2 — 2 — Amortization of prior service costs — — (1 ) — Net periodic benefit costs 23 44 57 88</t>
  </si>
  <si>
    <t>BASIS OF PRESENTATION - Narrative (Details) - CAD ($) $ in Millions</t>
  </si>
  <si>
    <t>Error Corrections and Prior Period Adjustments Restatement [Line Items]</t>
  </si>
  <si>
    <t>Increase (reduction) to net cash provided by financing activities</t>
  </si>
  <si>
    <t>Scenario, Adjustment</t>
  </si>
  <si>
    <t>Merger Transaction | Scenario, Adjustment</t>
  </si>
  <si>
    <t>CHANGES IN ACCOUNTING POLICIES (Details) - CAD ($) $ in Millions</t>
  </si>
  <si>
    <t>Jan. 01, 2018</t>
  </si>
  <si>
    <t>Assets</t>
  </si>
  <si>
    <t>Liabilities and equity</t>
  </si>
  <si>
    <t>Retained deficit</t>
  </si>
  <si>
    <t>Calculated under Revenue Guidance in Effect before Topic 606</t>
  </si>
  <si>
    <t>Accounting Standards Update 2014-09 | Difference between Revenue Guidance in Effect before and after Topic 606</t>
  </si>
  <si>
    <t>REVENUE (Details) $ in Millions, $ in Millions</t>
  </si>
  <si>
    <t>Jun. 30, 2018CAD ($)</t>
  </si>
  <si>
    <t>Jun. 30, 2018USD ($)</t>
  </si>
  <si>
    <t>Jun. 30, 2017CAD ($)</t>
  </si>
  <si>
    <t>Disaggregation of Revenue [Line Items]</t>
  </si>
  <si>
    <t>Revenue from contract with customer</t>
  </si>
  <si>
    <t>Revenues</t>
  </si>
  <si>
    <t>Transferred at Point in Time</t>
  </si>
  <si>
    <t>Transferred over Time</t>
  </si>
  <si>
    <t>Transportation revenue</t>
  </si>
  <si>
    <t>Storage and Other Revenue</t>
  </si>
  <si>
    <t>Gas Gathering and Processing Revenue</t>
  </si>
  <si>
    <t>Electricity and Transmission Revenue</t>
  </si>
  <si>
    <t>Revenue not from contract with customers</t>
  </si>
  <si>
    <t>Other Revenue</t>
  </si>
  <si>
    <t>Liquids Pipelines</t>
  </si>
  <si>
    <t>Liquids Pipelines | Transferred at Point in Time</t>
  </si>
  <si>
    <t>Liquids Pipelines | Transferred over Time</t>
  </si>
  <si>
    <t>Gas Transmission and Midstream</t>
  </si>
  <si>
    <t>Gas Transmission and Midstream | Transferred at Point in Time</t>
  </si>
  <si>
    <t>Gas Transmission and Midstream | Transferred over Time</t>
  </si>
  <si>
    <t>Gas Distribution</t>
  </si>
  <si>
    <t>Gas Distribution | Transferred at Point in Time</t>
  </si>
  <si>
    <t>Gas Distribution | Transferred over Time</t>
  </si>
  <si>
    <t>Green Power and Transmission</t>
  </si>
  <si>
    <t>Green Power and Transmission | Transferred at Point in Time</t>
  </si>
  <si>
    <t>Green Power and Transmission | Transferred over Time</t>
  </si>
  <si>
    <t>Energy Services</t>
  </si>
  <si>
    <t>Energy Services | Transferred at Point in Time</t>
  </si>
  <si>
    <t>Energy Services | Transferred over Time</t>
  </si>
  <si>
    <t>Business segments | Liquids Pipelines</t>
  </si>
  <si>
    <t>Business segments | Liquids Pipelines | Transportation revenue</t>
  </si>
  <si>
    <t>Business segments | Liquids Pipelines | Storage and Other Revenue</t>
  </si>
  <si>
    <t>Business segments | Liquids Pipelines | Gas Gathering and Processing Revenue</t>
  </si>
  <si>
    <t>Business segments | Liquids Pipelines | Gas Distribution Revenue</t>
  </si>
  <si>
    <t>Business segments | Liquids Pipelines | Electricity and Transmission Revenue</t>
  </si>
  <si>
    <t>Business segments | Liquids Pipelines | Commodity sales</t>
  </si>
  <si>
    <t>Business segments | Liquids Pipelines | Other Revenue</t>
  </si>
  <si>
    <t>Business segments | Gas Transmission and Midstream</t>
  </si>
  <si>
    <t>Business segments | Gas Transmission and Midstream | Transportation revenue</t>
  </si>
  <si>
    <t>Business segments | Gas Transmission and Midstream | Storage and Other Revenue</t>
  </si>
  <si>
    <t>Business segments | Gas Transmission and Midstream | Gas Gathering and Processing Revenue</t>
  </si>
  <si>
    <t>Business segments | Gas Transmission and Midstream | Gas Distribution Revenue</t>
  </si>
  <si>
    <t>Business segments | Gas Transmission and Midstream | Electricity and Transmission Revenue</t>
  </si>
  <si>
    <t>Business segments | Gas Transmission and Midstream | Commodity sales</t>
  </si>
  <si>
    <t>Business segments | Gas Transmission and Midstream | Other Revenue</t>
  </si>
  <si>
    <t>Business segments | Gas Distribution</t>
  </si>
  <si>
    <t>Business segments | Gas Distribution | Transportation revenue</t>
  </si>
  <si>
    <t>Business segments | Gas Distribution | Storage and Other Revenue</t>
  </si>
  <si>
    <t>Business segments | Gas Distribution | Gas Gathering and Processing Revenue</t>
  </si>
  <si>
    <t>Business segments | Gas Distribution | Gas Distribution Revenue</t>
  </si>
  <si>
    <t>Business segments | Gas Distribution | Electricity and Transmission Revenue</t>
  </si>
  <si>
    <t>Business segments | Gas Distribution | Commodity sales</t>
  </si>
  <si>
    <t>Business segments | Gas Distribution | Other Revenue</t>
  </si>
  <si>
    <t>Business segments | Green Power and Transmission</t>
  </si>
  <si>
    <t>Business segments | Green Power and Transmission | Transportation revenue</t>
  </si>
  <si>
    <t>Business segments | Green Power and Transmission | Storage and Other Revenue</t>
  </si>
  <si>
    <t>Business segments | Green Power and Transmission | Gas Gathering and Processing Revenue</t>
  </si>
  <si>
    <t>Business segments | Green Power and Transmission | Gas Distribution Revenue</t>
  </si>
  <si>
    <t>Business segments | Green Power and Transmission | Electricity and Transmission Revenue</t>
  </si>
  <si>
    <t>Business segments | Green Power and Transmission | Commodity sales</t>
  </si>
  <si>
    <t>Business segments | Green Power and Transmission | Other Revenue</t>
  </si>
  <si>
    <t>Business segments | Energy Services</t>
  </si>
  <si>
    <t>Business segments | Energy Services | Transportation revenue</t>
  </si>
  <si>
    <t>Business segments | Energy Services | Storage and Other Revenue</t>
  </si>
  <si>
    <t>Business segments | Energy Services | Gas Gathering and Processing Revenue</t>
  </si>
  <si>
    <t>Business segments | Energy Services | Gas Distribution Revenue</t>
  </si>
  <si>
    <t>Business segments | Energy Services | Electricity and Transmission Revenue</t>
  </si>
  <si>
    <t>Business segments | Energy Services | Commodity sales</t>
  </si>
  <si>
    <t>Business segments | Energy Services | Other Revenue</t>
  </si>
  <si>
    <t>Intersegment Eliminations</t>
  </si>
  <si>
    <t>Intersegment Eliminations | Liquids Pipelines</t>
  </si>
  <si>
    <t>Intersegment Eliminations | Gas Transmission and Midstream</t>
  </si>
  <si>
    <t>Intersegment Eliminations | Gas Distribution</t>
  </si>
  <si>
    <t>Intersegment Eliminations | Green Power and Transmission</t>
  </si>
  <si>
    <t>Intersegment Eliminations | Energy Services</t>
  </si>
  <si>
    <t>Consolidation, Eliminations</t>
  </si>
  <si>
    <t>Consolidation, Eliminations | Transportation revenue</t>
  </si>
  <si>
    <t>Consolidation, Eliminations | Storage and Other Revenue</t>
  </si>
  <si>
    <t>Consolidation, Eliminations | Gas Gathering and Processing Revenue</t>
  </si>
  <si>
    <t>Consolidation, Eliminations | Gas Distribution Revenue</t>
  </si>
  <si>
    <t>Consolidation, Eliminations | Electricity and Transmission Revenue</t>
  </si>
  <si>
    <t>Consolidation, Eliminations | Commodity sales</t>
  </si>
  <si>
    <t>Consolidation, Eliminations | Other Revenue</t>
  </si>
  <si>
    <t>REVENUE - Contract Balances (Details) - CAD ($) $ in Millions</t>
  </si>
  <si>
    <t>Accounts receivable, net</t>
  </si>
  <si>
    <t>Contract with customer, asset</t>
  </si>
  <si>
    <t>Contract with customer, liability</t>
  </si>
  <si>
    <t>REVENUE - Narrative (Details) $ in Millions</t>
  </si>
  <si>
    <t>Revenue recognized</t>
  </si>
  <si>
    <t>Increase (decrease) in contract with customers, liability</t>
  </si>
  <si>
    <t>Remaining performance obligation</t>
  </si>
  <si>
    <t>Revenue, Remaining Performance Obligation, Expected Timing of Satisfaction, Start Date [Axis]: 2018-07-01</t>
  </si>
  <si>
    <t>Revenue, Remaining Performance Obligation, Expected Timing of Satisfaction [Line Items]</t>
  </si>
  <si>
    <t>Remaining performance obligation, period</t>
  </si>
  <si>
    <t>1 year</t>
  </si>
  <si>
    <t>Revenue, Remaining Performance Obligation, Expected Timing of Satisfaction, Start Date [Axis]: 2019-07-01</t>
  </si>
  <si>
    <t>SEGMENTED INFORMATION (Details) - CAD ($) $ in Millions</t>
  </si>
  <si>
    <t>Segmented Information</t>
  </si>
  <si>
    <t>Commodity and gas distribution costs</t>
  </si>
  <si>
    <t>Income/(loss) from equity investments</t>
  </si>
  <si>
    <t>Earnings/(loss) before interest and income taxes</t>
  </si>
  <si>
    <t>Income tax recovery/(expense)</t>
  </si>
  <si>
    <t>Assets, excluding goodwill from Merger Transaction</t>
  </si>
  <si>
    <t>Liquids Pipelines | Business segments</t>
  </si>
  <si>
    <t>Gas Transmission and Midstream | Business segments</t>
  </si>
  <si>
    <t>Gas Distribution | Business segments</t>
  </si>
  <si>
    <t>Green Power and Transmission | Business segments</t>
  </si>
  <si>
    <t>Energy Services | Business segments</t>
  </si>
  <si>
    <t>EARNINGS PER COMMON SHARE - BASIC (Details) - shares shares in Millions</t>
  </si>
  <si>
    <t>Prorata weighted average interest in entity's own common shares</t>
  </si>
  <si>
    <t>EARNINGS PER COMMON SHARE - DILUTED (Details) - $ / shares</t>
  </si>
  <si>
    <t>Weighted average number of common shares outstanding diluted</t>
  </si>
  <si>
    <t>Weighted average common shares outstanding (in shares)</t>
  </si>
  <si>
    <t>Effect of dilutive options (in shares)</t>
  </si>
  <si>
    <t>Diluted weighted average common shares outstanding (in shares)</t>
  </si>
  <si>
    <t>Stock options</t>
  </si>
  <si>
    <t>Antidilutive securities excluded from the diluted earnings per common share calculation (in shares)</t>
  </si>
  <si>
    <t>Weighted average exercise price of antidilutive securities (in Canadian dollars per share)</t>
  </si>
  <si>
    <t>DISPOSITIONS (Details) $ in Millions, $ in Billions</t>
  </si>
  <si>
    <t>Aug. 01, 2018CAD ($)</t>
  </si>
  <si>
    <t>May 09, 2018CAD ($)</t>
  </si>
  <si>
    <t>Jun. 30, 2019CAD ($)</t>
  </si>
  <si>
    <t>Dec. 31, 2018CAD ($)</t>
  </si>
  <si>
    <t>Aug. 01, 2018USD ($)</t>
  </si>
  <si>
    <t>Jul. 04, 2018CAD ($)</t>
  </si>
  <si>
    <t>May 09, 2018USD ($)</t>
  </si>
  <si>
    <t>Dec. 31, 2017CAD ($)</t>
  </si>
  <si>
    <t>Income Statement, Balance Sheet and Additional Disclosures by Disposal Groups, Including Discontinued Operations [Line Items]</t>
  </si>
  <si>
    <t>Deferred income tax recovery</t>
  </si>
  <si>
    <t>Disposal Group, Held-for-sale, Not Discontinued Operations | Texas Express NGL System</t>
  </si>
  <si>
    <t>Carrying amount of investment</t>
  </si>
  <si>
    <t>Asset Impairment | Disposal Group, Held-for-sale, Not Discontinued Operations | Midcoast Operating L.P.</t>
  </si>
  <si>
    <t>Provision for loss (gain) on disposal, before income tax</t>
  </si>
  <si>
    <t>Provision for loss (gain) on disposal, net of tax</t>
  </si>
  <si>
    <t>Asset Impairment | Disposal Group, Held-for-sale, Not Discontinued Operations | Line 10 Crude Oil Pipeline</t>
  </si>
  <si>
    <t>Enbridge (U.S.) Inc. | Disposal Group, Held-for-sale, Not Discontinued Operations | Midcoast Operating L.P.</t>
  </si>
  <si>
    <t>Disposal group, consideration</t>
  </si>
  <si>
    <t>Subsequent Event | Disposal Group, Held-for-sale, Not Discontinued Operations | Canadian Natural Gas Gathering and Processing Business</t>
  </si>
  <si>
    <t>Subsequent Event | Enbridge (U.S.) Inc. | Disposed of by sale, not discontinued operations | Midcoast Operating L.P.</t>
  </si>
  <si>
    <t>Scenario, Forecast | Disposed of by sale, not discontinued operations | Canadian Natural Gas Gathering and Processing Business</t>
  </si>
  <si>
    <t>CANADA | Renewable Energy Assets | Discontinued Operations, Disposed of by Sale</t>
  </si>
  <si>
    <t>Noncontrolling interest, ownership percentage by parent</t>
  </si>
  <si>
    <t>49.00%</t>
  </si>
  <si>
    <t>UNITED STATES | Renewable Energy Assets | Discontinued Operations, Disposed of by Sale</t>
  </si>
  <si>
    <t>Hohe See Offshore Wind Project | Discontinued Operations, Disposed of by Sale</t>
  </si>
  <si>
    <t>Ownership interest in equity investment (as a percent)</t>
  </si>
  <si>
    <t>The Assets</t>
  </si>
  <si>
    <t>51.00%</t>
  </si>
  <si>
    <t>Proceeds from sale of equity method investments</t>
  </si>
  <si>
    <t>The Assets | Renewable Energy Assets</t>
  </si>
  <si>
    <t>The Assets | Subsequent Event</t>
  </si>
  <si>
    <t>DISPOSITIONS - ASEETS HELD FOR SALE (Details) - Disposal Group, Held-for-sale, Not Discontinued Operations - CAD ($) $ in Millions</t>
  </si>
  <si>
    <t>Accounts receivable and other (current assets held for sale)</t>
  </si>
  <si>
    <t>Deferred amounts and other assets (long-term assets held for sale)</t>
  </si>
  <si>
    <t>Accounts payable and other (current liabilities held for sale)</t>
  </si>
  <si>
    <t>Other long-term liabilities (long-term liabilities held for sale)</t>
  </si>
  <si>
    <t>Net assets held for sale</t>
  </si>
  <si>
    <t>VARIABLE INTEREST ENTITIES - NARRATIVE (Details) - Sabal Trail Transmission L L C - USD ($)</t>
  </si>
  <si>
    <t>Apr. 30, 2018</t>
  </si>
  <si>
    <t>Variable Interest Entity, Not Primary Beneficiary</t>
  </si>
  <si>
    <t>Ownership interest in VIE (as a percent)</t>
  </si>
  <si>
    <t>50.00%</t>
  </si>
  <si>
    <t>Spectra Energy Partners, LP</t>
  </si>
  <si>
    <t>Proceeds from issuance of debt</t>
  </si>
  <si>
    <t>4.246% Senior Notes Due In 2028 | Spectra Energy Partners, LP</t>
  </si>
  <si>
    <t>Face amount of notes issued</t>
  </si>
  <si>
    <t>Interest rate (as a percent)</t>
  </si>
  <si>
    <t>4.246%</t>
  </si>
  <si>
    <t>4.682% Senior Notes Due in 2038 | Spectra Energy Partners, LP</t>
  </si>
  <si>
    <t>4.682%</t>
  </si>
  <si>
    <t>4.832% Senior Notes Due In 2048 | Spectra Energy Partners, LP</t>
  </si>
  <si>
    <t>4.832%</t>
  </si>
  <si>
    <t>DEBT - CREDIT FACILITIES (Details) - Jun. 30, 2018 - Committed credit facilities $ in Millions, $ in Millions</t>
  </si>
  <si>
    <t>CAD ($)</t>
  </si>
  <si>
    <t>USD ($)</t>
  </si>
  <si>
    <t>CREDIT FACILITIES</t>
  </si>
  <si>
    <t>Total Facilities</t>
  </si>
  <si>
    <t>Draws</t>
  </si>
  <si>
    <t>Available</t>
  </si>
  <si>
    <t>Enbridge Inc.</t>
  </si>
  <si>
    <t>Repayments of principal in next twelve months</t>
  </si>
  <si>
    <t>Repayments of principal in year three</t>
  </si>
  <si>
    <t>Enbridge Inc. | Debt Instrument, Redemption, Period One</t>
  </si>
  <si>
    <t>Enbridge Inc. | Debt Instrument, Redemption, Period Two</t>
  </si>
  <si>
    <t>Enbridge (U.S.) Inc.</t>
  </si>
  <si>
    <t>Enbridge Energy Partners, L.P.</t>
  </si>
  <si>
    <t>Enbridge Gas Distribution Inc.</t>
  </si>
  <si>
    <t>Enbridge Income Fund</t>
  </si>
  <si>
    <t>Enbridge Pipelines Inc.</t>
  </si>
  <si>
    <t>Repayments of principal in year four</t>
  </si>
  <si>
    <t>Union Gas Limited</t>
  </si>
  <si>
    <t>DEBT - NARRATIVE (Details) $ in Millions</t>
  </si>
  <si>
    <t>Mar. 31, 2018CAD ($)</t>
  </si>
  <si>
    <t>Mar. 31, 2018USD ($)</t>
  </si>
  <si>
    <t>Line of Credit Facility [Line Items]</t>
  </si>
  <si>
    <t>Commitment fee percentage</t>
  </si>
  <si>
    <t>0.20%</t>
  </si>
  <si>
    <t>Long-term debt, fair value adjustment</t>
  </si>
  <si>
    <t>Amortization of fair value adjustment</t>
  </si>
  <si>
    <t>Uncommitted demand credit facilities</t>
  </si>
  <si>
    <t>Amount of credit facility</t>
  </si>
  <si>
    <t>Unutilized amount of facility</t>
  </si>
  <si>
    <t>Commercial paper and credit facility draws</t>
  </si>
  <si>
    <t>Extinguishment of debt</t>
  </si>
  <si>
    <t>Westcoast Energy Inc</t>
  </si>
  <si>
    <t>DEBT - LONG TERM DEBT ISSUANCE (Details)</t>
  </si>
  <si>
    <t>1 Months Ended</t>
  </si>
  <si>
    <t>Apr. 30, 2018CAD ($)</t>
  </si>
  <si>
    <t>Apr. 30, 2018USD ($)</t>
  </si>
  <si>
    <t>Jan. 31, 2018USD ($)</t>
  </si>
  <si>
    <t>3.50% Senior Notes Due 2028 | Spectra Energy Partners, LP</t>
  </si>
  <si>
    <t>3.50%</t>
  </si>
  <si>
    <t>4.15% Senior Notes Due 2048 | Spectra Energy Partners, LP</t>
  </si>
  <si>
    <t>4.15%</t>
  </si>
  <si>
    <t>Enbridge Inc. | Fixed to Floating Rate Notes Due 2078</t>
  </si>
  <si>
    <t>6.25%</t>
  </si>
  <si>
    <t>Maturity period of debt</t>
  </si>
  <si>
    <t>60 years</t>
  </si>
  <si>
    <t>Callable period</t>
  </si>
  <si>
    <t>10 years</t>
  </si>
  <si>
    <t>Term of fixed interest rate</t>
  </si>
  <si>
    <t>Enbridge Inc. | Fixed to Floating Rate Notes Due 2078, Issued April 2018</t>
  </si>
  <si>
    <t>6.625%</t>
  </si>
  <si>
    <t>Enbridge Inc. | Fixed to Floating Rate Notes Due 2078, US Based Issued April 2018</t>
  </si>
  <si>
    <t>6.375%</t>
  </si>
  <si>
    <t>5 years</t>
  </si>
  <si>
    <t>Debt Instrument, Redemption, Period One | Enbridge Inc. | Fixed to Floating Rate Notes Due 2078</t>
  </si>
  <si>
    <t>Basis spread on variable rate (as a percent)</t>
  </si>
  <si>
    <t>3.64%</t>
  </si>
  <si>
    <t>Debt Instrument, Redemption, Period One | Enbridge Inc. | Fixed to Floating Rate Notes Due 2078 | Minimum</t>
  </si>
  <si>
    <t>Variable rate period subsequent to fixed rate period</t>
  </si>
  <si>
    <t>Debt Instrument, Redemption, Period One | Enbridge Inc. | Fixed to Floating Rate Notes Due 2078 | Maximum</t>
  </si>
  <si>
    <t>30 years</t>
  </si>
  <si>
    <t>Debt Instrument, Redemption, Period One | Enbridge Inc. | Fixed to Floating Rate Notes Due 2078, Issued April 2018</t>
  </si>
  <si>
    <t>4.32%</t>
  </si>
  <si>
    <t>Debt Instrument, Redemption, Period One | Enbridge Inc. | Fixed to Floating Rate Notes Due 2078, Issued April 2018 | Minimum</t>
  </si>
  <si>
    <t>Debt Instrument, Redemption, Period One | Enbridge Inc. | Fixed to Floating Rate Notes Due 2078, Issued April 2018 | Maximum</t>
  </si>
  <si>
    <t>Debt Instrument, Redemption, Period One | Enbridge Inc. | Fixed to Floating Rate Notes Due 2078, US Based Issued April 2018</t>
  </si>
  <si>
    <t>3.59%</t>
  </si>
  <si>
    <t>Debt Instrument, Redemption, Period One | Enbridge Inc. | Fixed to Floating Rate Notes Due 2078, US Based Issued April 2018 | Minimum</t>
  </si>
  <si>
    <t>Debt Instrument, Redemption, Period One | Enbridge Inc. | Fixed to Floating Rate Notes Due 2078, US Based Issued April 2018 | Maximum</t>
  </si>
  <si>
    <t>Debt Instrument, Redemption, Period Two | Enbridge Inc. | Fixed to Floating Rate Notes Due 2078</t>
  </si>
  <si>
    <t>4.39%</t>
  </si>
  <si>
    <t>Debt Instrument, Redemption, Period Two | Enbridge Inc. | Fixed to Floating Rate Notes Due 2078 | Minimum</t>
  </si>
  <si>
    <t>Debt Instrument, Redemption, Period Two | Enbridge Inc. | Fixed to Floating Rate Notes Due 2078 | Maximum</t>
  </si>
  <si>
    <t>Debt Instrument, Redemption, Period Two | Enbridge Inc. | Fixed to Floating Rate Notes Due 2078, Issued April 2018</t>
  </si>
  <si>
    <t>5.07%</t>
  </si>
  <si>
    <t>Debt Instrument, Redemption, Period Two | Enbridge Inc. | Fixed to Floating Rate Notes Due 2078, Issued April 2018 | Minimum</t>
  </si>
  <si>
    <t>Debt Instrument, Redemption, Period Two | Enbridge Inc. | Fixed to Floating Rate Notes Due 2078, Issued April 2018 | Maximum</t>
  </si>
  <si>
    <t>Debt Instrument, Redemption, Period Two | Enbridge Inc. | Fixed to Floating Rate Notes Due 2078, US Based Issued April 2018</t>
  </si>
  <si>
    <t>3.84%</t>
  </si>
  <si>
    <t>Debt Instrument, Redemption, Period Two | Enbridge Inc. | Fixed to Floating Rate Notes Due 2078, US Based Issued April 2018 | Minimum</t>
  </si>
  <si>
    <t>Debt Instrument, Redemption, Period Two | Enbridge Inc. | Fixed to Floating Rate Notes Due 2078, US Based Issued April 2018 | Maximum</t>
  </si>
  <si>
    <t>25 years</t>
  </si>
  <si>
    <t>Debt Instrument, Redemption, Period Three | Enbridge Inc. | Fixed to Floating Rate Notes Due 2078, US Based Issued April 2018</t>
  </si>
  <si>
    <t>4.59%</t>
  </si>
  <si>
    <t>Debt Instrument, Redemption, Period Three | Enbridge Inc. | Fixed to Floating Rate Notes Due 2078, US Based Issued April 2018 | Minimum</t>
  </si>
  <si>
    <t>Debt Instrument, Redemption, Period Three | Enbridge Inc. | Fixed to Floating Rate Notes Due 2078, US Based Issued April 2018 | Maximum</t>
  </si>
  <si>
    <t>DEBT - LONG TERM DEBT REPAYMENTS (Details)</t>
  </si>
  <si>
    <t>May 31, 2018CAD ($)</t>
  </si>
  <si>
    <t>Jan. 31, 2018CAD ($)</t>
  </si>
  <si>
    <t>Enbridge Energy Partners, L.P. | 6.50% Senior Notes</t>
  </si>
  <si>
    <t>6.50%</t>
  </si>
  <si>
    <t>Enbridge Pipelines Southern Lights L L C | 3.98% medium-term note due June 2040</t>
  </si>
  <si>
    <t>3.98%</t>
  </si>
  <si>
    <t>Enbridge Southern Lights L P | 4.014% medium-term note due June 2040</t>
  </si>
  <si>
    <t>4.01%</t>
  </si>
  <si>
    <t>Spectra Energy Capitals, LLC</t>
  </si>
  <si>
    <t>Gain (loss) on extinguishment of debt</t>
  </si>
  <si>
    <t>Spectra Energy Capitals, LLC | 6.75% Senior Unsecured Notes Due 2032</t>
  </si>
  <si>
    <t>6.75%</t>
  </si>
  <si>
    <t>Repayments of debt</t>
  </si>
  <si>
    <t>Spectra Energy Capitals, LLC | 7.50% Senior Unsecured Notes Due 2038</t>
  </si>
  <si>
    <t>7.50%</t>
  </si>
  <si>
    <t>Spectra Energy Capitals, LLC | 5.65% Senior Unsecured Notes Due 2020</t>
  </si>
  <si>
    <t>5.65%</t>
  </si>
  <si>
    <t>Spectra Energy Capitals, LLC | 3.30% Senior Unsecured Notes Due 2023</t>
  </si>
  <si>
    <t>3.30%</t>
  </si>
  <si>
    <t>Spectra Energy Capitals, LLC | 6.20% Senior Notes</t>
  </si>
  <si>
    <t>6.20%</t>
  </si>
  <si>
    <t>Spectra Energy Capitals, LLC | 5.35% Medium-Term Notes</t>
  </si>
  <si>
    <t>5.35%</t>
  </si>
  <si>
    <t>Union Gas Limited | 5.35% Medium-Term Notes</t>
  </si>
  <si>
    <t>Westcoast Energy Inc | 6.9% senior secured notes</t>
  </si>
  <si>
    <t>6.90%</t>
  </si>
  <si>
    <t>Westcoast Energy Inc | 4.34% senior secured notes</t>
  </si>
  <si>
    <t>4.34%</t>
  </si>
  <si>
    <t>COMPONENTS OF ACCUMULATED OTHER COMPREHENSIVE INCOME (Details) - CAD ($) $ in Millions</t>
  </si>
  <si>
    <t>Changes in AOCI</t>
  </si>
  <si>
    <t>Balance at the beginning of the period</t>
  </si>
  <si>
    <t>Balance at the end of the period</t>
  </si>
  <si>
    <t>Other comprehensive income/(loss) retained in AOCI</t>
  </si>
  <si>
    <t>Other comprehensive (income)/loss reclassified to earnings, Pension and OPEB</t>
  </si>
  <si>
    <t>Total before tax impact</t>
  </si>
  <si>
    <t>Income tax on amounts retained in AOCI</t>
  </si>
  <si>
    <t>Income tax on amounts reclassified to earnings</t>
  </si>
  <si>
    <t>Tax impact</t>
  </si>
  <si>
    <t>Accumulated other comprehensive income | Interest rate contracts</t>
  </si>
  <si>
    <t>Other comprehensive (income)/loss reclassified to earnings, Cash Flow Hedges</t>
  </si>
  <si>
    <t>Accumulated other comprehensive income | Commodity contracts</t>
  </si>
  <si>
    <t>Accumulated other comprehensive income | Foreign exchange contracts</t>
  </si>
  <si>
    <t>Accumulated other comprehensive income | Other contracts</t>
  </si>
  <si>
    <t>Cash Flow Hedges</t>
  </si>
  <si>
    <t>Cash Flow Hedges | Interest rate contracts</t>
  </si>
  <si>
    <t>Other comprehensive (income)/loss reclassified to earnings</t>
  </si>
  <si>
    <t>Cash Flow Hedges | Commodity contracts</t>
  </si>
  <si>
    <t>Cash Flow Hedges | Foreign exchange contracts</t>
  </si>
  <si>
    <t>Cash Flow Hedges | Other contracts</t>
  </si>
  <si>
    <t>Net Investment Hedges</t>
  </si>
  <si>
    <t>Cumulative Translation Adjustment</t>
  </si>
  <si>
    <t>Equity Investees</t>
  </si>
  <si>
    <t>Pension and OPEB Adjustment</t>
  </si>
  <si>
    <t>NONCONTROLLING INTERESTS - REDEEMABLE NONCONTROLLING INFORMATION (Details) - CAD ($) shares in Millions, $ in Millions</t>
  </si>
  <si>
    <t>Jan. 22, 2018</t>
  </si>
  <si>
    <t>Noncontrolling Interest [Line Items]</t>
  </si>
  <si>
    <t>Spectra Energy Partners, LP restructuring (Note 9)</t>
  </si>
  <si>
    <t>75.00%</t>
  </si>
  <si>
    <t>Stock issued during period, shares, conversion of units (in shares)</t>
  </si>
  <si>
    <t>Variable Interest Entity, Primary Beneficiary</t>
  </si>
  <si>
    <t>Variable interest ntity, ownership, shares (in shares)</t>
  </si>
  <si>
    <t>83.00%</t>
  </si>
  <si>
    <t>Other Restructuring | Spectra Energy Partners, LP</t>
  </si>
  <si>
    <t>Deferred tax liabilities, net</t>
  </si>
  <si>
    <t>Incentive Distribution Rights | Spectra Energy Partners, LP</t>
  </si>
  <si>
    <t>100.00%</t>
  </si>
  <si>
    <t>RISK MANAGEMENT AND FINANCIAL INSTRUMENTS - MARKET RISK (Details)</t>
  </si>
  <si>
    <t>Jun. 30, 2018item</t>
  </si>
  <si>
    <t>Interest rate contracts - short-term borrowings</t>
  </si>
  <si>
    <t>Average swap rate, fixed (as a percent)</t>
  </si>
  <si>
    <t>2.60%</t>
  </si>
  <si>
    <t>Average swap rate, variable (as a percent)</t>
  </si>
  <si>
    <t>2.20%</t>
  </si>
  <si>
    <t>Interest rate contracts - long-term debt</t>
  </si>
  <si>
    <t>3.10%</t>
  </si>
  <si>
    <t>Equity contracts</t>
  </si>
  <si>
    <t>Number of forms of stock-based compensation with equity price risk</t>
  </si>
  <si>
    <t>RISK MANAGEMENT AND FINANCIAL INSTRUMENTS - TOTAL DERIVATIVE INSTRUMENTS (Details) - CAD ($) $ in Millions</t>
  </si>
  <si>
    <t>TOTAL DERIVATIVE INSTRUMENTS</t>
  </si>
  <si>
    <t>Total net derivative asset/(liability)</t>
  </si>
  <si>
    <t>Derivative liabilities, Total Net Derivative Instruments</t>
  </si>
  <si>
    <t>Non-Qualifying Derivative Instruments</t>
  </si>
  <si>
    <t>Cash Flow Hedges | Designated as hedging instrument</t>
  </si>
  <si>
    <t>Net Investment Hedges | Designated as hedging instrument</t>
  </si>
  <si>
    <t>Fair Value Hedges | Designated as hedging instrument</t>
  </si>
  <si>
    <t>Derivative assets, Gross Derivative Instruments as Presented</t>
  </si>
  <si>
    <t>Derivative assets, Amounts Available for Offset</t>
  </si>
  <si>
    <t>Derivative assets, Total Net Derivative Instruments</t>
  </si>
  <si>
    <t>Accounts receivable and other | Non-Qualifying Derivative Instruments</t>
  </si>
  <si>
    <t>Accounts receivable and other | Cash Flow Hedges | Designated as hedging instrument</t>
  </si>
  <si>
    <t>Accounts receivable and other | Net Investment Hedges | Designated as hedging instrument</t>
  </si>
  <si>
    <t>Accounts receivable and other | Fair Value Hedges | Designated as hedging instrument</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Deferred amounts and other assets | Fair Value Hedges | Designated as hedging instrument</t>
  </si>
  <si>
    <t>Derivative liabilities, Gross Derivative Instruments as Presented</t>
  </si>
  <si>
    <t>Derivative liabilities, Amounts Available for Offset</t>
  </si>
  <si>
    <t>Accounts payable and other | Non-Qualifying Derivative Instruments</t>
  </si>
  <si>
    <t>Accounts payable and other | Cash Flow Hedges | Designated as hedging instrument</t>
  </si>
  <si>
    <t>Accounts payable and other | Net Investment Hedges | Designated as hedging instrument</t>
  </si>
  <si>
    <t>Accounts payable and other | Fair Value Hedges | Designated as hedging instrument</t>
  </si>
  <si>
    <t>Other long-term liabilities | Non-Qualifying Derivative Instruments</t>
  </si>
  <si>
    <t>Other long-term liabilities | Cash Flow Hedges | Designated as hedging instrument</t>
  </si>
  <si>
    <t>Other long-term liabilities | Net Investment Hedges | Designated as hedging instrument</t>
  </si>
  <si>
    <t>Other long-term liabilities | Fair Value Hedges | Designated as hedging instrument</t>
  </si>
  <si>
    <t>Foreign exchange contracts</t>
  </si>
  <si>
    <t>Foreign exchange contracts | Non-Qualifying Derivative Instruments</t>
  </si>
  <si>
    <t>Foreign exchange contracts | Cash Flow Hedges | Designated as hedging instrument</t>
  </si>
  <si>
    <t>Foreign exchange contracts | Net Investment Hedges | Designated as hedging instrument</t>
  </si>
  <si>
    <t>Foreign exchange contracts | Accounts receivable and other</t>
  </si>
  <si>
    <t>Foreign exchange contracts | Accounts receivable and other | Non-Qualifying Derivative Instruments</t>
  </si>
  <si>
    <t>Foreign exchange contracts | Accounts receivable and other | Cash Flow Hedges | Designated as hedging instrument</t>
  </si>
  <si>
    <t>Foreign exchange contracts | Accounts receivable and other | Net Investment Hedges | Designated as hedging instrument</t>
  </si>
  <si>
    <t>Foreign exchange contracts | Deferred amounts and other assets</t>
  </si>
  <si>
    <t>Foreign exchange contracts | Deferred amounts and other assets | Non-Qualifying Derivative Instruments</t>
  </si>
  <si>
    <t>Foreign exchange contracts | Deferred amounts and other assets | Cash Flow Hedges | Designated as hedging instrument</t>
  </si>
  <si>
    <t>Foreign exchange contracts | Deferred amounts and other assets | Net Investment Hedges | Designated as hedging instrument</t>
  </si>
  <si>
    <t>Foreign exchange contracts | Accounts payable and other</t>
  </si>
  <si>
    <t>Foreign exchange contracts | Accounts payable and other | Non-Qualifying Derivative Instruments</t>
  </si>
  <si>
    <t>Foreign exchange contracts | Accounts payable and other | Cash Flow Hedges | Designated as hedging instrument</t>
  </si>
  <si>
    <t>Foreign exchange contracts | Accounts payable and other | Net Investment Hedges | Designated as hedging instrument</t>
  </si>
  <si>
    <t>Foreign exchange contracts | Other long-term liabilities</t>
  </si>
  <si>
    <t>Foreign exchange contracts | Other long-term liabilities | Non-Qualifying Derivative Instruments</t>
  </si>
  <si>
    <t>Foreign exchange contracts | Other long-term liabilities | Cash Flow Hedges | Designated as hedging instrument</t>
  </si>
  <si>
    <t>Foreign exchange contracts | Other long-term liabilities | Net Investment Hedges | Designated as hedging instrument</t>
  </si>
  <si>
    <t>Interest rate contracts</t>
  </si>
  <si>
    <t>Interest rate contracts | Non-Qualifying Derivative Instruments</t>
  </si>
  <si>
    <t>Interest rate contracts | Cash Flow Hedges | Designated as hedging instrument</t>
  </si>
  <si>
    <t>Interest rate contracts | Fair Value Hedges | Designated as hedging instrument</t>
  </si>
  <si>
    <t>Interest rate contracts | Accounts receivable and other</t>
  </si>
  <si>
    <t>Interest rate contracts | Accounts receivable and other | Cash Flow Hedges | Designated as hedging instrument</t>
  </si>
  <si>
    <t>Interest rate contracts | Accounts receivable and other | Fair Value Hedges | Designated as hedging instrument</t>
  </si>
  <si>
    <t>Interest rate contracts | Deferred amounts and other assets</t>
  </si>
  <si>
    <t>Interest rate contracts | Deferred amounts and other assets | Cash Flow Hedges | Designated as hedging instrument</t>
  </si>
  <si>
    <t>Interest rate contracts | Deferred amounts and other assets | Fair Value Hedges | Designated as hedging instrument</t>
  </si>
  <si>
    <t>Interest rate contracts | Accounts payable and other</t>
  </si>
  <si>
    <t>Interest rate contracts | Accounts payable and other | Non-Qualifying Derivative Instruments</t>
  </si>
  <si>
    <t>Interest rate contracts | Accounts payable and other | Cash Flow Hedges | Designated as hedging instrument</t>
  </si>
  <si>
    <t>Interest rate contracts | Accounts payable and other | Fair Value Hedges | Designated as hedging instrument</t>
  </si>
  <si>
    <t>Interest rate contracts | Other long-term liabilities</t>
  </si>
  <si>
    <t>Interest rate contracts | Other long-term liabilities | Non-Qualifying Derivative Instruments</t>
  </si>
  <si>
    <t>Interest rate contracts | Other long-term liabilities | Cash Flow Hedges | Designated as hedging instrument</t>
  </si>
  <si>
    <t>Interest rate contracts | Other long-term liabilities | Fair Value Hedges | Designated as hedging instrument</t>
  </si>
  <si>
    <t>Commodity contracts</t>
  </si>
  <si>
    <t>Commodity contracts | Non-Qualifying Derivative Instruments</t>
  </si>
  <si>
    <t>Commodity contracts | Cash Flow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Accounts payable and other</t>
  </si>
  <si>
    <t>Commodity contracts | Accounts payable and other | Non-Qualifying Derivative Instruments</t>
  </si>
  <si>
    <t>Commodity contracts | Accounts payable and other | Cash Flow Hedges | Designated as hedging instrument</t>
  </si>
  <si>
    <t>Commodity contracts | Other long-term liabilities</t>
  </si>
  <si>
    <t>Commodity contracts | Other long-term liabilities | Non-Qualifying Derivative Instruments</t>
  </si>
  <si>
    <t>Other contracts</t>
  </si>
  <si>
    <t>Other contracts | Non-Qualifying Derivative Instruments</t>
  </si>
  <si>
    <t>Other contracts | Cash Flow Hedges | Designated as hedging instrument</t>
  </si>
  <si>
    <t>Other contracts | Deferred amounts and other assets</t>
  </si>
  <si>
    <t>Other contracts | Deferred amounts and other assets | Cash Flow Hedges | Designated as hedging instrument</t>
  </si>
  <si>
    <t>Other contracts | Accounts payable and other</t>
  </si>
  <si>
    <t>Other contracts | Accounts payable and other | Non-Qualifying Derivative Instruments</t>
  </si>
  <si>
    <t>Other contracts | Accounts payable and other | Cash Flow Hedges | Designated as hedging instrument</t>
  </si>
  <si>
    <t>Other contracts | Other long-term liabilities</t>
  </si>
  <si>
    <t>Other contracts | Other long-term liabilities | Non-Qualifying Derivative Instruments</t>
  </si>
  <si>
    <t>Other contracts | Other long-term liabilities | Cash Flow Hedges | Designated as hedging instrument</t>
  </si>
  <si>
    <t>RISK MANAGEMENT AND FINANCIAL INSTRUMENTS - NOTIONAL PRINCIPAL OR QUANTITY INFORMATION (Details) - Jun. 30, 2018 € in Millions, ¥ in Millions, £ in Millions, MMBbls in Millions, $ in Millions, $ in Millions, Bcf in Billions</t>
  </si>
  <si>
    <t>CAD ($)MWhBcfMMBbls</t>
  </si>
  <si>
    <t>USD ($)MWhBcfMMBbls</t>
  </si>
  <si>
    <t>GBP (£)MWhBcfMMBbls</t>
  </si>
  <si>
    <t>EUR (€)MWhBcfMMBbls</t>
  </si>
  <si>
    <t>JPY (¥)MWhBcfMMBbls</t>
  </si>
  <si>
    <t>Euro</t>
  </si>
  <si>
    <t>2020 | €</t>
  </si>
  <si>
    <t>Foreign exchange contracts - forwards - purchase | United States dollar</t>
  </si>
  <si>
    <t>Foreign exchange contracts - forwards - purchase | Euro</t>
  </si>
  <si>
    <t>2018 | €</t>
  </si>
  <si>
    <t>2019 | €</t>
  </si>
  <si>
    <t>Foreign exchange contracts - forwards - purchase | Japanese yen</t>
  </si>
  <si>
    <t>2019 | ¥</t>
  </si>
  <si>
    <t>2022 | ¥</t>
  </si>
  <si>
    <t>Foreign exchange contracts - forwards - sell | United States dollar</t>
  </si>
  <si>
    <t>Thereafter</t>
  </si>
  <si>
    <t>Foreign exchange contracts - forwards - sell | GBP</t>
  </si>
  <si>
    <t>2019 | £</t>
  </si>
  <si>
    <t>2020 | £</t>
  </si>
  <si>
    <t>2021 | £</t>
  </si>
  <si>
    <t>2022 | £</t>
  </si>
  <si>
    <t>Thereafter | £</t>
  </si>
  <si>
    <t>Foreign exchange contracts - forwards - sell | Euro</t>
  </si>
  <si>
    <t>2021 | €</t>
  </si>
  <si>
    <t>2022 | €</t>
  </si>
  <si>
    <t>Thereafter | €</t>
  </si>
  <si>
    <t>Interest rate contracts - long-term receive fixed rate</t>
  </si>
  <si>
    <t>Interest rate contracts - long-term debt pay fixed rate</t>
  </si>
  <si>
    <t>Commodity contracts | Natural gas</t>
  </si>
  <si>
    <t>2018 | Bcf</t>
  </si>
  <si>
    <t>2019 | Bcf</t>
  </si>
  <si>
    <t>2020 | Bcf</t>
  </si>
  <si>
    <t>2021 | Bcf</t>
  </si>
  <si>
    <t>2022 | Bcf</t>
  </si>
  <si>
    <t>Thereafter | Bcf</t>
  </si>
  <si>
    <t>Commodity contracts | Crude oil</t>
  </si>
  <si>
    <t>2018 | MMBbls</t>
  </si>
  <si>
    <t>2019 | MMBbls</t>
  </si>
  <si>
    <t>Commodity contracts | NGL</t>
  </si>
  <si>
    <t>Commodity contracts | Power</t>
  </si>
  <si>
    <t>2018 | MWh</t>
  </si>
  <si>
    <t>2019 | MWh</t>
  </si>
  <si>
    <t>2020 | MWh</t>
  </si>
  <si>
    <t>2021 | MWh</t>
  </si>
  <si>
    <t>2022 | MWh</t>
  </si>
  <si>
    <t>Thereafter | MWh</t>
  </si>
  <si>
    <t>RISK MANAGEMENT AND FINANCIAL INSTRUMENTS - EARNINGS AND COMPREHENSIVE INCOME (Details) - CAD ($) $ in Millions</t>
  </si>
  <si>
    <t>The Effect of Derivative Instruments on the Statements of Earnings and Comprehensive Income</t>
  </si>
  <si>
    <t>Amount of unrealized gain/(loss) recognized in OCI</t>
  </si>
  <si>
    <t>Amount of (gain)/loss reclassified from AOCI to earnings (effective portion)</t>
  </si>
  <si>
    <t>Amount of (gain)/loss reclassified from AOCI to earnings (ineffective portion and amount excluded from effectiveness testing)</t>
  </si>
  <si>
    <t>Estimated gain of AOCI related to cash flow hedges reclassified to earnings in the next 12 months</t>
  </si>
  <si>
    <t>Period to hedge exposures to the variability of cash flows for all forecasted transactions</t>
  </si>
  <si>
    <t>30 months</t>
  </si>
  <si>
    <t>Unrealized gain (loss) on derivative in fair value hedge</t>
  </si>
  <si>
    <t>Unrealized gain (loss) on hedged item in fair value hedge</t>
  </si>
  <si>
    <t>Total unrealized derivative fair value gain/(loss), net</t>
  </si>
  <si>
    <t>Gain on derivative</t>
  </si>
  <si>
    <t>Loss on derivative</t>
  </si>
  <si>
    <t>Gain (loss) on derivative, net</t>
  </si>
  <si>
    <t>Foreign exchange contracts | Non-Qualifying Derivative Instruments | Transportation and other services revenues</t>
  </si>
  <si>
    <t>Foreign exchange contracts | Non-Qualifying Derivative Instruments | Other income/(expense)</t>
  </si>
  <si>
    <t>Foreign exchange contracts | Cash Flow Hedges</t>
  </si>
  <si>
    <t>Foreign exchange contracts | Net Investment Hedges</t>
  </si>
  <si>
    <t>Interest rate contracts | Interest expense</t>
  </si>
  <si>
    <t>Interest rate contracts | Cash Flow Hedges</t>
  </si>
  <si>
    <t>Commodity contracts | Non-Qualifying Derivative Instruments | Transportation and other services revenues</t>
  </si>
  <si>
    <t>Commodity contracts | Non-Qualifying Derivative Instruments | Commodity sales</t>
  </si>
  <si>
    <t>Commodity contracts | Non-Qualifying Derivative Instruments | Commodity costs</t>
  </si>
  <si>
    <t>Commodity contracts | Non-Qualifying Derivative Instruments | Operating and administrative expense</t>
  </si>
  <si>
    <t>Commodity contracts | Cash Flow Hedges</t>
  </si>
  <si>
    <t>Other contracts | Operating and administrative expense</t>
  </si>
  <si>
    <t>Other contracts | Cash Flow Hedges</t>
  </si>
  <si>
    <t>RISK MANAGEMENT AND FINANCIAL INSTRUMENTS - LIQUIDITY AND CREDIT RISK (Details) - CAD ($)</t>
  </si>
  <si>
    <t>12 Months Ended</t>
  </si>
  <si>
    <t>LIQUIDITY RISK AND CREDIT RISK</t>
  </si>
  <si>
    <t>Rolling time period over which the Company forecasts cash requirements</t>
  </si>
  <si>
    <t>12 months</t>
  </si>
  <si>
    <t>Period of anticipated requirements for which the Company maintains sufficient liquidity through committed credit facilities</t>
  </si>
  <si>
    <t>Period after which receivables are classified as past due</t>
  </si>
  <si>
    <t>30 days</t>
  </si>
  <si>
    <t>Derivative instruments</t>
  </si>
  <si>
    <t>Maximum credit exposure with respect to derivative instruments</t>
  </si>
  <si>
    <t>Cash collateral on asset exposure</t>
  </si>
  <si>
    <t>Derivative instruments | Canadian financial institutions</t>
  </si>
  <si>
    <t>Derivative instruments | United States financial institutions</t>
  </si>
  <si>
    <t>Derivative instruments | European financial institutions</t>
  </si>
  <si>
    <t>Derivative instruments | Asian financial institutions</t>
  </si>
  <si>
    <t>Derivative instruments | Other</t>
  </si>
  <si>
    <t>RISK MANAGEMENT AND FINANCIAL INSTRUMENTS - FAIR VALUE OF DERIVATIVES (Details) - CAD ($) $ in Millions</t>
  </si>
  <si>
    <t>Fair Value of Derivatives</t>
  </si>
  <si>
    <t>Recurring basis</t>
  </si>
  <si>
    <t>Current derivative assets</t>
  </si>
  <si>
    <t>Long-term derivative assets</t>
  </si>
  <si>
    <t>Current derivative liabilities</t>
  </si>
  <si>
    <t>Long-term derivative liabilities</t>
  </si>
  <si>
    <t>Recurring basis | Foreign exchange contracts</t>
  </si>
  <si>
    <t>Recurring basis | Interest rate contracts</t>
  </si>
  <si>
    <t>Recurring basis | Commodity contracts</t>
  </si>
  <si>
    <t>Recurring basis | Other contracts</t>
  </si>
  <si>
    <t>Level 1 | Recurring basis</t>
  </si>
  <si>
    <t>Level 1 | Recurring basis | Commodity contracts</t>
  </si>
  <si>
    <t>Level 2 | Recurring basis</t>
  </si>
  <si>
    <t>Level 2 | Recurring basis | Foreign exchange contracts</t>
  </si>
  <si>
    <t>Level 2 | Recurring basis | Interest rate contracts</t>
  </si>
  <si>
    <t>Level 2 | Recurring basis | Commodity contracts</t>
  </si>
  <si>
    <t>Level 2 | Recurring basis | Other contracts</t>
  </si>
  <si>
    <t>Level 3 | Recurring basis</t>
  </si>
  <si>
    <t>Level 3 | Recurring basis | Commodity contracts</t>
  </si>
  <si>
    <t>RISK MANAGEMENT AND FINANCIAL INSTRUMENTS - LEVEL 3 INPUTS (Details) $ in Millions</t>
  </si>
  <si>
    <t>Jun. 30, 2018CAD ($)$ / bbl$ / MWh$ / MillionsofBTU-MMBTU$ / Gallon-gal</t>
  </si>
  <si>
    <t>Significant unobservable inputs used in the fair value measurement of Level 3 derivative instruments</t>
  </si>
  <si>
    <t>Fair Value</t>
  </si>
  <si>
    <t>Market approach valuation technique | Recurring basis | Commodity Contracts - Financial | NGL</t>
  </si>
  <si>
    <t>Market approach valuation technique | Level 3 | Commodity Contracts - Financial | Natural gas | Minimum</t>
  </si>
  <si>
    <t>Forward price | $ / MillionsofBTU-MMBTU</t>
  </si>
  <si>
    <t>Market approach valuation technique | Level 3 | Commodity Contracts - Financial | Natural gas | Maximum</t>
  </si>
  <si>
    <t>Market approach valuation technique | Level 3 | Commodity Contracts - Financial | Natural gas | Weighted Average</t>
  </si>
  <si>
    <t>Market approach valuation technique | Level 3 | Commodity Contracts - Financial | Crude oil | Minimum</t>
  </si>
  <si>
    <t>Forward price | $ / bbl</t>
  </si>
  <si>
    <t>Market approach valuation technique | Level 3 | Commodity Contracts - Financial | Crude oil | Maximum</t>
  </si>
  <si>
    <t>Market approach valuation technique | Level 3 | Commodity Contracts - Financial | Crude oil | Weighted Average</t>
  </si>
  <si>
    <t>Market approach valuation technique | Level 3 | Commodity Contracts - Financial | NGL | Minimum</t>
  </si>
  <si>
    <t>Forward price | $ / Gallon-gal</t>
  </si>
  <si>
    <t>Market approach valuation technique | Level 3 | Commodity Contracts - Financial | NGL | Maximum</t>
  </si>
  <si>
    <t>Market approach valuation technique | Level 3 | Commodity Contracts - Financial | NGL | Weighted Average</t>
  </si>
  <si>
    <t>Market approach valuation technique | Level 3 | Commodity Contracts - Financial | Power | Minimum</t>
  </si>
  <si>
    <t>Forward price | $ / MWh</t>
  </si>
  <si>
    <t>Market approach valuation technique | Level 3 | Commodity Contracts - Financial | Power | Maximum</t>
  </si>
  <si>
    <t>Market approach valuation technique | Level 3 | Commodity Contracts - Financial | Power | Weighted Average</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t>
  </si>
  <si>
    <t>Market approach valuation technique | Level 3 | Commodity Contracts - Physical | Crude oil | Minimum</t>
  </si>
  <si>
    <t>Market approach valuation technique | Level 3 | Commodity Contracts - Physical | Crude oil | Maximum</t>
  </si>
  <si>
    <t>Market approach valuation technique | Level 3 | Commodity Contracts - Physical | Crude oil | Weighted Average</t>
  </si>
  <si>
    <t>Market approach valuation technique | Level 3 | Commodity Contracts - Physical | NGL | Minimum</t>
  </si>
  <si>
    <t>Market approach valuation technique | Level 3 | Commodity Contracts - Physical | NGL | Maximum</t>
  </si>
  <si>
    <t>Market approach valuation technique | Level 3 | Commodity Contracts - Physical | NGL | Weighted Average</t>
  </si>
  <si>
    <t>Market approach valuation technique | Level 3 | Recurring basis | Commodity Contracts - Financial | Natural gas</t>
  </si>
  <si>
    <t>Market approach valuation technique | Level 3 | Recurring basis | Commodity Contracts - Financial | Crude oil</t>
  </si>
  <si>
    <t>Market approach valuation technique | Level 3 | Recurring basis | Commodity Contracts - Financial | Power</t>
  </si>
  <si>
    <t>Market approach valuation technique | Level 3 | Recurring basis | Commodity Contracts - Physical | Natural gas</t>
  </si>
  <si>
    <t>Market approach valuation technique | Level 3 | Recurring basis | Commodity Contracts - Physical | Crude oil</t>
  </si>
  <si>
    <t>Market approach valuation technique | Level 3 | Recurring basis | Commodity Contracts - Physical | NGL</t>
  </si>
  <si>
    <t>RISK MANAGEMENT AND FINANCIAL INSTRUMENTS - CHANGES IN LEVEL 3 (Details) - CAD ($) $ in Millions</t>
  </si>
  <si>
    <t>Changes in net fair value of derivative assets and liabilities classified as Level 3</t>
  </si>
  <si>
    <t>Level 3 net derivative asset/(liability) at beginning of period</t>
  </si>
  <si>
    <t>Total gain/(loss)</t>
  </si>
  <si>
    <t>Included in earnings</t>
  </si>
  <si>
    <t>Included in OCI</t>
  </si>
  <si>
    <t>Settlements</t>
  </si>
  <si>
    <t>Level 3 net derivative liability at end of period</t>
  </si>
  <si>
    <t>RISK MANAGEMENT AND FINANCIAL INSTRUMENTS - OTHER FINANCIAL INSTRUMENTS (Details) - CAD ($)</t>
  </si>
  <si>
    <t>Fair Value of Other Financial Instruments</t>
  </si>
  <si>
    <t>FMVA investments</t>
  </si>
  <si>
    <t>Long-term debt, carrying value</t>
  </si>
  <si>
    <t>Unrealized foreign exchange gain (loss) on translation of United States dollar denominated debt</t>
  </si>
  <si>
    <t>Unrealized gain (loss) on change in fair value of outstanding forward exchange forward contracts</t>
  </si>
  <si>
    <t>Realized gain (loss) associated with the settlement of foreign exchange forward contracts</t>
  </si>
  <si>
    <t>Realized gain (loss) associated with the settlement of United Stated dollar denominated debt that matured</t>
  </si>
  <si>
    <t>Amount of ineffectiveness</t>
  </si>
  <si>
    <t>Held to maturity investment at amortized cost</t>
  </si>
  <si>
    <t>Cumulative dividends based on average yield of Government of Canada bonds, maturity period of bonds</t>
  </si>
  <si>
    <t>Cumulative dividends based on average yield of Government of Canada bonds, spread over reference rate (as a percent)</t>
  </si>
  <si>
    <t>4.50%</t>
  </si>
  <si>
    <t>Held to maturity investment, fair value</t>
  </si>
  <si>
    <t>Carrying value</t>
  </si>
  <si>
    <t>Noncurrent notes receivable</t>
  </si>
  <si>
    <t>Restricted long-term investments held in trust</t>
  </si>
  <si>
    <t>INCOME TAXES (Details) - CAD ($)</t>
  </si>
  <si>
    <t>Effective income tax rate (as a percent)</t>
  </si>
  <si>
    <t>7.90%</t>
  </si>
  <si>
    <t>19.10%</t>
  </si>
  <si>
    <t>10.20%</t>
  </si>
  <si>
    <t>18.30%</t>
  </si>
  <si>
    <t>Provisional tax expense</t>
  </si>
  <si>
    <t>RETIREMENT AND POSTRETIREMENT BENEFITS - NET BENEFITS COSTS RECOGNIZED (Details) - CAD ($) $ in Millions</t>
  </si>
  <si>
    <t>Defined Benefit Plan, Net Periodic Benefit Cost (Credit) [Abstract]</t>
  </si>
  <si>
    <t>Service cost</t>
  </si>
  <si>
    <t>Interest cost</t>
  </si>
  <si>
    <t>Expected return on plan assets</t>
  </si>
  <si>
    <t>Amortization of actuarial loss</t>
  </si>
  <si>
    <t>Plan curtailments</t>
  </si>
  <si>
    <t>Amortization of prior service costs</t>
  </si>
  <si>
    <t>Net periodic benefit costs</t>
  </si>
  <si>
    <t>SUBSEQUENT EVENTS (Details) $ in Millions, $ in Billions</t>
  </si>
  <si>
    <t>Canadian Natural Gas Gathering and Processing Business | Disposal Group, Held-for-sale, Not Discontinued Operations | Subsequent Event</t>
  </si>
  <si>
    <t>Midcoast Operating L.P. | Disposal Group, Held-for-sale, Not Discontinued Operations | Enbridge (U.S.) Inc.</t>
  </si>
  <si>
    <t>Midcoast Operating L.P. | Disposed of by sale, not discontinued operations | Subsequent Event | Enbridge (U.S.) Inc.</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5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1548387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745</v>
      </c>
      <c r="C4" s="7" t="n">
        <v>11116</v>
      </c>
      <c r="D4" s="7" t="n">
        <v>23471</v>
      </c>
      <c r="E4" s="7" t="n">
        <v>22262</v>
      </c>
    </row>
    <row r="5" spans="1:5">
      <c r="A5" s="3" t="s">
        <v>29</v>
      </c>
    </row>
    <row r="6" spans="1:5">
      <c r="A6" s="4" t="s">
        <v>30</v>
      </c>
      <c r="B6" s="5" t="n">
        <v>6278</v>
      </c>
      <c r="C6" s="5" t="n">
        <v>6489</v>
      </c>
      <c r="D6" s="5" t="n">
        <v>13275</v>
      </c>
      <c r="E6" s="5" t="n">
        <v>13039</v>
      </c>
    </row>
    <row r="7" spans="1:5">
      <c r="A7" s="4" t="s">
        <v>31</v>
      </c>
      <c r="B7" s="5" t="n">
        <v>421</v>
      </c>
      <c r="C7" s="5" t="n">
        <v>429</v>
      </c>
      <c r="D7" s="5" t="n">
        <v>1745</v>
      </c>
      <c r="E7" s="5" t="n">
        <v>1444</v>
      </c>
    </row>
    <row r="8" spans="1:5">
      <c r="A8" s="4" t="s">
        <v>32</v>
      </c>
      <c r="B8" s="5" t="n">
        <v>1636</v>
      </c>
      <c r="C8" s="5" t="n">
        <v>1646</v>
      </c>
      <c r="D8" s="5" t="n">
        <v>3277</v>
      </c>
      <c r="E8" s="5" t="n">
        <v>3197</v>
      </c>
    </row>
    <row r="9" spans="1:5">
      <c r="A9" s="4" t="s">
        <v>33</v>
      </c>
      <c r="B9" s="5" t="n">
        <v>829</v>
      </c>
      <c r="C9" s="5" t="n">
        <v>868</v>
      </c>
      <c r="D9" s="5" t="n">
        <v>1653</v>
      </c>
      <c r="E9" s="5" t="n">
        <v>1540</v>
      </c>
    </row>
    <row r="10" spans="1:5">
      <c r="A10" s="4" t="s">
        <v>34</v>
      </c>
      <c r="B10" s="5" t="n">
        <v>10</v>
      </c>
      <c r="C10" s="5" t="n">
        <v>0</v>
      </c>
      <c r="D10" s="5" t="n">
        <v>1072</v>
      </c>
      <c r="E10" s="5" t="n">
        <v>0</v>
      </c>
    </row>
    <row r="11" spans="1:5">
      <c r="A11" s="4" t="s">
        <v>35</v>
      </c>
      <c r="B11" s="5" t="n">
        <v>9174</v>
      </c>
      <c r="C11" s="5" t="n">
        <v>9432</v>
      </c>
      <c r="D11" s="5" t="n">
        <v>21022</v>
      </c>
      <c r="E11" s="5" t="n">
        <v>19220</v>
      </c>
    </row>
    <row r="12" spans="1:5">
      <c r="A12" s="4" t="s">
        <v>36</v>
      </c>
      <c r="B12" s="5" t="n">
        <v>1571</v>
      </c>
      <c r="C12" s="5" t="n">
        <v>1684</v>
      </c>
      <c r="D12" s="5" t="n">
        <v>2449</v>
      </c>
      <c r="E12" s="5" t="n">
        <v>3042</v>
      </c>
    </row>
    <row r="13" spans="1:5">
      <c r="A13" s="4" t="s">
        <v>37</v>
      </c>
      <c r="B13" s="5" t="n">
        <v>363</v>
      </c>
      <c r="C13" s="5" t="n">
        <v>236</v>
      </c>
      <c r="D13" s="5" t="n">
        <v>698</v>
      </c>
      <c r="E13" s="5" t="n">
        <v>472</v>
      </c>
    </row>
    <row r="14" spans="1:5">
      <c r="A14" s="3" t="s">
        <v>38</v>
      </c>
    </row>
    <row r="15" spans="1:5">
      <c r="A15" s="4" t="s">
        <v>39</v>
      </c>
      <c r="B15" s="5" t="n">
        <v>-43</v>
      </c>
      <c r="C15" s="5" t="n">
        <v>112</v>
      </c>
      <c r="D15" s="5" t="n">
        <v>-228</v>
      </c>
      <c r="E15" s="5" t="n">
        <v>107</v>
      </c>
    </row>
    <row r="16" spans="1:5">
      <c r="A16" s="4" t="s">
        <v>40</v>
      </c>
      <c r="B16" s="5" t="n">
        <v>29</v>
      </c>
      <c r="C16" s="5" t="n">
        <v>67</v>
      </c>
      <c r="D16" s="5" t="n">
        <v>94</v>
      </c>
      <c r="E16" s="5" t="n">
        <v>107</v>
      </c>
    </row>
    <row r="17" spans="1:5">
      <c r="A17" s="4" t="s">
        <v>41</v>
      </c>
      <c r="B17" s="5" t="n">
        <v>-690</v>
      </c>
      <c r="C17" s="5" t="n">
        <v>-565</v>
      </c>
      <c r="D17" s="5" t="n">
        <v>-1346</v>
      </c>
      <c r="E17" s="5" t="n">
        <v>-1051</v>
      </c>
    </row>
    <row r="18" spans="1:5">
      <c r="A18" s="4" t="s">
        <v>42</v>
      </c>
      <c r="B18" s="5" t="n">
        <v>1230</v>
      </c>
      <c r="C18" s="5" t="n">
        <v>1534</v>
      </c>
      <c r="D18" s="5" t="n">
        <v>1667</v>
      </c>
      <c r="E18" s="5" t="n">
        <v>2677</v>
      </c>
    </row>
    <row r="19" spans="1:5">
      <c r="A19" s="4" t="s">
        <v>43</v>
      </c>
      <c r="B19" s="5" t="n">
        <v>97</v>
      </c>
      <c r="C19" s="5" t="n">
        <v>-293</v>
      </c>
      <c r="D19" s="5" t="n">
        <v>170</v>
      </c>
      <c r="E19" s="5" t="n">
        <v>-491</v>
      </c>
    </row>
    <row r="20" spans="1:5">
      <c r="A20" s="4" t="s">
        <v>44</v>
      </c>
      <c r="B20" s="5" t="n">
        <v>1327</v>
      </c>
      <c r="C20" s="5" t="n">
        <v>1241</v>
      </c>
      <c r="D20" s="5" t="n">
        <v>1837</v>
      </c>
      <c r="E20" s="5" t="n">
        <v>2186</v>
      </c>
    </row>
    <row r="21" spans="1:5">
      <c r="A21" s="4" t="s">
        <v>45</v>
      </c>
      <c r="B21" s="5" t="n">
        <v>-167</v>
      </c>
      <c r="C21" s="5" t="n">
        <v>-241</v>
      </c>
      <c r="D21" s="5" t="n">
        <v>-143</v>
      </c>
      <c r="E21" s="5" t="n">
        <v>-465</v>
      </c>
    </row>
    <row r="22" spans="1:5">
      <c r="A22" s="4" t="s">
        <v>46</v>
      </c>
      <c r="B22" s="5" t="n">
        <v>1160</v>
      </c>
      <c r="C22" s="5" t="n">
        <v>1000</v>
      </c>
      <c r="D22" s="5" t="n">
        <v>1694</v>
      </c>
      <c r="E22" s="5" t="n">
        <v>1721</v>
      </c>
    </row>
    <row r="23" spans="1:5">
      <c r="A23" s="4" t="s">
        <v>47</v>
      </c>
      <c r="B23" s="5" t="n">
        <v>-89</v>
      </c>
      <c r="C23" s="5" t="n">
        <v>-81</v>
      </c>
      <c r="D23" s="5" t="n">
        <v>-178</v>
      </c>
      <c r="E23" s="5" t="n">
        <v>-164</v>
      </c>
    </row>
    <row r="24" spans="1:5">
      <c r="A24" s="4" t="s">
        <v>48</v>
      </c>
      <c r="B24" s="7" t="n">
        <v>1071</v>
      </c>
      <c r="C24" s="7" t="n">
        <v>919</v>
      </c>
      <c r="D24" s="7" t="n">
        <v>1516</v>
      </c>
      <c r="E24" s="7" t="n">
        <v>1557</v>
      </c>
    </row>
    <row r="25" spans="1:5">
      <c r="A25" s="4" t="s">
        <v>49</v>
      </c>
      <c r="B25" s="8" t="n">
        <v>0.63</v>
      </c>
      <c r="C25" s="8" t="n">
        <v>0.5600000000000001</v>
      </c>
      <c r="D25" s="8" t="n">
        <v>0.9</v>
      </c>
      <c r="E25" s="8" t="n">
        <v>1.11</v>
      </c>
    </row>
    <row r="26" spans="1:5">
      <c r="A26" s="4" t="s">
        <v>50</v>
      </c>
      <c r="B26" s="8" t="n">
        <v>0.63</v>
      </c>
      <c r="C26" s="8" t="n">
        <v>0.5600000000000001</v>
      </c>
      <c r="D26" s="8" t="n">
        <v>0.9</v>
      </c>
      <c r="E26" s="8" t="n">
        <v>1.1</v>
      </c>
    </row>
    <row r="27" spans="1:5">
      <c r="A27" s="4" t="s">
        <v>51</v>
      </c>
    </row>
    <row r="28" spans="1:5">
      <c r="A28" s="3" t="s">
        <v>27</v>
      </c>
    </row>
    <row r="29" spans="1:5">
      <c r="A29" s="4" t="s">
        <v>28</v>
      </c>
      <c r="B29" s="7" t="n">
        <v>6451</v>
      </c>
      <c r="C29" s="7" t="n">
        <v>6620</v>
      </c>
      <c r="D29" s="7" t="n">
        <v>13719</v>
      </c>
      <c r="E29" s="7" t="n">
        <v>13486</v>
      </c>
    </row>
    <row r="30" spans="1:5">
      <c r="A30" s="4" t="s">
        <v>52</v>
      </c>
    </row>
    <row r="31" spans="1:5">
      <c r="A31" s="3" t="s">
        <v>27</v>
      </c>
    </row>
    <row r="32" spans="1:5">
      <c r="A32" s="4" t="s">
        <v>28</v>
      </c>
      <c r="B32" s="5" t="n">
        <v>856</v>
      </c>
      <c r="C32" s="5" t="n">
        <v>847</v>
      </c>
      <c r="D32" s="5" t="n">
        <v>2782</v>
      </c>
      <c r="E32" s="5" t="n">
        <v>2210</v>
      </c>
    </row>
    <row r="33" spans="1:5">
      <c r="A33" s="4" t="s">
        <v>53</v>
      </c>
    </row>
    <row r="34" spans="1:5">
      <c r="A34" s="3" t="s">
        <v>27</v>
      </c>
    </row>
    <row r="35" spans="1:5">
      <c r="A35" s="4" t="s">
        <v>28</v>
      </c>
      <c r="B35" s="7" t="n">
        <v>3438</v>
      </c>
      <c r="C35" s="7" t="n">
        <v>3649</v>
      </c>
      <c r="D35" s="7" t="n">
        <v>6970</v>
      </c>
      <c r="E35" s="7" t="n">
        <v>65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4</v>
      </c>
      <c r="B4" s="7" t="n">
        <v>1327</v>
      </c>
      <c r="C4" s="7" t="n">
        <v>1241</v>
      </c>
      <c r="D4" s="7" t="n">
        <v>1837</v>
      </c>
      <c r="E4" s="7" t="n">
        <v>2186</v>
      </c>
    </row>
    <row r="5" spans="1:5">
      <c r="A5" s="3" t="s">
        <v>56</v>
      </c>
    </row>
    <row r="6" spans="1:5">
      <c r="A6" s="4" t="s">
        <v>57</v>
      </c>
      <c r="B6" s="5" t="n">
        <v>27</v>
      </c>
      <c r="C6" s="5" t="n">
        <v>-85</v>
      </c>
      <c r="D6" s="5" t="n">
        <v>93</v>
      </c>
      <c r="E6" s="5" t="n">
        <v>-87</v>
      </c>
    </row>
    <row r="7" spans="1:5">
      <c r="A7" s="4" t="s">
        <v>58</v>
      </c>
      <c r="B7" s="5" t="n">
        <v>-99</v>
      </c>
      <c r="C7" s="5" t="n">
        <v>171</v>
      </c>
      <c r="D7" s="5" t="n">
        <v>-283</v>
      </c>
      <c r="E7" s="5" t="n">
        <v>220</v>
      </c>
    </row>
    <row r="8" spans="1:5">
      <c r="A8" s="4" t="s">
        <v>59</v>
      </c>
      <c r="B8" s="5" t="n">
        <v>5</v>
      </c>
      <c r="C8" s="5" t="n">
        <v>2</v>
      </c>
      <c r="D8" s="5" t="n">
        <v>19</v>
      </c>
      <c r="E8" s="5" t="n">
        <v>8</v>
      </c>
    </row>
    <row r="9" spans="1:5">
      <c r="A9" s="4" t="s">
        <v>60</v>
      </c>
      <c r="B9" s="5" t="n">
        <v>36</v>
      </c>
      <c r="C9" s="5" t="n">
        <v>66</v>
      </c>
      <c r="D9" s="5" t="n">
        <v>73</v>
      </c>
      <c r="E9" s="5" t="n">
        <v>107</v>
      </c>
    </row>
    <row r="10" spans="1:5">
      <c r="A10" s="4" t="s">
        <v>61</v>
      </c>
      <c r="B10" s="5" t="n">
        <v>62</v>
      </c>
      <c r="C10" s="5" t="n">
        <v>3</v>
      </c>
      <c r="D10" s="5" t="n">
        <v>23</v>
      </c>
      <c r="E10" s="5" t="n">
        <v>7</v>
      </c>
    </row>
    <row r="11" spans="1:5">
      <c r="A11" s="4" t="s">
        <v>62</v>
      </c>
      <c r="B11" s="5" t="n">
        <v>1047</v>
      </c>
      <c r="C11" s="5" t="n">
        <v>-1443</v>
      </c>
      <c r="D11" s="5" t="n">
        <v>2626</v>
      </c>
      <c r="E11" s="5" t="n">
        <v>-1011</v>
      </c>
    </row>
    <row r="12" spans="1:5">
      <c r="A12" s="4" t="s">
        <v>56</v>
      </c>
      <c r="B12" s="5" t="n">
        <v>1078</v>
      </c>
      <c r="C12" s="5" t="n">
        <v>-1286</v>
      </c>
      <c r="D12" s="5" t="n">
        <v>2551</v>
      </c>
      <c r="E12" s="5" t="n">
        <v>-756</v>
      </c>
    </row>
    <row r="13" spans="1:5">
      <c r="A13" s="4" t="s">
        <v>63</v>
      </c>
      <c r="B13" s="5" t="n">
        <v>2405</v>
      </c>
      <c r="C13" s="5" t="n">
        <v>-45</v>
      </c>
      <c r="D13" s="5" t="n">
        <v>4388</v>
      </c>
      <c r="E13" s="5" t="n">
        <v>1430</v>
      </c>
    </row>
    <row r="14" spans="1:5">
      <c r="A14" s="4" t="s">
        <v>64</v>
      </c>
      <c r="B14" s="5" t="n">
        <v>-297</v>
      </c>
      <c r="C14" s="5" t="n">
        <v>15</v>
      </c>
      <c r="D14" s="5" t="n">
        <v>-444</v>
      </c>
      <c r="E14" s="5" t="n">
        <v>-359</v>
      </c>
    </row>
    <row r="15" spans="1:5">
      <c r="A15" s="4" t="s">
        <v>65</v>
      </c>
      <c r="B15" s="5" t="n">
        <v>2108</v>
      </c>
      <c r="C15" s="5" t="n">
        <v>-30</v>
      </c>
      <c r="D15" s="5" t="n">
        <v>3944</v>
      </c>
      <c r="E15" s="5" t="n">
        <v>1071</v>
      </c>
    </row>
    <row r="16" spans="1:5">
      <c r="A16" s="4" t="s">
        <v>47</v>
      </c>
      <c r="B16" s="5" t="n">
        <v>-89</v>
      </c>
      <c r="C16" s="5" t="n">
        <v>-81</v>
      </c>
      <c r="D16" s="5" t="n">
        <v>-178</v>
      </c>
      <c r="E16" s="5" t="n">
        <v>-164</v>
      </c>
    </row>
    <row r="17" spans="1:5">
      <c r="A17" s="4" t="s">
        <v>66</v>
      </c>
      <c r="B17" s="7" t="n">
        <v>2019</v>
      </c>
      <c r="C17" s="7" t="n">
        <v>-111</v>
      </c>
      <c r="D17" s="7" t="n">
        <v>3766</v>
      </c>
      <c r="E17" s="7" t="n">
        <v>9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279</v>
      </c>
      <c r="B1" s="2" t="s">
        <v>25</v>
      </c>
      <c r="C1" s="2" t="s">
        <v>1</v>
      </c>
    </row>
    <row r="2" spans="1:5">
      <c r="B2" s="2" t="s">
        <v>26</v>
      </c>
      <c r="C2" s="2" t="s">
        <v>2</v>
      </c>
      <c r="D2" s="2" t="s">
        <v>26</v>
      </c>
      <c r="E2" s="2" t="s">
        <v>143</v>
      </c>
    </row>
    <row r="3" spans="1:5">
      <c r="A3" s="3" t="s">
        <v>280</v>
      </c>
    </row>
    <row r="4" spans="1:5">
      <c r="A4" s="4" t="s">
        <v>145</v>
      </c>
      <c r="C4" s="7" t="n">
        <v>457</v>
      </c>
      <c r="E4" s="7" t="n">
        <v>480</v>
      </c>
    </row>
    <row r="5" spans="1:5">
      <c r="A5" s="4" t="s">
        <v>281</v>
      </c>
      <c r="C5" s="5" t="n">
        <v>3399</v>
      </c>
      <c r="D5" s="7" t="n">
        <v>-1678</v>
      </c>
    </row>
    <row r="6" spans="1:5">
      <c r="A6" s="4" t="s">
        <v>124</v>
      </c>
      <c r="C6" s="7" t="n">
        <v>-3139</v>
      </c>
      <c r="D6" s="5" t="n">
        <v>-5829</v>
      </c>
    </row>
    <row r="7" spans="1:5">
      <c r="A7" s="4" t="s">
        <v>282</v>
      </c>
    </row>
    <row r="8" spans="1:5">
      <c r="A8" s="3" t="s">
        <v>280</v>
      </c>
    </row>
    <row r="9" spans="1:5">
      <c r="A9" s="4" t="s">
        <v>145</v>
      </c>
      <c r="E9" s="7" t="n">
        <v>600</v>
      </c>
    </row>
    <row r="10" spans="1:5">
      <c r="A10" s="4" t="s">
        <v>281</v>
      </c>
      <c r="B10" s="7" t="n">
        <v>941</v>
      </c>
      <c r="D10" s="5" t="n">
        <v>400</v>
      </c>
    </row>
    <row r="11" spans="1:5">
      <c r="A11" s="4" t="s">
        <v>283</v>
      </c>
    </row>
    <row r="12" spans="1:5">
      <c r="A12" s="3" t="s">
        <v>280</v>
      </c>
    </row>
    <row r="13" spans="1:5">
      <c r="A13" s="4" t="s">
        <v>281</v>
      </c>
      <c r="D13" s="5" t="n">
        <v>67</v>
      </c>
    </row>
    <row r="14" spans="1:5">
      <c r="A14" s="4" t="s">
        <v>124</v>
      </c>
      <c r="D14" s="7" t="n">
        <v>6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143</v>
      </c>
    </row>
    <row r="2" spans="1:4">
      <c r="A2" s="3" t="s">
        <v>286</v>
      </c>
    </row>
    <row r="3" spans="1:4">
      <c r="A3" s="4" t="s">
        <v>153</v>
      </c>
      <c r="B3" s="7" t="n">
        <v>6498</v>
      </c>
      <c r="C3" s="7" t="n">
        <v>6272</v>
      </c>
      <c r="D3" s="7" t="n">
        <v>6442</v>
      </c>
    </row>
    <row r="4" spans="1:4">
      <c r="A4" s="4" t="s">
        <v>151</v>
      </c>
      <c r="B4" s="5" t="n">
        <v>94058</v>
      </c>
      <c r="C4" s="5" t="n">
        <v>90823</v>
      </c>
      <c r="D4" s="5" t="n">
        <v>90711</v>
      </c>
    </row>
    <row r="5" spans="1:4">
      <c r="A5" s="3" t="s">
        <v>287</v>
      </c>
    </row>
    <row r="6" spans="1:4">
      <c r="A6" s="4" t="s">
        <v>160</v>
      </c>
      <c r="B6" s="5" t="n">
        <v>7615</v>
      </c>
      <c r="C6" s="5" t="n">
        <v>9540</v>
      </c>
      <c r="D6" s="5" t="n">
        <v>9478</v>
      </c>
    </row>
    <row r="7" spans="1:4">
      <c r="A7" s="4" t="s">
        <v>167</v>
      </c>
      <c r="B7" s="5" t="n">
        <v>8589</v>
      </c>
      <c r="C7" s="5" t="n">
        <v>7576</v>
      </c>
      <c r="D7" s="5" t="n">
        <v>7510</v>
      </c>
    </row>
    <row r="8" spans="1:4">
      <c r="A8" s="4" t="s">
        <v>156</v>
      </c>
      <c r="B8" s="5" t="n">
        <v>9929</v>
      </c>
      <c r="C8" s="5" t="n">
        <v>9233</v>
      </c>
      <c r="D8" s="5" t="n">
        <v>9295</v>
      </c>
    </row>
    <row r="9" spans="1:4">
      <c r="A9" s="4" t="s">
        <v>171</v>
      </c>
      <c r="B9" s="5" t="n">
        <v>4433</v>
      </c>
      <c r="C9" s="5" t="n">
        <v>4029</v>
      </c>
      <c r="D9" s="5" t="n">
        <v>4067</v>
      </c>
    </row>
    <row r="10" spans="1:4">
      <c r="A10" s="4" t="s">
        <v>288</v>
      </c>
      <c r="B10" s="7" t="n">
        <v>-2649</v>
      </c>
      <c r="C10" s="5" t="n">
        <v>-2554</v>
      </c>
      <c r="D10" s="5" t="n">
        <v>-2468</v>
      </c>
    </row>
    <row r="11" spans="1:4">
      <c r="A11" s="4" t="s">
        <v>289</v>
      </c>
    </row>
    <row r="12" spans="1:4">
      <c r="A12" s="3" t="s">
        <v>286</v>
      </c>
    </row>
    <row r="13" spans="1:4">
      <c r="A13" s="4" t="s">
        <v>153</v>
      </c>
      <c r="D13" s="5" t="n">
        <v>6442</v>
      </c>
    </row>
    <row r="14" spans="1:4">
      <c r="A14" s="4" t="s">
        <v>151</v>
      </c>
      <c r="D14" s="5" t="n">
        <v>90711</v>
      </c>
    </row>
    <row r="15" spans="1:4">
      <c r="A15" s="3" t="s">
        <v>287</v>
      </c>
    </row>
    <row r="16" spans="1:4">
      <c r="A16" s="4" t="s">
        <v>160</v>
      </c>
      <c r="D16" s="5" t="n">
        <v>9478</v>
      </c>
    </row>
    <row r="17" spans="1:4">
      <c r="A17" s="4" t="s">
        <v>167</v>
      </c>
      <c r="D17" s="5" t="n">
        <v>7510</v>
      </c>
    </row>
    <row r="18" spans="1:4">
      <c r="A18" s="4" t="s">
        <v>156</v>
      </c>
      <c r="D18" s="5" t="n">
        <v>9295</v>
      </c>
    </row>
    <row r="19" spans="1:4">
      <c r="A19" s="4" t="s">
        <v>171</v>
      </c>
      <c r="D19" s="5" t="n">
        <v>4067</v>
      </c>
    </row>
    <row r="20" spans="1:4">
      <c r="A20" s="4" t="s">
        <v>288</v>
      </c>
      <c r="D20" s="7" t="n">
        <v>-2468</v>
      </c>
    </row>
    <row r="21" spans="1:4">
      <c r="A21" s="4" t="s">
        <v>290</v>
      </c>
    </row>
    <row r="22" spans="1:4">
      <c r="A22" s="3" t="s">
        <v>286</v>
      </c>
    </row>
    <row r="23" spans="1:4">
      <c r="A23" s="4" t="s">
        <v>153</v>
      </c>
      <c r="C23" s="5" t="n">
        <v>-170</v>
      </c>
    </row>
    <row r="24" spans="1:4">
      <c r="A24" s="4" t="s">
        <v>151</v>
      </c>
      <c r="C24" s="5" t="n">
        <v>112</v>
      </c>
    </row>
    <row r="25" spans="1:4">
      <c r="A25" s="3" t="s">
        <v>287</v>
      </c>
    </row>
    <row r="26" spans="1:4">
      <c r="A26" s="4" t="s">
        <v>160</v>
      </c>
      <c r="C26" s="5" t="n">
        <v>62</v>
      </c>
    </row>
    <row r="27" spans="1:4">
      <c r="A27" s="4" t="s">
        <v>167</v>
      </c>
      <c r="C27" s="5" t="n">
        <v>66</v>
      </c>
    </row>
    <row r="28" spans="1:4">
      <c r="A28" s="4" t="s">
        <v>156</v>
      </c>
      <c r="C28" s="5" t="n">
        <v>-62</v>
      </c>
    </row>
    <row r="29" spans="1:4">
      <c r="A29" s="4" t="s">
        <v>171</v>
      </c>
      <c r="C29" s="5" t="n">
        <v>-38</v>
      </c>
    </row>
    <row r="30" spans="1:4">
      <c r="A30" s="4" t="s">
        <v>288</v>
      </c>
      <c r="C30" s="7" t="n">
        <v>-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91</v>
      </c>
      <c r="B1" s="2" t="s">
        <v>25</v>
      </c>
      <c r="E1" s="2" t="s">
        <v>1</v>
      </c>
    </row>
    <row r="2" spans="1:7">
      <c r="B2" s="2" t="s">
        <v>292</v>
      </c>
      <c r="C2" s="2" t="s">
        <v>293</v>
      </c>
      <c r="D2" s="2" t="s">
        <v>294</v>
      </c>
      <c r="E2" s="2" t="s">
        <v>292</v>
      </c>
      <c r="F2" s="2" t="s">
        <v>293</v>
      </c>
      <c r="G2" s="2" t="s">
        <v>294</v>
      </c>
    </row>
    <row r="3" spans="1:7">
      <c r="A3" s="3" t="s">
        <v>295</v>
      </c>
    </row>
    <row r="4" spans="1:7">
      <c r="A4" s="4" t="s">
        <v>296</v>
      </c>
      <c r="B4" s="7" t="n">
        <v>5207</v>
      </c>
      <c r="E4" s="7" t="n">
        <v>11600</v>
      </c>
    </row>
    <row r="5" spans="1:7">
      <c r="A5" s="4" t="s">
        <v>297</v>
      </c>
      <c r="B5" s="5" t="n">
        <v>10745</v>
      </c>
      <c r="D5" s="7" t="n">
        <v>11116</v>
      </c>
      <c r="E5" s="5" t="n">
        <v>23471</v>
      </c>
      <c r="G5" s="7" t="n">
        <v>22262</v>
      </c>
    </row>
    <row r="6" spans="1:7">
      <c r="A6" s="4" t="s">
        <v>298</v>
      </c>
    </row>
    <row r="7" spans="1:7">
      <c r="A7" s="3" t="s">
        <v>295</v>
      </c>
    </row>
    <row r="8" spans="1:7">
      <c r="A8" s="4" t="s">
        <v>296</v>
      </c>
      <c r="B8" s="5" t="n">
        <v>659</v>
      </c>
      <c r="E8" s="5" t="n">
        <v>1377</v>
      </c>
    </row>
    <row r="9" spans="1:7">
      <c r="A9" s="4" t="s">
        <v>299</v>
      </c>
    </row>
    <row r="10" spans="1:7">
      <c r="A10" s="3" t="s">
        <v>295</v>
      </c>
    </row>
    <row r="11" spans="1:7">
      <c r="A11" s="4" t="s">
        <v>296</v>
      </c>
      <c r="B11" s="5" t="n">
        <v>4548</v>
      </c>
      <c r="E11" s="5" t="n">
        <v>10223</v>
      </c>
    </row>
    <row r="12" spans="1:7">
      <c r="A12" s="4" t="s">
        <v>300</v>
      </c>
    </row>
    <row r="13" spans="1:7">
      <c r="A13" s="3" t="s">
        <v>295</v>
      </c>
    </row>
    <row r="14" spans="1:7">
      <c r="A14" s="4" t="s">
        <v>296</v>
      </c>
      <c r="B14" s="5" t="n">
        <v>3188</v>
      </c>
      <c r="E14" s="5" t="n">
        <v>6437</v>
      </c>
    </row>
    <row r="15" spans="1:7">
      <c r="A15" s="4" t="s">
        <v>301</v>
      </c>
    </row>
    <row r="16" spans="1:7">
      <c r="A16" s="3" t="s">
        <v>295</v>
      </c>
    </row>
    <row r="17" spans="1:7">
      <c r="A17" s="4" t="s">
        <v>296</v>
      </c>
      <c r="B17" s="5" t="n">
        <v>145</v>
      </c>
      <c r="E17" s="5" t="n">
        <v>311</v>
      </c>
    </row>
    <row r="18" spans="1:7">
      <c r="A18" s="4" t="s">
        <v>302</v>
      </c>
    </row>
    <row r="19" spans="1:7">
      <c r="A19" s="3" t="s">
        <v>295</v>
      </c>
    </row>
    <row r="20" spans="1:7">
      <c r="A20" s="4" t="s">
        <v>296</v>
      </c>
      <c r="B20" s="5" t="n">
        <v>231</v>
      </c>
      <c r="E20" s="5" t="n">
        <v>436</v>
      </c>
    </row>
    <row r="21" spans="1:7">
      <c r="A21" s="4" t="s">
        <v>52</v>
      </c>
    </row>
    <row r="22" spans="1:7">
      <c r="A22" s="3" t="s">
        <v>295</v>
      </c>
    </row>
    <row r="23" spans="1:7">
      <c r="A23" s="4" t="s">
        <v>296</v>
      </c>
      <c r="B23" s="5" t="n">
        <v>856</v>
      </c>
      <c r="E23" s="5" t="n">
        <v>2782</v>
      </c>
    </row>
    <row r="24" spans="1:7">
      <c r="A24" s="4" t="s">
        <v>297</v>
      </c>
      <c r="B24" s="5" t="n">
        <v>856</v>
      </c>
      <c r="D24" s="5" t="n">
        <v>847</v>
      </c>
      <c r="E24" s="5" t="n">
        <v>2782</v>
      </c>
      <c r="G24" s="5" t="n">
        <v>2210</v>
      </c>
    </row>
    <row r="25" spans="1:7">
      <c r="A25" s="4" t="s">
        <v>303</v>
      </c>
    </row>
    <row r="26" spans="1:7">
      <c r="A26" s="3" t="s">
        <v>295</v>
      </c>
    </row>
    <row r="27" spans="1:7">
      <c r="A27" s="4" t="s">
        <v>296</v>
      </c>
      <c r="B27" s="5" t="n">
        <v>148</v>
      </c>
      <c r="E27" s="5" t="n">
        <v>302</v>
      </c>
    </row>
    <row r="28" spans="1:7">
      <c r="A28" s="4" t="s">
        <v>51</v>
      </c>
    </row>
    <row r="29" spans="1:7">
      <c r="A29" s="3" t="s">
        <v>295</v>
      </c>
    </row>
    <row r="30" spans="1:7">
      <c r="A30" s="4" t="s">
        <v>296</v>
      </c>
      <c r="B30" s="5" t="n">
        <v>639</v>
      </c>
      <c r="E30" s="5" t="n">
        <v>1332</v>
      </c>
    </row>
    <row r="31" spans="1:7">
      <c r="A31" s="4" t="s">
        <v>304</v>
      </c>
      <c r="B31" s="5" t="n">
        <v>5812</v>
      </c>
      <c r="E31" s="5" t="n">
        <v>12387</v>
      </c>
    </row>
    <row r="32" spans="1:7">
      <c r="A32" s="4" t="s">
        <v>297</v>
      </c>
      <c r="B32" s="5" t="n">
        <v>6451</v>
      </c>
      <c r="D32" s="5" t="n">
        <v>6620</v>
      </c>
      <c r="E32" s="5" t="n">
        <v>13719</v>
      </c>
      <c r="G32" s="5" t="n">
        <v>13486</v>
      </c>
    </row>
    <row r="33" spans="1:7">
      <c r="A33" s="4" t="s">
        <v>305</v>
      </c>
    </row>
    <row r="34" spans="1:7">
      <c r="A34" s="3" t="s">
        <v>295</v>
      </c>
    </row>
    <row r="35" spans="1:7">
      <c r="A35" s="4" t="s">
        <v>304</v>
      </c>
      <c r="B35" s="5" t="n">
        <v>-274</v>
      </c>
      <c r="E35" s="5" t="n">
        <v>-516</v>
      </c>
    </row>
    <row r="36" spans="1:7">
      <c r="A36" s="4" t="s">
        <v>306</v>
      </c>
    </row>
    <row r="37" spans="1:7">
      <c r="A37" s="3" t="s">
        <v>295</v>
      </c>
    </row>
    <row r="38" spans="1:7">
      <c r="A38" s="4" t="s">
        <v>296</v>
      </c>
      <c r="B38" s="5" t="n">
        <v>2121</v>
      </c>
      <c r="E38" s="5" t="n">
        <v>4219</v>
      </c>
    </row>
    <row r="39" spans="1:7">
      <c r="A39" s="4" t="s">
        <v>307</v>
      </c>
    </row>
    <row r="40" spans="1:7">
      <c r="A40" s="3" t="s">
        <v>295</v>
      </c>
    </row>
    <row r="41" spans="1:7">
      <c r="A41" s="4" t="s">
        <v>296</v>
      </c>
      <c r="B41" s="5" t="n">
        <v>0</v>
      </c>
      <c r="E41" s="5" t="n">
        <v>0</v>
      </c>
    </row>
    <row r="42" spans="1:7">
      <c r="A42" s="4" t="s">
        <v>308</v>
      </c>
    </row>
    <row r="43" spans="1:7">
      <c r="A43" s="3" t="s">
        <v>295</v>
      </c>
    </row>
    <row r="44" spans="1:7">
      <c r="A44" s="4" t="s">
        <v>296</v>
      </c>
      <c r="B44" s="5" t="n">
        <v>2121</v>
      </c>
      <c r="E44" s="5" t="n">
        <v>4219</v>
      </c>
    </row>
    <row r="45" spans="1:7">
      <c r="A45" s="4" t="s">
        <v>309</v>
      </c>
    </row>
    <row r="46" spans="1:7">
      <c r="A46" s="3" t="s">
        <v>295</v>
      </c>
    </row>
    <row r="47" spans="1:7">
      <c r="A47" s="4" t="s">
        <v>296</v>
      </c>
      <c r="B47" s="5" t="n">
        <v>1879</v>
      </c>
      <c r="E47" s="5" t="n">
        <v>3789</v>
      </c>
    </row>
    <row r="48" spans="1:7">
      <c r="A48" s="4" t="s">
        <v>310</v>
      </c>
    </row>
    <row r="49" spans="1:7">
      <c r="A49" s="3" t="s">
        <v>295</v>
      </c>
    </row>
    <row r="50" spans="1:7">
      <c r="A50" s="4" t="s">
        <v>296</v>
      </c>
      <c r="B50" s="5" t="n">
        <v>639</v>
      </c>
      <c r="E50" s="5" t="n">
        <v>1332</v>
      </c>
    </row>
    <row r="51" spans="1:7">
      <c r="A51" s="4" t="s">
        <v>311</v>
      </c>
    </row>
    <row r="52" spans="1:7">
      <c r="A52" s="3" t="s">
        <v>295</v>
      </c>
    </row>
    <row r="53" spans="1:7">
      <c r="A53" s="4" t="s">
        <v>296</v>
      </c>
      <c r="B53" s="5" t="n">
        <v>1240</v>
      </c>
      <c r="E53" s="5" t="n">
        <v>2457</v>
      </c>
    </row>
    <row r="54" spans="1:7">
      <c r="A54" s="4" t="s">
        <v>312</v>
      </c>
    </row>
    <row r="55" spans="1:7">
      <c r="A55" s="3" t="s">
        <v>295</v>
      </c>
    </row>
    <row r="56" spans="1:7">
      <c r="A56" s="4" t="s">
        <v>296</v>
      </c>
      <c r="B56" s="5" t="n">
        <v>1059</v>
      </c>
      <c r="E56" s="5" t="n">
        <v>3290</v>
      </c>
    </row>
    <row r="57" spans="1:7">
      <c r="A57" s="4" t="s">
        <v>313</v>
      </c>
    </row>
    <row r="58" spans="1:7">
      <c r="A58" s="3" t="s">
        <v>295</v>
      </c>
    </row>
    <row r="59" spans="1:7">
      <c r="A59" s="4" t="s">
        <v>296</v>
      </c>
      <c r="B59" s="5" t="n">
        <v>20</v>
      </c>
      <c r="E59" s="5" t="n">
        <v>45</v>
      </c>
    </row>
    <row r="60" spans="1:7">
      <c r="A60" s="4" t="s">
        <v>314</v>
      </c>
    </row>
    <row r="61" spans="1:7">
      <c r="A61" s="3" t="s">
        <v>295</v>
      </c>
    </row>
    <row r="62" spans="1:7">
      <c r="A62" s="4" t="s">
        <v>296</v>
      </c>
      <c r="B62" s="5" t="n">
        <v>1039</v>
      </c>
      <c r="E62" s="5" t="n">
        <v>3245</v>
      </c>
    </row>
    <row r="63" spans="1:7">
      <c r="A63" s="4" t="s">
        <v>315</v>
      </c>
    </row>
    <row r="64" spans="1:7">
      <c r="A64" s="3" t="s">
        <v>295</v>
      </c>
    </row>
    <row r="65" spans="1:7">
      <c r="A65" s="4" t="s">
        <v>296</v>
      </c>
      <c r="B65" s="5" t="n">
        <v>148</v>
      </c>
      <c r="E65" s="5" t="n">
        <v>302</v>
      </c>
    </row>
    <row r="66" spans="1:7">
      <c r="A66" s="4" t="s">
        <v>316</v>
      </c>
    </row>
    <row r="67" spans="1:7">
      <c r="A67" s="3" t="s">
        <v>295</v>
      </c>
    </row>
    <row r="68" spans="1:7">
      <c r="A68" s="4" t="s">
        <v>296</v>
      </c>
      <c r="B68" s="5" t="n">
        <v>0</v>
      </c>
      <c r="E68" s="5" t="n">
        <v>0</v>
      </c>
    </row>
    <row r="69" spans="1:7">
      <c r="A69" s="4" t="s">
        <v>317</v>
      </c>
    </row>
    <row r="70" spans="1:7">
      <c r="A70" s="3" t="s">
        <v>295</v>
      </c>
    </row>
    <row r="71" spans="1:7">
      <c r="A71" s="4" t="s">
        <v>296</v>
      </c>
      <c r="B71" s="5" t="n">
        <v>148</v>
      </c>
      <c r="E71" s="5" t="n">
        <v>302</v>
      </c>
    </row>
    <row r="72" spans="1:7">
      <c r="A72" s="4" t="s">
        <v>318</v>
      </c>
    </row>
    <row r="73" spans="1:7">
      <c r="A73" s="3" t="s">
        <v>295</v>
      </c>
    </row>
    <row r="74" spans="1:7">
      <c r="A74" s="4" t="s">
        <v>296</v>
      </c>
      <c r="B74" s="5" t="n">
        <v>0</v>
      </c>
      <c r="E74" s="5" t="n">
        <v>0</v>
      </c>
    </row>
    <row r="75" spans="1:7">
      <c r="A75" s="4" t="s">
        <v>319</v>
      </c>
    </row>
    <row r="76" spans="1:7">
      <c r="A76" s="3" t="s">
        <v>295</v>
      </c>
    </row>
    <row r="77" spans="1:7">
      <c r="A77" s="4" t="s">
        <v>296</v>
      </c>
      <c r="B77" s="5" t="n">
        <v>0</v>
      </c>
      <c r="E77" s="5" t="n">
        <v>0</v>
      </c>
    </row>
    <row r="78" spans="1:7">
      <c r="A78" s="4" t="s">
        <v>320</v>
      </c>
    </row>
    <row r="79" spans="1:7">
      <c r="A79" s="3" t="s">
        <v>295</v>
      </c>
    </row>
    <row r="80" spans="1:7">
      <c r="A80" s="4" t="s">
        <v>296</v>
      </c>
      <c r="B80" s="5" t="n">
        <v>0</v>
      </c>
      <c r="E80" s="5" t="n">
        <v>0</v>
      </c>
    </row>
    <row r="81" spans="1:7">
      <c r="A81" s="4" t="s">
        <v>321</v>
      </c>
    </row>
    <row r="82" spans="1:7">
      <c r="A82" s="3" t="s">
        <v>295</v>
      </c>
    </row>
    <row r="83" spans="1:7">
      <c r="A83" s="4" t="s">
        <v>296</v>
      </c>
      <c r="B83" s="5" t="n">
        <v>2121</v>
      </c>
      <c r="E83" s="5" t="n">
        <v>4219</v>
      </c>
    </row>
    <row r="84" spans="1:7">
      <c r="A84" s="4" t="s">
        <v>297</v>
      </c>
      <c r="B84" s="5" t="n">
        <v>1950</v>
      </c>
      <c r="D84" s="5" t="n">
        <v>2243</v>
      </c>
      <c r="E84" s="5" t="n">
        <v>3859</v>
      </c>
      <c r="G84" s="5" t="n">
        <v>4398</v>
      </c>
    </row>
    <row r="85" spans="1:7">
      <c r="A85" s="4" t="s">
        <v>322</v>
      </c>
    </row>
    <row r="86" spans="1:7">
      <c r="A86" s="3" t="s">
        <v>295</v>
      </c>
    </row>
    <row r="87" spans="1:7">
      <c r="A87" s="4" t="s">
        <v>296</v>
      </c>
      <c r="B87" s="5" t="n">
        <v>2079</v>
      </c>
      <c r="E87" s="5" t="n">
        <v>4137</v>
      </c>
    </row>
    <row r="88" spans="1:7">
      <c r="A88" s="4" t="s">
        <v>323</v>
      </c>
    </row>
    <row r="89" spans="1:7">
      <c r="A89" s="3" t="s">
        <v>295</v>
      </c>
    </row>
    <row r="90" spans="1:7">
      <c r="A90" s="4" t="s">
        <v>296</v>
      </c>
      <c r="B90" s="5" t="n">
        <v>42</v>
      </c>
      <c r="E90" s="5" t="n">
        <v>82</v>
      </c>
    </row>
    <row r="91" spans="1:7">
      <c r="A91" s="4" t="s">
        <v>324</v>
      </c>
    </row>
    <row r="92" spans="1:7">
      <c r="A92" s="3" t="s">
        <v>295</v>
      </c>
    </row>
    <row r="93" spans="1:7">
      <c r="A93" s="4" t="s">
        <v>296</v>
      </c>
      <c r="B93" s="5" t="n">
        <v>0</v>
      </c>
      <c r="E93" s="5" t="n">
        <v>0</v>
      </c>
    </row>
    <row r="94" spans="1:7">
      <c r="A94" s="4" t="s">
        <v>325</v>
      </c>
    </row>
    <row r="95" spans="1:7">
      <c r="A95" s="3" t="s">
        <v>295</v>
      </c>
    </row>
    <row r="96" spans="1:7">
      <c r="A96" s="4" t="s">
        <v>296</v>
      </c>
      <c r="B96" s="5" t="n">
        <v>0</v>
      </c>
      <c r="E96" s="5" t="n">
        <v>0</v>
      </c>
    </row>
    <row r="97" spans="1:7">
      <c r="A97" s="4" t="s">
        <v>326</v>
      </c>
    </row>
    <row r="98" spans="1:7">
      <c r="A98" s="3" t="s">
        <v>295</v>
      </c>
    </row>
    <row r="99" spans="1:7">
      <c r="A99" s="4" t="s">
        <v>296</v>
      </c>
      <c r="B99" s="5" t="n">
        <v>0</v>
      </c>
      <c r="E99" s="5" t="n">
        <v>0</v>
      </c>
    </row>
    <row r="100" spans="1:7">
      <c r="A100" s="4" t="s">
        <v>327</v>
      </c>
    </row>
    <row r="101" spans="1:7">
      <c r="A101" s="3" t="s">
        <v>295</v>
      </c>
    </row>
    <row r="102" spans="1:7">
      <c r="A102" s="4" t="s">
        <v>296</v>
      </c>
      <c r="B102" s="5" t="n">
        <v>0</v>
      </c>
      <c r="E102" s="5" t="n">
        <v>0</v>
      </c>
    </row>
    <row r="103" spans="1:7">
      <c r="A103" s="4" t="s">
        <v>304</v>
      </c>
      <c r="B103" s="5" t="n">
        <v>0</v>
      </c>
      <c r="E103" s="5" t="n">
        <v>0</v>
      </c>
    </row>
    <row r="104" spans="1:7">
      <c r="A104" s="4" t="s">
        <v>328</v>
      </c>
    </row>
    <row r="105" spans="1:7">
      <c r="A105" s="3" t="s">
        <v>295</v>
      </c>
    </row>
    <row r="106" spans="1:7">
      <c r="A106" s="4" t="s">
        <v>304</v>
      </c>
      <c r="B106" s="5" t="n">
        <v>-261</v>
      </c>
      <c r="E106" s="5" t="n">
        <v>-530</v>
      </c>
    </row>
    <row r="107" spans="1:7">
      <c r="A107" s="4" t="s">
        <v>329</v>
      </c>
    </row>
    <row r="108" spans="1:7">
      <c r="A108" s="3" t="s">
        <v>295</v>
      </c>
    </row>
    <row r="109" spans="1:7">
      <c r="A109" s="4" t="s">
        <v>296</v>
      </c>
      <c r="B109" s="5" t="n">
        <v>1879</v>
      </c>
      <c r="E109" s="5" t="n">
        <v>3789</v>
      </c>
    </row>
    <row r="110" spans="1:7">
      <c r="A110" s="4" t="s">
        <v>297</v>
      </c>
      <c r="B110" s="5" t="n">
        <v>1864</v>
      </c>
      <c r="D110" s="5" t="n">
        <v>1954</v>
      </c>
      <c r="E110" s="5" t="n">
        <v>3801</v>
      </c>
      <c r="G110" s="5" t="n">
        <v>3189</v>
      </c>
    </row>
    <row r="111" spans="1:7">
      <c r="A111" s="4" t="s">
        <v>330</v>
      </c>
    </row>
    <row r="112" spans="1:7">
      <c r="A112" s="3" t="s">
        <v>295</v>
      </c>
    </row>
    <row r="113" spans="1:7">
      <c r="A113" s="4" t="s">
        <v>296</v>
      </c>
      <c r="B113" s="5" t="n">
        <v>958</v>
      </c>
      <c r="E113" s="5" t="n">
        <v>1910</v>
      </c>
    </row>
    <row r="114" spans="1:7">
      <c r="A114" s="4" t="s">
        <v>331</v>
      </c>
    </row>
    <row r="115" spans="1:7">
      <c r="A115" s="3" t="s">
        <v>295</v>
      </c>
    </row>
    <row r="116" spans="1:7">
      <c r="A116" s="4" t="s">
        <v>296</v>
      </c>
      <c r="B116" s="5" t="n">
        <v>51</v>
      </c>
      <c r="E116" s="5" t="n">
        <v>111</v>
      </c>
    </row>
    <row r="117" spans="1:7">
      <c r="A117" s="4" t="s">
        <v>332</v>
      </c>
    </row>
    <row r="118" spans="1:7">
      <c r="A118" s="3" t="s">
        <v>295</v>
      </c>
    </row>
    <row r="119" spans="1:7">
      <c r="A119" s="4" t="s">
        <v>296</v>
      </c>
      <c r="B119" s="5" t="n">
        <v>231</v>
      </c>
      <c r="E119" s="5" t="n">
        <v>436</v>
      </c>
    </row>
    <row r="120" spans="1:7">
      <c r="A120" s="4" t="s">
        <v>333</v>
      </c>
    </row>
    <row r="121" spans="1:7">
      <c r="A121" s="3" t="s">
        <v>295</v>
      </c>
    </row>
    <row r="122" spans="1:7">
      <c r="A122" s="4" t="s">
        <v>296</v>
      </c>
      <c r="B122" s="5" t="n">
        <v>0</v>
      </c>
      <c r="E122" s="5" t="n">
        <v>0</v>
      </c>
    </row>
    <row r="123" spans="1:7">
      <c r="A123" s="4" t="s">
        <v>334</v>
      </c>
    </row>
    <row r="124" spans="1:7">
      <c r="A124" s="3" t="s">
        <v>295</v>
      </c>
    </row>
    <row r="125" spans="1:7">
      <c r="A125" s="4" t="s">
        <v>296</v>
      </c>
      <c r="B125" s="5" t="n">
        <v>0</v>
      </c>
      <c r="E125" s="5" t="n">
        <v>0</v>
      </c>
    </row>
    <row r="126" spans="1:7">
      <c r="A126" s="4" t="s">
        <v>335</v>
      </c>
    </row>
    <row r="127" spans="1:7">
      <c r="A127" s="3" t="s">
        <v>295</v>
      </c>
    </row>
    <row r="128" spans="1:7">
      <c r="A128" s="4" t="s">
        <v>296</v>
      </c>
      <c r="B128" s="5" t="n">
        <v>639</v>
      </c>
      <c r="E128" s="5" t="n">
        <v>1332</v>
      </c>
    </row>
    <row r="129" spans="1:7">
      <c r="A129" s="4" t="s">
        <v>304</v>
      </c>
      <c r="B129" s="5" t="n">
        <v>0</v>
      </c>
      <c r="E129" s="5" t="n">
        <v>0</v>
      </c>
    </row>
    <row r="130" spans="1:7">
      <c r="A130" s="4" t="s">
        <v>336</v>
      </c>
    </row>
    <row r="131" spans="1:7">
      <c r="A131" s="3" t="s">
        <v>295</v>
      </c>
    </row>
    <row r="132" spans="1:7">
      <c r="A132" s="4" t="s">
        <v>304</v>
      </c>
      <c r="B132" s="5" t="n">
        <v>-17</v>
      </c>
      <c r="E132" s="5" t="n">
        <v>8</v>
      </c>
    </row>
    <row r="133" spans="1:7">
      <c r="A133" s="4" t="s">
        <v>337</v>
      </c>
    </row>
    <row r="134" spans="1:7">
      <c r="A134" s="3" t="s">
        <v>295</v>
      </c>
    </row>
    <row r="135" spans="1:7">
      <c r="A135" s="4" t="s">
        <v>296</v>
      </c>
      <c r="B135" s="5" t="n">
        <v>1059</v>
      </c>
      <c r="E135" s="5" t="n">
        <v>3290</v>
      </c>
    </row>
    <row r="136" spans="1:7">
      <c r="A136" s="4" t="s">
        <v>297</v>
      </c>
      <c r="B136" s="5" t="n">
        <v>1070</v>
      </c>
      <c r="E136" s="5" t="n">
        <v>3307</v>
      </c>
    </row>
    <row r="137" spans="1:7">
      <c r="A137" s="4" t="s">
        <v>338</v>
      </c>
    </row>
    <row r="138" spans="1:7">
      <c r="A138" s="3" t="s">
        <v>295</v>
      </c>
    </row>
    <row r="139" spans="1:7">
      <c r="A139" s="4" t="s">
        <v>296</v>
      </c>
      <c r="B139" s="5" t="n">
        <v>151</v>
      </c>
      <c r="E139" s="5" t="n">
        <v>390</v>
      </c>
    </row>
    <row r="140" spans="1:7">
      <c r="A140" s="4" t="s">
        <v>339</v>
      </c>
    </row>
    <row r="141" spans="1:7">
      <c r="A141" s="3" t="s">
        <v>295</v>
      </c>
    </row>
    <row r="142" spans="1:7">
      <c r="A142" s="4" t="s">
        <v>296</v>
      </c>
      <c r="B142" s="5" t="n">
        <v>52</v>
      </c>
      <c r="E142" s="5" t="n">
        <v>118</v>
      </c>
    </row>
    <row r="143" spans="1:7">
      <c r="A143" s="4" t="s">
        <v>340</v>
      </c>
    </row>
    <row r="144" spans="1:7">
      <c r="A144" s="3" t="s">
        <v>295</v>
      </c>
    </row>
    <row r="145" spans="1:7">
      <c r="A145" s="4" t="s">
        <v>296</v>
      </c>
      <c r="B145" s="5" t="n">
        <v>0</v>
      </c>
      <c r="E145" s="5" t="n">
        <v>0</v>
      </c>
    </row>
    <row r="146" spans="1:7">
      <c r="A146" s="4" t="s">
        <v>341</v>
      </c>
    </row>
    <row r="147" spans="1:7">
      <c r="A147" s="3" t="s">
        <v>295</v>
      </c>
    </row>
    <row r="148" spans="1:7">
      <c r="A148" s="4" t="s">
        <v>296</v>
      </c>
      <c r="B148" s="5" t="n">
        <v>856</v>
      </c>
      <c r="E148" s="5" t="n">
        <v>2782</v>
      </c>
    </row>
    <row r="149" spans="1:7">
      <c r="A149" s="4" t="s">
        <v>342</v>
      </c>
    </row>
    <row r="150" spans="1:7">
      <c r="A150" s="3" t="s">
        <v>295</v>
      </c>
    </row>
    <row r="151" spans="1:7">
      <c r="A151" s="4" t="s">
        <v>296</v>
      </c>
      <c r="B151" s="5" t="n">
        <v>0</v>
      </c>
      <c r="E151" s="5" t="n">
        <v>0</v>
      </c>
    </row>
    <row r="152" spans="1:7">
      <c r="A152" s="4" t="s">
        <v>343</v>
      </c>
    </row>
    <row r="153" spans="1:7">
      <c r="A153" s="3" t="s">
        <v>295</v>
      </c>
    </row>
    <row r="154" spans="1:7">
      <c r="A154" s="4" t="s">
        <v>296</v>
      </c>
      <c r="B154" s="5" t="n">
        <v>0</v>
      </c>
      <c r="E154" s="5" t="n">
        <v>0</v>
      </c>
    </row>
    <row r="155" spans="1:7">
      <c r="A155" s="4" t="s">
        <v>304</v>
      </c>
      <c r="B155" s="5" t="n">
        <v>0</v>
      </c>
      <c r="E155" s="5" t="n">
        <v>0</v>
      </c>
    </row>
    <row r="156" spans="1:7">
      <c r="A156" s="4" t="s">
        <v>344</v>
      </c>
    </row>
    <row r="157" spans="1:7">
      <c r="A157" s="3" t="s">
        <v>295</v>
      </c>
    </row>
    <row r="158" spans="1:7">
      <c r="A158" s="4" t="s">
        <v>304</v>
      </c>
      <c r="B158" s="5" t="n">
        <v>9</v>
      </c>
      <c r="E158" s="5" t="n">
        <v>11</v>
      </c>
    </row>
    <row r="159" spans="1:7">
      <c r="A159" s="4" t="s">
        <v>345</v>
      </c>
    </row>
    <row r="160" spans="1:7">
      <c r="A160" s="3" t="s">
        <v>295</v>
      </c>
    </row>
    <row r="161" spans="1:7">
      <c r="A161" s="4" t="s">
        <v>296</v>
      </c>
      <c r="B161" s="5" t="n">
        <v>148</v>
      </c>
      <c r="E161" s="5" t="n">
        <v>302</v>
      </c>
    </row>
    <row r="162" spans="1:7">
      <c r="A162" s="4" t="s">
        <v>297</v>
      </c>
      <c r="B162" s="5" t="n">
        <v>149</v>
      </c>
      <c r="D162" s="5" t="n">
        <v>140</v>
      </c>
      <c r="E162" s="5" t="n">
        <v>306</v>
      </c>
      <c r="G162" s="5" t="n">
        <v>277</v>
      </c>
    </row>
    <row r="163" spans="1:7">
      <c r="A163" s="4" t="s">
        <v>346</v>
      </c>
    </row>
    <row r="164" spans="1:7">
      <c r="A164" s="3" t="s">
        <v>295</v>
      </c>
    </row>
    <row r="165" spans="1:7">
      <c r="A165" s="4" t="s">
        <v>296</v>
      </c>
      <c r="B165" s="5" t="n">
        <v>0</v>
      </c>
      <c r="E165" s="5" t="n">
        <v>0</v>
      </c>
    </row>
    <row r="166" spans="1:7">
      <c r="A166" s="4" t="s">
        <v>347</v>
      </c>
    </row>
    <row r="167" spans="1:7">
      <c r="A167" s="3" t="s">
        <v>295</v>
      </c>
    </row>
    <row r="168" spans="1:7">
      <c r="A168" s="4" t="s">
        <v>296</v>
      </c>
      <c r="B168" s="5" t="n">
        <v>0</v>
      </c>
      <c r="E168" s="5" t="n">
        <v>0</v>
      </c>
    </row>
    <row r="169" spans="1:7">
      <c r="A169" s="4" t="s">
        <v>348</v>
      </c>
    </row>
    <row r="170" spans="1:7">
      <c r="A170" s="3" t="s">
        <v>295</v>
      </c>
    </row>
    <row r="171" spans="1:7">
      <c r="A171" s="4" t="s">
        <v>296</v>
      </c>
      <c r="B171" s="5" t="n">
        <v>0</v>
      </c>
      <c r="E171" s="5" t="n">
        <v>0</v>
      </c>
    </row>
    <row r="172" spans="1:7">
      <c r="A172" s="4" t="s">
        <v>349</v>
      </c>
    </row>
    <row r="173" spans="1:7">
      <c r="A173" s="3" t="s">
        <v>295</v>
      </c>
    </row>
    <row r="174" spans="1:7">
      <c r="A174" s="4" t="s">
        <v>296</v>
      </c>
      <c r="B174" s="5" t="n">
        <v>0</v>
      </c>
      <c r="E174" s="5" t="n">
        <v>0</v>
      </c>
    </row>
    <row r="175" spans="1:7">
      <c r="A175" s="4" t="s">
        <v>350</v>
      </c>
    </row>
    <row r="176" spans="1:7">
      <c r="A176" s="3" t="s">
        <v>295</v>
      </c>
    </row>
    <row r="177" spans="1:7">
      <c r="A177" s="4" t="s">
        <v>296</v>
      </c>
      <c r="B177" s="5" t="n">
        <v>148</v>
      </c>
      <c r="E177" s="5" t="n">
        <v>302</v>
      </c>
    </row>
    <row r="178" spans="1:7">
      <c r="A178" s="4" t="s">
        <v>351</v>
      </c>
    </row>
    <row r="179" spans="1:7">
      <c r="A179" s="3" t="s">
        <v>295</v>
      </c>
    </row>
    <row r="180" spans="1:7">
      <c r="A180" s="4" t="s">
        <v>296</v>
      </c>
      <c r="B180" s="5" t="n">
        <v>0</v>
      </c>
      <c r="E180" s="5" t="n">
        <v>0</v>
      </c>
    </row>
    <row r="181" spans="1:7">
      <c r="A181" s="4" t="s">
        <v>304</v>
      </c>
      <c r="B181" s="5" t="n">
        <v>0</v>
      </c>
      <c r="E181" s="5" t="n">
        <v>0</v>
      </c>
    </row>
    <row r="182" spans="1:7">
      <c r="A182" s="4" t="s">
        <v>352</v>
      </c>
    </row>
    <row r="183" spans="1:7">
      <c r="A183" s="3" t="s">
        <v>295</v>
      </c>
    </row>
    <row r="184" spans="1:7">
      <c r="A184" s="4" t="s">
        <v>304</v>
      </c>
      <c r="B184" s="5" t="n">
        <v>1</v>
      </c>
      <c r="E184" s="5" t="n">
        <v>4</v>
      </c>
    </row>
    <row r="185" spans="1:7">
      <c r="A185" s="4" t="s">
        <v>353</v>
      </c>
    </row>
    <row r="186" spans="1:7">
      <c r="A186" s="3" t="s">
        <v>295</v>
      </c>
    </row>
    <row r="187" spans="1:7">
      <c r="A187" s="4" t="s">
        <v>296</v>
      </c>
      <c r="B187" s="5" t="n">
        <v>0</v>
      </c>
      <c r="E187" s="5" t="n">
        <v>0</v>
      </c>
    </row>
    <row r="188" spans="1:7">
      <c r="A188" s="4" t="s">
        <v>297</v>
      </c>
      <c r="B188" s="5" t="n">
        <v>5836</v>
      </c>
      <c r="E188" s="5" t="n">
        <v>12468</v>
      </c>
    </row>
    <row r="189" spans="1:7">
      <c r="A189" s="4" t="s">
        <v>354</v>
      </c>
    </row>
    <row r="190" spans="1:7">
      <c r="A190" s="3" t="s">
        <v>295</v>
      </c>
    </row>
    <row r="191" spans="1:7">
      <c r="A191" s="4" t="s">
        <v>296</v>
      </c>
      <c r="B191" s="5" t="n">
        <v>0</v>
      </c>
      <c r="E191" s="5" t="n">
        <v>0</v>
      </c>
    </row>
    <row r="192" spans="1:7">
      <c r="A192" s="4" t="s">
        <v>355</v>
      </c>
    </row>
    <row r="193" spans="1:7">
      <c r="A193" s="3" t="s">
        <v>295</v>
      </c>
    </row>
    <row r="194" spans="1:7">
      <c r="A194" s="4" t="s">
        <v>296</v>
      </c>
      <c r="B194" s="5" t="n">
        <v>0</v>
      </c>
      <c r="E194" s="5" t="n">
        <v>0</v>
      </c>
    </row>
    <row r="195" spans="1:7">
      <c r="A195" s="4" t="s">
        <v>356</v>
      </c>
    </row>
    <row r="196" spans="1:7">
      <c r="A196" s="3" t="s">
        <v>295</v>
      </c>
    </row>
    <row r="197" spans="1:7">
      <c r="A197" s="4" t="s">
        <v>296</v>
      </c>
      <c r="B197" s="5" t="n">
        <v>0</v>
      </c>
      <c r="E197" s="5" t="n">
        <v>0</v>
      </c>
    </row>
    <row r="198" spans="1:7">
      <c r="A198" s="4" t="s">
        <v>357</v>
      </c>
    </row>
    <row r="199" spans="1:7">
      <c r="A199" s="3" t="s">
        <v>295</v>
      </c>
    </row>
    <row r="200" spans="1:7">
      <c r="A200" s="4" t="s">
        <v>296</v>
      </c>
      <c r="B200" s="5" t="n">
        <v>0</v>
      </c>
      <c r="E200" s="5" t="n">
        <v>0</v>
      </c>
    </row>
    <row r="201" spans="1:7">
      <c r="A201" s="4" t="s">
        <v>358</v>
      </c>
    </row>
    <row r="202" spans="1:7">
      <c r="A202" s="3" t="s">
        <v>295</v>
      </c>
    </row>
    <row r="203" spans="1:7">
      <c r="A203" s="4" t="s">
        <v>296</v>
      </c>
      <c r="B203" s="5" t="n">
        <v>0</v>
      </c>
      <c r="E203" s="5" t="n">
        <v>0</v>
      </c>
    </row>
    <row r="204" spans="1:7">
      <c r="A204" s="4" t="s">
        <v>359</v>
      </c>
    </row>
    <row r="205" spans="1:7">
      <c r="A205" s="3" t="s">
        <v>295</v>
      </c>
    </row>
    <row r="206" spans="1:7">
      <c r="A206" s="4" t="s">
        <v>296</v>
      </c>
      <c r="B206" s="5" t="n">
        <v>0</v>
      </c>
      <c r="E206" s="5" t="n">
        <v>0</v>
      </c>
    </row>
    <row r="207" spans="1:7">
      <c r="A207" s="4" t="s">
        <v>304</v>
      </c>
      <c r="B207" s="5" t="n">
        <v>5812</v>
      </c>
      <c r="E207" s="5" t="n">
        <v>12387</v>
      </c>
    </row>
    <row r="208" spans="1:7">
      <c r="A208" s="4" t="s">
        <v>360</v>
      </c>
    </row>
    <row r="209" spans="1:7">
      <c r="A209" s="3" t="s">
        <v>295</v>
      </c>
    </row>
    <row r="210" spans="1:7">
      <c r="A210" s="4" t="s">
        <v>304</v>
      </c>
      <c r="B210" s="5" t="n">
        <v>0</v>
      </c>
      <c r="E210" s="5" t="n">
        <v>0</v>
      </c>
    </row>
    <row r="211" spans="1:7">
      <c r="A211" s="4" t="s">
        <v>361</v>
      </c>
    </row>
    <row r="212" spans="1:7">
      <c r="A212" s="3" t="s">
        <v>295</v>
      </c>
    </row>
    <row r="213" spans="1:7">
      <c r="A213" s="4" t="s">
        <v>304</v>
      </c>
      <c r="B213" s="5" t="n">
        <v>-118</v>
      </c>
      <c r="C213" s="7" t="n">
        <v>0</v>
      </c>
      <c r="E213" s="5" t="n">
        <v>-261</v>
      </c>
      <c r="F213" s="7" t="n">
        <v>0</v>
      </c>
    </row>
    <row r="214" spans="1:7">
      <c r="A214" s="4" t="s">
        <v>362</v>
      </c>
    </row>
    <row r="215" spans="1:7">
      <c r="A215" s="3" t="s">
        <v>295</v>
      </c>
    </row>
    <row r="216" spans="1:7">
      <c r="A216" s="4" t="s">
        <v>304</v>
      </c>
      <c r="B216" s="5" t="n">
        <v>90</v>
      </c>
      <c r="E216" s="5" t="n">
        <v>170</v>
      </c>
    </row>
    <row r="217" spans="1:7">
      <c r="A217" s="4" t="s">
        <v>363</v>
      </c>
    </row>
    <row r="218" spans="1:7">
      <c r="A218" s="3" t="s">
        <v>295</v>
      </c>
    </row>
    <row r="219" spans="1:7">
      <c r="A219" s="4" t="s">
        <v>304</v>
      </c>
      <c r="B219" s="5" t="n">
        <v>2</v>
      </c>
      <c r="E219" s="5" t="n">
        <v>4</v>
      </c>
    </row>
    <row r="220" spans="1:7">
      <c r="A220" s="4" t="s">
        <v>364</v>
      </c>
    </row>
    <row r="221" spans="1:7">
      <c r="A221" s="3" t="s">
        <v>295</v>
      </c>
    </row>
    <row r="222" spans="1:7">
      <c r="A222" s="4" t="s">
        <v>304</v>
      </c>
      <c r="B222" s="5" t="n">
        <v>2</v>
      </c>
      <c r="E222" s="5" t="n">
        <v>6</v>
      </c>
    </row>
    <row r="223" spans="1:7">
      <c r="A223" s="4" t="s">
        <v>365</v>
      </c>
    </row>
    <row r="224" spans="1:7">
      <c r="A224" s="3" t="s">
        <v>295</v>
      </c>
    </row>
    <row r="225" spans="1:7">
      <c r="A225" s="4" t="s">
        <v>304</v>
      </c>
      <c r="B225" s="5" t="n">
        <v>0</v>
      </c>
      <c r="E225" s="5" t="n">
        <v>0</v>
      </c>
    </row>
    <row r="226" spans="1:7">
      <c r="A226" s="4" t="s">
        <v>366</v>
      </c>
    </row>
    <row r="227" spans="1:7">
      <c r="A227" s="3" t="s">
        <v>295</v>
      </c>
    </row>
    <row r="228" spans="1:7">
      <c r="A228" s="4" t="s">
        <v>304</v>
      </c>
      <c r="B228" s="5" t="n">
        <v>24</v>
      </c>
      <c r="E228" s="5" t="n">
        <v>81</v>
      </c>
    </row>
    <row r="229" spans="1:7">
      <c r="A229" s="4" t="s">
        <v>367</v>
      </c>
    </row>
    <row r="230" spans="1:7">
      <c r="A230" s="3" t="s">
        <v>295</v>
      </c>
    </row>
    <row r="231" spans="1:7">
      <c r="A231" s="4" t="s">
        <v>296</v>
      </c>
      <c r="B231" s="5" t="n">
        <v>0</v>
      </c>
      <c r="E231" s="5" t="n">
        <v>0</v>
      </c>
    </row>
    <row r="232" spans="1:7">
      <c r="A232" s="4" t="s">
        <v>297</v>
      </c>
      <c r="B232" s="5" t="n">
        <v>-124</v>
      </c>
      <c r="D232" s="7" t="n">
        <v>-98</v>
      </c>
      <c r="E232" s="5" t="n">
        <v>-270</v>
      </c>
      <c r="G232" s="7" t="n">
        <v>-196</v>
      </c>
    </row>
    <row r="233" spans="1:7">
      <c r="A233" s="4" t="s">
        <v>368</v>
      </c>
    </row>
    <row r="234" spans="1:7">
      <c r="A234" s="3" t="s">
        <v>295</v>
      </c>
    </row>
    <row r="235" spans="1:7">
      <c r="A235" s="4" t="s">
        <v>296</v>
      </c>
      <c r="B235" s="5" t="n">
        <v>0</v>
      </c>
      <c r="E235" s="5" t="n">
        <v>0</v>
      </c>
    </row>
    <row r="236" spans="1:7">
      <c r="A236" s="4" t="s">
        <v>369</v>
      </c>
    </row>
    <row r="237" spans="1:7">
      <c r="A237" s="3" t="s">
        <v>295</v>
      </c>
    </row>
    <row r="238" spans="1:7">
      <c r="A238" s="4" t="s">
        <v>296</v>
      </c>
      <c r="B238" s="5" t="n">
        <v>0</v>
      </c>
      <c r="E238" s="5" t="n">
        <v>0</v>
      </c>
    </row>
    <row r="239" spans="1:7">
      <c r="A239" s="4" t="s">
        <v>370</v>
      </c>
    </row>
    <row r="240" spans="1:7">
      <c r="A240" s="3" t="s">
        <v>295</v>
      </c>
    </row>
    <row r="241" spans="1:7">
      <c r="A241" s="4" t="s">
        <v>296</v>
      </c>
      <c r="B241" s="5" t="n">
        <v>0</v>
      </c>
      <c r="E241" s="5" t="n">
        <v>0</v>
      </c>
    </row>
    <row r="242" spans="1:7">
      <c r="A242" s="4" t="s">
        <v>371</v>
      </c>
    </row>
    <row r="243" spans="1:7">
      <c r="A243" s="3" t="s">
        <v>295</v>
      </c>
    </row>
    <row r="244" spans="1:7">
      <c r="A244" s="4" t="s">
        <v>296</v>
      </c>
      <c r="B244" s="5" t="n">
        <v>0</v>
      </c>
      <c r="E244" s="5" t="n">
        <v>0</v>
      </c>
    </row>
    <row r="245" spans="1:7">
      <c r="A245" s="4" t="s">
        <v>372</v>
      </c>
    </row>
    <row r="246" spans="1:7">
      <c r="A246" s="3" t="s">
        <v>295</v>
      </c>
    </row>
    <row r="247" spans="1:7">
      <c r="A247" s="4" t="s">
        <v>296</v>
      </c>
      <c r="B247" s="5" t="n">
        <v>0</v>
      </c>
      <c r="E247" s="5" t="n">
        <v>0</v>
      </c>
    </row>
    <row r="248" spans="1:7">
      <c r="A248" s="4" t="s">
        <v>373</v>
      </c>
    </row>
    <row r="249" spans="1:7">
      <c r="A249" s="3" t="s">
        <v>295</v>
      </c>
    </row>
    <row r="250" spans="1:7">
      <c r="A250" s="4" t="s">
        <v>296</v>
      </c>
      <c r="B250" s="5" t="n">
        <v>0</v>
      </c>
      <c r="E250" s="5" t="n">
        <v>0</v>
      </c>
    </row>
    <row r="251" spans="1:7">
      <c r="A251" s="4" t="s">
        <v>304</v>
      </c>
      <c r="B251" s="5" t="n">
        <v>0</v>
      </c>
      <c r="E251" s="5" t="n">
        <v>0</v>
      </c>
    </row>
    <row r="252" spans="1:7">
      <c r="A252" s="4" t="s">
        <v>374</v>
      </c>
    </row>
    <row r="253" spans="1:7">
      <c r="A253" s="3" t="s">
        <v>295</v>
      </c>
    </row>
    <row r="254" spans="1:7">
      <c r="A254" s="4" t="s">
        <v>304</v>
      </c>
      <c r="B254" s="7" t="n">
        <v>-6</v>
      </c>
      <c r="E254" s="7" t="n">
        <v>-9</v>
      </c>
    </row>
  </sheetData>
  <mergeCells count="3">
    <mergeCell ref="A1:A2"/>
    <mergeCell ref="B1:D1"/>
    <mergeCell ref="E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5</v>
      </c>
      <c r="B1" s="2" t="s">
        <v>2</v>
      </c>
      <c r="C1" s="2" t="s">
        <v>285</v>
      </c>
    </row>
    <row r="2" spans="1:3">
      <c r="A2" s="3" t="s">
        <v>190</v>
      </c>
    </row>
    <row r="3" spans="1:3">
      <c r="A3" s="4" t="s">
        <v>376</v>
      </c>
      <c r="B3" s="7" t="n">
        <v>2086</v>
      </c>
      <c r="C3" s="7" t="n">
        <v>2475</v>
      </c>
    </row>
    <row r="4" spans="1:3">
      <c r="A4" s="4" t="s">
        <v>377</v>
      </c>
      <c r="B4" s="5" t="n">
        <v>295</v>
      </c>
      <c r="C4" s="5" t="n">
        <v>290</v>
      </c>
    </row>
    <row r="5" spans="1:3">
      <c r="A5" s="4" t="s">
        <v>378</v>
      </c>
      <c r="B5" s="7" t="n">
        <v>1097</v>
      </c>
      <c r="C5" s="7" t="n">
        <v>9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9</v>
      </c>
      <c r="B1" s="2" t="s">
        <v>25</v>
      </c>
      <c r="C1" s="2" t="s">
        <v>1</v>
      </c>
    </row>
    <row r="2" spans="1:3">
      <c r="B2" s="2" t="s">
        <v>292</v>
      </c>
      <c r="C2" s="2" t="s">
        <v>292</v>
      </c>
    </row>
    <row r="3" spans="1:3">
      <c r="A3" s="3" t="s">
        <v>190</v>
      </c>
    </row>
    <row r="4" spans="1:3">
      <c r="A4" s="4" t="s">
        <v>380</v>
      </c>
      <c r="B4" s="7" t="n">
        <v>29</v>
      </c>
      <c r="C4" s="7" t="n">
        <v>124</v>
      </c>
    </row>
    <row r="5" spans="1:3">
      <c r="A5" s="4" t="s">
        <v>381</v>
      </c>
      <c r="B5" s="5" t="n">
        <v>103</v>
      </c>
      <c r="C5" s="5" t="n">
        <v>198</v>
      </c>
    </row>
    <row r="6" spans="1:3">
      <c r="A6" s="4" t="s">
        <v>382</v>
      </c>
      <c r="B6" s="5" t="n">
        <v>65700</v>
      </c>
      <c r="C6" s="5" t="n">
        <v>65700</v>
      </c>
    </row>
    <row r="7" spans="1:3">
      <c r="A7" s="4" t="s">
        <v>383</v>
      </c>
    </row>
    <row r="8" spans="1:3">
      <c r="A8" s="3" t="s">
        <v>190</v>
      </c>
    </row>
    <row r="9" spans="1:3">
      <c r="A9" s="4" t="s">
        <v>382</v>
      </c>
      <c r="B9" s="5" t="n">
        <v>3500</v>
      </c>
      <c r="C9" s="7" t="n">
        <v>3500</v>
      </c>
    </row>
    <row r="10" spans="1:3">
      <c r="A10" s="3" t="s">
        <v>384</v>
      </c>
    </row>
    <row r="11" spans="1:3">
      <c r="A11" s="4" t="s">
        <v>385</v>
      </c>
      <c r="C11" s="4" t="s">
        <v>386</v>
      </c>
    </row>
    <row r="12" spans="1:3">
      <c r="A12" s="4" t="s">
        <v>387</v>
      </c>
    </row>
    <row r="13" spans="1:3">
      <c r="A13" s="3" t="s">
        <v>190</v>
      </c>
    </row>
    <row r="14" spans="1:3">
      <c r="A14" s="4" t="s">
        <v>382</v>
      </c>
      <c r="B14" s="7" t="n">
        <v>6000</v>
      </c>
      <c r="C14" s="7" t="n">
        <v>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88</v>
      </c>
      <c r="B1" s="2" t="s">
        <v>25</v>
      </c>
      <c r="D1" s="2" t="s">
        <v>1</v>
      </c>
    </row>
    <row r="2" spans="1:6">
      <c r="B2" s="2" t="s">
        <v>2</v>
      </c>
      <c r="C2" s="2" t="s">
        <v>26</v>
      </c>
      <c r="D2" s="2" t="s">
        <v>2</v>
      </c>
      <c r="E2" s="2" t="s">
        <v>26</v>
      </c>
      <c r="F2" s="2" t="s">
        <v>143</v>
      </c>
    </row>
    <row r="3" spans="1:6">
      <c r="A3" s="3" t="s">
        <v>389</v>
      </c>
    </row>
    <row r="4" spans="1:6">
      <c r="A4" s="4" t="s">
        <v>297</v>
      </c>
      <c r="B4" s="7" t="n">
        <v>10745</v>
      </c>
      <c r="C4" s="7" t="n">
        <v>11116</v>
      </c>
      <c r="D4" s="7" t="n">
        <v>23471</v>
      </c>
      <c r="E4" s="7" t="n">
        <v>22262</v>
      </c>
    </row>
    <row r="5" spans="1:6">
      <c r="A5" s="4" t="s">
        <v>390</v>
      </c>
      <c r="B5" s="5" t="n">
        <v>-6699</v>
      </c>
      <c r="C5" s="5" t="n">
        <v>-6918</v>
      </c>
      <c r="D5" s="5" t="n">
        <v>-15020</v>
      </c>
      <c r="E5" s="5" t="n">
        <v>-14483</v>
      </c>
    </row>
    <row r="6" spans="1:6">
      <c r="A6" s="4" t="s">
        <v>32</v>
      </c>
      <c r="B6" s="5" t="n">
        <v>-1636</v>
      </c>
      <c r="C6" s="5" t="n">
        <v>-1646</v>
      </c>
      <c r="D6" s="5" t="n">
        <v>-3277</v>
      </c>
      <c r="E6" s="5" t="n">
        <v>-3197</v>
      </c>
    </row>
    <row r="7" spans="1:6">
      <c r="A7" s="4" t="s">
        <v>112</v>
      </c>
      <c r="B7" s="5" t="n">
        <v>-10</v>
      </c>
      <c r="C7" s="5" t="n">
        <v>0</v>
      </c>
      <c r="D7" s="5" t="n">
        <v>-1072</v>
      </c>
      <c r="E7" s="5" t="n">
        <v>0</v>
      </c>
    </row>
    <row r="8" spans="1:6">
      <c r="A8" s="4" t="s">
        <v>391</v>
      </c>
      <c r="B8" s="5" t="n">
        <v>363</v>
      </c>
      <c r="C8" s="5" t="n">
        <v>236</v>
      </c>
      <c r="D8" s="5" t="n">
        <v>698</v>
      </c>
      <c r="E8" s="5" t="n">
        <v>472</v>
      </c>
    </row>
    <row r="9" spans="1:6">
      <c r="A9" s="4" t="s">
        <v>40</v>
      </c>
      <c r="B9" s="5" t="n">
        <v>-14</v>
      </c>
      <c r="C9" s="5" t="n">
        <v>179</v>
      </c>
      <c r="D9" s="5" t="n">
        <v>-134</v>
      </c>
      <c r="E9" s="5" t="n">
        <v>214</v>
      </c>
    </row>
    <row r="10" spans="1:6">
      <c r="A10" s="4" t="s">
        <v>392</v>
      </c>
      <c r="B10" s="5" t="n">
        <v>2749</v>
      </c>
      <c r="C10" s="5" t="n">
        <v>2967</v>
      </c>
      <c r="D10" s="5" t="n">
        <v>4666</v>
      </c>
      <c r="E10" s="5" t="n">
        <v>5268</v>
      </c>
    </row>
    <row r="11" spans="1:6">
      <c r="A11" s="4" t="s">
        <v>33</v>
      </c>
      <c r="B11" s="5" t="n">
        <v>-829</v>
      </c>
      <c r="C11" s="5" t="n">
        <v>-868</v>
      </c>
      <c r="D11" s="5" t="n">
        <v>-1653</v>
      </c>
      <c r="E11" s="5" t="n">
        <v>-1540</v>
      </c>
    </row>
    <row r="12" spans="1:6">
      <c r="A12" s="4" t="s">
        <v>41</v>
      </c>
      <c r="B12" s="5" t="n">
        <v>-690</v>
      </c>
      <c r="C12" s="5" t="n">
        <v>-565</v>
      </c>
      <c r="D12" s="5" t="n">
        <v>-1346</v>
      </c>
      <c r="E12" s="5" t="n">
        <v>-1051</v>
      </c>
    </row>
    <row r="13" spans="1:6">
      <c r="A13" s="4" t="s">
        <v>393</v>
      </c>
      <c r="B13" s="5" t="n">
        <v>97</v>
      </c>
      <c r="C13" s="5" t="n">
        <v>-293</v>
      </c>
      <c r="D13" s="5" t="n">
        <v>170</v>
      </c>
      <c r="E13" s="5" t="n">
        <v>-491</v>
      </c>
    </row>
    <row r="14" spans="1:6">
      <c r="A14" s="4" t="s">
        <v>44</v>
      </c>
      <c r="B14" s="5" t="n">
        <v>1327</v>
      </c>
      <c r="C14" s="5" t="n">
        <v>1241</v>
      </c>
      <c r="D14" s="5" t="n">
        <v>1837</v>
      </c>
      <c r="E14" s="5" t="n">
        <v>2186</v>
      </c>
    </row>
    <row r="15" spans="1:6">
      <c r="A15" s="4" t="s">
        <v>117</v>
      </c>
      <c r="B15" s="5" t="n">
        <v>1628</v>
      </c>
      <c r="C15" s="5" t="n">
        <v>2348</v>
      </c>
      <c r="D15" s="5" t="n">
        <v>3271</v>
      </c>
      <c r="E15" s="5" t="n">
        <v>4013</v>
      </c>
    </row>
    <row r="16" spans="1:6">
      <c r="A16" s="4" t="s">
        <v>286</v>
      </c>
      <c r="B16" s="5" t="n">
        <v>165436</v>
      </c>
      <c r="D16" s="5" t="n">
        <v>165436</v>
      </c>
      <c r="F16" s="7" t="n">
        <v>162093</v>
      </c>
    </row>
    <row r="17" spans="1:6">
      <c r="A17" s="4" t="s">
        <v>394</v>
      </c>
      <c r="B17" s="5" t="n">
        <v>165436</v>
      </c>
      <c r="D17" s="5" t="n">
        <v>165436</v>
      </c>
      <c r="F17" s="5" t="n">
        <v>162093</v>
      </c>
    </row>
    <row r="18" spans="1:6">
      <c r="A18" s="4" t="s">
        <v>367</v>
      </c>
    </row>
    <row r="19" spans="1:6">
      <c r="A19" s="3" t="s">
        <v>389</v>
      </c>
    </row>
    <row r="20" spans="1:6">
      <c r="A20" s="4" t="s">
        <v>297</v>
      </c>
      <c r="B20" s="5" t="n">
        <v>-124</v>
      </c>
      <c r="C20" s="5" t="n">
        <v>-98</v>
      </c>
      <c r="D20" s="5" t="n">
        <v>-270</v>
      </c>
      <c r="E20" s="5" t="n">
        <v>-196</v>
      </c>
    </row>
    <row r="21" spans="1:6">
      <c r="A21" s="4" t="s">
        <v>390</v>
      </c>
      <c r="B21" s="5" t="n">
        <v>125</v>
      </c>
      <c r="C21" s="5" t="n">
        <v>102</v>
      </c>
      <c r="D21" s="5" t="n">
        <v>271</v>
      </c>
      <c r="E21" s="5" t="n">
        <v>200</v>
      </c>
    </row>
    <row r="22" spans="1:6">
      <c r="A22" s="4" t="s">
        <v>32</v>
      </c>
      <c r="B22" s="5" t="n">
        <v>-60</v>
      </c>
      <c r="C22" s="5" t="n">
        <v>-116</v>
      </c>
      <c r="D22" s="5" t="n">
        <v>-157</v>
      </c>
      <c r="E22" s="5" t="n">
        <v>-412</v>
      </c>
    </row>
    <row r="23" spans="1:6">
      <c r="A23" s="4" t="s">
        <v>112</v>
      </c>
      <c r="B23" s="5" t="n">
        <v>0</v>
      </c>
      <c r="D23" s="5" t="n">
        <v>-5</v>
      </c>
    </row>
    <row r="24" spans="1:6">
      <c r="A24" s="4" t="s">
        <v>391</v>
      </c>
      <c r="B24" s="5" t="n">
        <v>0</v>
      </c>
      <c r="C24" s="5" t="n">
        <v>-4</v>
      </c>
      <c r="D24" s="5" t="n">
        <v>0</v>
      </c>
      <c r="E24" s="5" t="n">
        <v>-4</v>
      </c>
    </row>
    <row r="25" spans="1:6">
      <c r="A25" s="4" t="s">
        <v>40</v>
      </c>
      <c r="B25" s="5" t="n">
        <v>-59</v>
      </c>
      <c r="C25" s="5" t="n">
        <v>100</v>
      </c>
      <c r="D25" s="5" t="n">
        <v>-236</v>
      </c>
      <c r="E25" s="5" t="n">
        <v>98</v>
      </c>
    </row>
    <row r="26" spans="1:6">
      <c r="A26" s="4" t="s">
        <v>392</v>
      </c>
      <c r="B26" s="5" t="n">
        <v>-118</v>
      </c>
      <c r="C26" s="5" t="n">
        <v>-16</v>
      </c>
      <c r="D26" s="5" t="n">
        <v>-397</v>
      </c>
      <c r="E26" s="5" t="n">
        <v>-314</v>
      </c>
    </row>
    <row r="27" spans="1:6">
      <c r="A27" s="4" t="s">
        <v>117</v>
      </c>
      <c r="B27" s="5" t="n">
        <v>2</v>
      </c>
      <c r="C27" s="5" t="n">
        <v>9</v>
      </c>
      <c r="D27" s="5" t="n">
        <v>8</v>
      </c>
      <c r="E27" s="5" t="n">
        <v>68</v>
      </c>
    </row>
    <row r="28" spans="1:6">
      <c r="A28" s="4" t="s">
        <v>286</v>
      </c>
      <c r="B28" s="5" t="n">
        <v>3190</v>
      </c>
      <c r="D28" s="5" t="n">
        <v>3190</v>
      </c>
      <c r="F28" s="5" t="n">
        <v>2708</v>
      </c>
    </row>
    <row r="29" spans="1:6">
      <c r="A29" s="4" t="s">
        <v>395</v>
      </c>
    </row>
    <row r="30" spans="1:6">
      <c r="A30" s="3" t="s">
        <v>389</v>
      </c>
    </row>
    <row r="31" spans="1:6">
      <c r="A31" s="4" t="s">
        <v>297</v>
      </c>
      <c r="B31" s="5" t="n">
        <v>1950</v>
      </c>
      <c r="C31" s="5" t="n">
        <v>2243</v>
      </c>
      <c r="D31" s="5" t="n">
        <v>3859</v>
      </c>
      <c r="E31" s="5" t="n">
        <v>4398</v>
      </c>
    </row>
    <row r="32" spans="1:6">
      <c r="A32" s="4" t="s">
        <v>390</v>
      </c>
      <c r="B32" s="5" t="n">
        <v>-5</v>
      </c>
      <c r="C32" s="5" t="n">
        <v>-5</v>
      </c>
      <c r="D32" s="5" t="n">
        <v>-9</v>
      </c>
      <c r="E32" s="5" t="n">
        <v>-8</v>
      </c>
    </row>
    <row r="33" spans="1:6">
      <c r="A33" s="4" t="s">
        <v>32</v>
      </c>
      <c r="B33" s="5" t="n">
        <v>-714</v>
      </c>
      <c r="C33" s="5" t="n">
        <v>-684</v>
      </c>
      <c r="D33" s="5" t="n">
        <v>-1461</v>
      </c>
      <c r="E33" s="5" t="n">
        <v>-1444</v>
      </c>
    </row>
    <row r="34" spans="1:6">
      <c r="A34" s="4" t="s">
        <v>112</v>
      </c>
      <c r="B34" s="5" t="n">
        <v>-10</v>
      </c>
      <c r="D34" s="5" t="n">
        <v>-154</v>
      </c>
    </row>
    <row r="35" spans="1:6">
      <c r="A35" s="4" t="s">
        <v>391</v>
      </c>
      <c r="B35" s="5" t="n">
        <v>137</v>
      </c>
      <c r="C35" s="5" t="n">
        <v>108</v>
      </c>
      <c r="D35" s="5" t="n">
        <v>268</v>
      </c>
      <c r="E35" s="5" t="n">
        <v>194</v>
      </c>
    </row>
    <row r="36" spans="1:6">
      <c r="A36" s="4" t="s">
        <v>40</v>
      </c>
      <c r="B36" s="5" t="n">
        <v>-36</v>
      </c>
      <c r="C36" s="5" t="n">
        <v>-5</v>
      </c>
      <c r="D36" s="5" t="n">
        <v>-25</v>
      </c>
      <c r="E36" s="5" t="n">
        <v>-3</v>
      </c>
    </row>
    <row r="37" spans="1:6">
      <c r="A37" s="4" t="s">
        <v>392</v>
      </c>
      <c r="B37" s="5" t="n">
        <v>1322</v>
      </c>
      <c r="C37" s="5" t="n">
        <v>1657</v>
      </c>
      <c r="D37" s="5" t="n">
        <v>2478</v>
      </c>
      <c r="E37" s="5" t="n">
        <v>3137</v>
      </c>
    </row>
    <row r="38" spans="1:6">
      <c r="A38" s="4" t="s">
        <v>117</v>
      </c>
      <c r="B38" s="5" t="n">
        <v>510</v>
      </c>
      <c r="C38" s="5" t="n">
        <v>540</v>
      </c>
      <c r="D38" s="5" t="n">
        <v>1125</v>
      </c>
      <c r="E38" s="5" t="n">
        <v>1194</v>
      </c>
    </row>
    <row r="39" spans="1:6">
      <c r="A39" s="4" t="s">
        <v>286</v>
      </c>
      <c r="B39" s="5" t="n">
        <v>65740</v>
      </c>
      <c r="D39" s="5" t="n">
        <v>65740</v>
      </c>
      <c r="F39" s="5" t="n">
        <v>63881</v>
      </c>
    </row>
    <row r="40" spans="1:6">
      <c r="A40" s="4" t="s">
        <v>396</v>
      </c>
    </row>
    <row r="41" spans="1:6">
      <c r="A41" s="3" t="s">
        <v>389</v>
      </c>
    </row>
    <row r="42" spans="1:6">
      <c r="A42" s="4" t="s">
        <v>297</v>
      </c>
      <c r="B42" s="5" t="n">
        <v>1864</v>
      </c>
      <c r="C42" s="5" t="n">
        <v>1954</v>
      </c>
      <c r="D42" s="5" t="n">
        <v>3801</v>
      </c>
      <c r="E42" s="5" t="n">
        <v>3189</v>
      </c>
    </row>
    <row r="43" spans="1:6">
      <c r="A43" s="4" t="s">
        <v>390</v>
      </c>
      <c r="B43" s="5" t="n">
        <v>-591</v>
      </c>
      <c r="C43" s="5" t="n">
        <v>-703</v>
      </c>
      <c r="D43" s="5" t="n">
        <v>-1211</v>
      </c>
      <c r="E43" s="5" t="n">
        <v>-1350</v>
      </c>
    </row>
    <row r="44" spans="1:6">
      <c r="A44" s="4" t="s">
        <v>32</v>
      </c>
      <c r="B44" s="5" t="n">
        <v>-534</v>
      </c>
      <c r="C44" s="5" t="n">
        <v>-553</v>
      </c>
      <c r="D44" s="5" t="n">
        <v>-1041</v>
      </c>
      <c r="E44" s="5" t="n">
        <v>-807</v>
      </c>
    </row>
    <row r="45" spans="1:6">
      <c r="A45" s="4" t="s">
        <v>112</v>
      </c>
      <c r="B45" s="5" t="n">
        <v>0</v>
      </c>
      <c r="D45" s="5" t="n">
        <v>-913</v>
      </c>
    </row>
    <row r="46" spans="1:6">
      <c r="A46" s="4" t="s">
        <v>391</v>
      </c>
      <c r="B46" s="5" t="n">
        <v>229</v>
      </c>
      <c r="C46" s="5" t="n">
        <v>155</v>
      </c>
      <c r="D46" s="5" t="n">
        <v>437</v>
      </c>
      <c r="E46" s="5" t="n">
        <v>265</v>
      </c>
    </row>
    <row r="47" spans="1:6">
      <c r="A47" s="4" t="s">
        <v>40</v>
      </c>
      <c r="B47" s="5" t="n">
        <v>46</v>
      </c>
      <c r="C47" s="5" t="n">
        <v>79</v>
      </c>
      <c r="D47" s="5" t="n">
        <v>67</v>
      </c>
      <c r="E47" s="5" t="n">
        <v>110</v>
      </c>
    </row>
    <row r="48" spans="1:6">
      <c r="A48" s="4" t="s">
        <v>392</v>
      </c>
      <c r="B48" s="5" t="n">
        <v>1014</v>
      </c>
      <c r="C48" s="5" t="n">
        <v>932</v>
      </c>
      <c r="D48" s="5" t="n">
        <v>1140</v>
      </c>
      <c r="E48" s="5" t="n">
        <v>1407</v>
      </c>
    </row>
    <row r="49" spans="1:6">
      <c r="A49" s="4" t="s">
        <v>117</v>
      </c>
      <c r="B49" s="5" t="n">
        <v>867</v>
      </c>
      <c r="C49" s="5" t="n">
        <v>1374</v>
      </c>
      <c r="D49" s="5" t="n">
        <v>1692</v>
      </c>
      <c r="E49" s="5" t="n">
        <v>2029</v>
      </c>
    </row>
    <row r="50" spans="1:6">
      <c r="A50" s="4" t="s">
        <v>286</v>
      </c>
      <c r="B50" s="5" t="n">
        <v>62693</v>
      </c>
      <c r="D50" s="5" t="n">
        <v>62693</v>
      </c>
      <c r="F50" s="5" t="n">
        <v>60745</v>
      </c>
    </row>
    <row r="51" spans="1:6">
      <c r="A51" s="4" t="s">
        <v>397</v>
      </c>
    </row>
    <row r="52" spans="1:6">
      <c r="A52" s="3" t="s">
        <v>389</v>
      </c>
    </row>
    <row r="53" spans="1:6">
      <c r="A53" s="4" t="s">
        <v>297</v>
      </c>
      <c r="B53" s="5" t="n">
        <v>1070</v>
      </c>
      <c r="C53" s="5" t="n">
        <v>1022</v>
      </c>
      <c r="D53" s="5" t="n">
        <v>3307</v>
      </c>
      <c r="E53" s="5" t="n">
        <v>2606</v>
      </c>
    </row>
    <row r="54" spans="1:6">
      <c r="A54" s="4" t="s">
        <v>390</v>
      </c>
      <c r="B54" s="5" t="n">
        <v>-444</v>
      </c>
      <c r="C54" s="5" t="n">
        <v>-452</v>
      </c>
      <c r="D54" s="5" t="n">
        <v>-1832</v>
      </c>
      <c r="E54" s="5" t="n">
        <v>-1498</v>
      </c>
    </row>
    <row r="55" spans="1:6">
      <c r="A55" s="4" t="s">
        <v>32</v>
      </c>
      <c r="B55" s="5" t="n">
        <v>-271</v>
      </c>
      <c r="C55" s="5" t="n">
        <v>-241</v>
      </c>
      <c r="D55" s="5" t="n">
        <v>-519</v>
      </c>
      <c r="E55" s="5" t="n">
        <v>-430</v>
      </c>
    </row>
    <row r="56" spans="1:6">
      <c r="A56" s="4" t="s">
        <v>112</v>
      </c>
      <c r="B56" s="5" t="n">
        <v>0</v>
      </c>
      <c r="D56" s="5" t="n">
        <v>0</v>
      </c>
    </row>
    <row r="57" spans="1:6">
      <c r="A57" s="4" t="s">
        <v>391</v>
      </c>
      <c r="B57" s="5" t="n">
        <v>-10</v>
      </c>
      <c r="C57" s="5" t="n">
        <v>-23</v>
      </c>
      <c r="D57" s="5" t="n">
        <v>7</v>
      </c>
      <c r="E57" s="5" t="n">
        <v>13</v>
      </c>
    </row>
    <row r="58" spans="1:6">
      <c r="A58" s="4" t="s">
        <v>40</v>
      </c>
      <c r="B58" s="5" t="n">
        <v>25</v>
      </c>
      <c r="C58" s="5" t="n">
        <v>4</v>
      </c>
      <c r="D58" s="5" t="n">
        <v>43</v>
      </c>
      <c r="E58" s="5" t="n">
        <v>6</v>
      </c>
    </row>
    <row r="59" spans="1:6">
      <c r="A59" s="4" t="s">
        <v>392</v>
      </c>
      <c r="B59" s="5" t="n">
        <v>370</v>
      </c>
      <c r="C59" s="5" t="n">
        <v>310</v>
      </c>
      <c r="D59" s="5" t="n">
        <v>1006</v>
      </c>
      <c r="E59" s="5" t="n">
        <v>697</v>
      </c>
    </row>
    <row r="60" spans="1:6">
      <c r="A60" s="4" t="s">
        <v>117</v>
      </c>
      <c r="B60" s="5" t="n">
        <v>239</v>
      </c>
      <c r="C60" s="5" t="n">
        <v>309</v>
      </c>
      <c r="D60" s="5" t="n">
        <v>422</v>
      </c>
      <c r="E60" s="5" t="n">
        <v>492</v>
      </c>
    </row>
    <row r="61" spans="1:6">
      <c r="A61" s="4" t="s">
        <v>286</v>
      </c>
      <c r="B61" s="5" t="n">
        <v>25581</v>
      </c>
      <c r="D61" s="5" t="n">
        <v>25581</v>
      </c>
      <c r="F61" s="5" t="n">
        <v>25956</v>
      </c>
    </row>
    <row r="62" spans="1:6">
      <c r="A62" s="4" t="s">
        <v>398</v>
      </c>
    </row>
    <row r="63" spans="1:6">
      <c r="A63" s="3" t="s">
        <v>389</v>
      </c>
    </row>
    <row r="64" spans="1:6">
      <c r="A64" s="4" t="s">
        <v>297</v>
      </c>
      <c r="B64" s="5" t="n">
        <v>149</v>
      </c>
      <c r="C64" s="5" t="n">
        <v>140</v>
      </c>
      <c r="D64" s="5" t="n">
        <v>306</v>
      </c>
      <c r="E64" s="5" t="n">
        <v>277</v>
      </c>
    </row>
    <row r="65" spans="1:6">
      <c r="A65" s="4" t="s">
        <v>390</v>
      </c>
      <c r="B65" s="5" t="n">
        <v>0</v>
      </c>
      <c r="C65" s="5" t="n">
        <v>2</v>
      </c>
      <c r="D65" s="5" t="n">
        <v>0</v>
      </c>
      <c r="E65" s="5" t="n">
        <v>3</v>
      </c>
    </row>
    <row r="66" spans="1:6">
      <c r="A66" s="4" t="s">
        <v>32</v>
      </c>
      <c r="B66" s="5" t="n">
        <v>-36</v>
      </c>
      <c r="C66" s="5" t="n">
        <v>-41</v>
      </c>
      <c r="D66" s="5" t="n">
        <v>-66</v>
      </c>
      <c r="E66" s="5" t="n">
        <v>-81</v>
      </c>
    </row>
    <row r="67" spans="1:6">
      <c r="A67" s="4" t="s">
        <v>112</v>
      </c>
      <c r="B67" s="5" t="n">
        <v>0</v>
      </c>
      <c r="D67" s="5" t="n">
        <v>0</v>
      </c>
    </row>
    <row r="68" spans="1:6">
      <c r="A68" s="4" t="s">
        <v>391</v>
      </c>
      <c r="B68" s="5" t="n">
        <v>4</v>
      </c>
      <c r="C68" s="5" t="n">
        <v>0</v>
      </c>
      <c r="D68" s="5" t="n">
        <v>-21</v>
      </c>
      <c r="E68" s="5" t="n">
        <v>2</v>
      </c>
    </row>
    <row r="69" spans="1:6">
      <c r="A69" s="4" t="s">
        <v>40</v>
      </c>
      <c r="B69" s="5" t="n">
        <v>9</v>
      </c>
      <c r="C69" s="5" t="n">
        <v>0</v>
      </c>
      <c r="D69" s="5" t="n">
        <v>16</v>
      </c>
      <c r="E69" s="5" t="n">
        <v>1</v>
      </c>
    </row>
    <row r="70" spans="1:6">
      <c r="A70" s="4" t="s">
        <v>392</v>
      </c>
      <c r="B70" s="5" t="n">
        <v>126</v>
      </c>
      <c r="C70" s="5" t="n">
        <v>101</v>
      </c>
      <c r="D70" s="5" t="n">
        <v>235</v>
      </c>
      <c r="E70" s="5" t="n">
        <v>202</v>
      </c>
    </row>
    <row r="71" spans="1:6">
      <c r="A71" s="4" t="s">
        <v>117</v>
      </c>
      <c r="B71" s="5" t="n">
        <v>10</v>
      </c>
      <c r="C71" s="5" t="n">
        <v>115</v>
      </c>
      <c r="D71" s="5" t="n">
        <v>24</v>
      </c>
      <c r="E71" s="5" t="n">
        <v>229</v>
      </c>
    </row>
    <row r="72" spans="1:6">
      <c r="A72" s="4" t="s">
        <v>286</v>
      </c>
      <c r="B72" s="5" t="n">
        <v>6239</v>
      </c>
      <c r="D72" s="5" t="n">
        <v>6239</v>
      </c>
      <c r="F72" s="5" t="n">
        <v>6289</v>
      </c>
    </row>
    <row r="73" spans="1:6">
      <c r="A73" s="4" t="s">
        <v>399</v>
      </c>
    </row>
    <row r="74" spans="1:6">
      <c r="A74" s="3" t="s">
        <v>389</v>
      </c>
    </row>
    <row r="75" spans="1:6">
      <c r="A75" s="4" t="s">
        <v>297</v>
      </c>
      <c r="B75" s="5" t="n">
        <v>5836</v>
      </c>
      <c r="C75" s="5" t="n">
        <v>5855</v>
      </c>
      <c r="D75" s="5" t="n">
        <v>12468</v>
      </c>
      <c r="E75" s="5" t="n">
        <v>11988</v>
      </c>
    </row>
    <row r="76" spans="1:6">
      <c r="A76" s="4" t="s">
        <v>390</v>
      </c>
      <c r="B76" s="5" t="n">
        <v>-5784</v>
      </c>
      <c r="C76" s="5" t="n">
        <v>-5862</v>
      </c>
      <c r="D76" s="5" t="n">
        <v>-12239</v>
      </c>
      <c r="E76" s="5" t="n">
        <v>-11830</v>
      </c>
    </row>
    <row r="77" spans="1:6">
      <c r="A77" s="4" t="s">
        <v>32</v>
      </c>
      <c r="B77" s="5" t="n">
        <v>-21</v>
      </c>
      <c r="C77" s="5" t="n">
        <v>-11</v>
      </c>
      <c r="D77" s="5" t="n">
        <v>-33</v>
      </c>
      <c r="E77" s="5" t="n">
        <v>-23</v>
      </c>
    </row>
    <row r="78" spans="1:6">
      <c r="A78" s="4" t="s">
        <v>112</v>
      </c>
      <c r="B78" s="5" t="n">
        <v>0</v>
      </c>
      <c r="D78" s="5" t="n">
        <v>0</v>
      </c>
    </row>
    <row r="79" spans="1:6">
      <c r="A79" s="4" t="s">
        <v>391</v>
      </c>
      <c r="B79" s="5" t="n">
        <v>3</v>
      </c>
      <c r="C79" s="5" t="n">
        <v>0</v>
      </c>
      <c r="D79" s="5" t="n">
        <v>7</v>
      </c>
      <c r="E79" s="5" t="n">
        <v>2</v>
      </c>
    </row>
    <row r="80" spans="1:6">
      <c r="A80" s="4" t="s">
        <v>40</v>
      </c>
      <c r="B80" s="5" t="n">
        <v>1</v>
      </c>
      <c r="C80" s="5" t="n">
        <v>1</v>
      </c>
      <c r="D80" s="5" t="n">
        <v>1</v>
      </c>
      <c r="E80" s="5" t="n">
        <v>2</v>
      </c>
    </row>
    <row r="81" spans="1:6">
      <c r="A81" s="4" t="s">
        <v>392</v>
      </c>
      <c r="B81" s="5" t="n">
        <v>35</v>
      </c>
      <c r="C81" s="5" t="n">
        <v>-17</v>
      </c>
      <c r="D81" s="5" t="n">
        <v>204</v>
      </c>
      <c r="E81" s="5" t="n">
        <v>139</v>
      </c>
    </row>
    <row r="82" spans="1:6">
      <c r="A82" s="4" t="s">
        <v>117</v>
      </c>
      <c r="B82" s="5" t="n">
        <v>0</v>
      </c>
      <c r="C82" s="7" t="n">
        <v>1</v>
      </c>
      <c r="D82" s="5" t="n">
        <v>0</v>
      </c>
      <c r="E82" s="7" t="n">
        <v>1</v>
      </c>
    </row>
    <row r="83" spans="1:6">
      <c r="A83" s="4" t="s">
        <v>286</v>
      </c>
      <c r="B83" s="7" t="n">
        <v>1993</v>
      </c>
      <c r="D83" s="7" t="n">
        <v>1993</v>
      </c>
      <c r="F83" s="7" t="n">
        <v>25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0</v>
      </c>
      <c r="B1" s="2" t="s">
        <v>25</v>
      </c>
      <c r="D1" s="2" t="s">
        <v>1</v>
      </c>
    </row>
    <row r="2" spans="1:5">
      <c r="B2" s="2" t="s">
        <v>2</v>
      </c>
      <c r="C2" s="2" t="s">
        <v>26</v>
      </c>
      <c r="D2" s="2" t="s">
        <v>2</v>
      </c>
      <c r="E2" s="2" t="s">
        <v>26</v>
      </c>
    </row>
    <row r="3" spans="1:5">
      <c r="A3" s="3" t="s">
        <v>196</v>
      </c>
    </row>
    <row r="4" spans="1:5">
      <c r="A4" s="4" t="s">
        <v>401</v>
      </c>
      <c r="B4" s="5" t="n">
        <v>13</v>
      </c>
      <c r="C4" s="5" t="n">
        <v>13</v>
      </c>
      <c r="D4" s="5" t="n">
        <v>13</v>
      </c>
      <c r="E4" s="5"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4"/>
    <col customWidth="1" max="5" min="5" width="27"/>
    <col customWidth="1" max="6" min="6" width="28"/>
    <col customWidth="1" max="7" min="7" width="39"/>
    <col customWidth="1" max="8" min="8" width="24"/>
    <col customWidth="1" max="9" min="9" width="41"/>
    <col customWidth="1" max="10" min="10" width="25"/>
  </cols>
  <sheetData>
    <row r="1" spans="1:10">
      <c r="A1" s="1" t="s">
        <v>67</v>
      </c>
      <c r="B1" s="2" t="s">
        <v>68</v>
      </c>
      <c r="C1" s="2" t="s">
        <v>69</v>
      </c>
      <c r="D1" s="2" t="s">
        <v>70</v>
      </c>
      <c r="E1" s="2" t="s">
        <v>71</v>
      </c>
      <c r="F1" s="2" t="s">
        <v>72</v>
      </c>
      <c r="G1" s="2" t="s">
        <v>73</v>
      </c>
      <c r="H1" s="2" t="s">
        <v>74</v>
      </c>
      <c r="I1" s="2" t="s">
        <v>75</v>
      </c>
      <c r="J1" s="2" t="s">
        <v>76</v>
      </c>
    </row>
    <row r="2" spans="1:10">
      <c r="A2" s="4" t="s">
        <v>77</v>
      </c>
      <c r="C2" s="7" t="n">
        <v>7255</v>
      </c>
      <c r="D2" s="7" t="n">
        <v>10492</v>
      </c>
      <c r="E2" s="7" t="n">
        <v>3399</v>
      </c>
      <c r="F2" s="7" t="n">
        <v>-716</v>
      </c>
      <c r="G2" s="7" t="n">
        <v>1058</v>
      </c>
      <c r="H2" s="7" t="n">
        <v>-102</v>
      </c>
      <c r="J2" s="7" t="n">
        <v>577</v>
      </c>
    </row>
    <row r="3" spans="1:10">
      <c r="A3" s="3" t="s">
        <v>78</v>
      </c>
    </row>
    <row r="4" spans="1:10">
      <c r="A4" s="4" t="s">
        <v>79</v>
      </c>
      <c r="D4" s="5" t="n">
        <v>37429</v>
      </c>
    </row>
    <row r="5" spans="1:10">
      <c r="A5" s="4" t="s">
        <v>80</v>
      </c>
      <c r="D5" s="5" t="n">
        <v>538</v>
      </c>
    </row>
    <row r="6" spans="1:10">
      <c r="A6" s="4" t="s">
        <v>81</v>
      </c>
      <c r="D6" s="5" t="n">
        <v>45</v>
      </c>
      <c r="E6" s="5" t="n">
        <v>-53</v>
      </c>
    </row>
    <row r="7" spans="1:10">
      <c r="A7" s="4" t="s">
        <v>82</v>
      </c>
      <c r="E7" s="5" t="n">
        <v>51</v>
      </c>
    </row>
    <row r="8" spans="1:10">
      <c r="A8" s="4" t="s">
        <v>83</v>
      </c>
      <c r="E8" s="5" t="n">
        <v>77</v>
      </c>
    </row>
    <row r="9" spans="1:10">
      <c r="A9" s="4" t="s">
        <v>84</v>
      </c>
      <c r="E9" s="5" t="n">
        <v>118</v>
      </c>
      <c r="J9" s="5" t="n">
        <v>-331</v>
      </c>
    </row>
    <row r="10" spans="1:10">
      <c r="A10" s="4" t="s">
        <v>85</v>
      </c>
      <c r="E10" s="5" t="n">
        <v>-870</v>
      </c>
      <c r="J10" s="5" t="n">
        <v>870</v>
      </c>
    </row>
    <row r="11" spans="1:10">
      <c r="A11" s="4" t="s">
        <v>86</v>
      </c>
      <c r="E11" s="5" t="n">
        <v>0</v>
      </c>
    </row>
    <row r="12" spans="1:10">
      <c r="A12" s="4" t="s">
        <v>87</v>
      </c>
      <c r="E12" s="5" t="n">
        <v>357</v>
      </c>
    </row>
    <row r="13" spans="1:10">
      <c r="A13" s="4" t="s">
        <v>46</v>
      </c>
      <c r="B13" s="7" t="n">
        <v>1721</v>
      </c>
      <c r="F13" s="5" t="n">
        <v>1721</v>
      </c>
    </row>
    <row r="14" spans="1:10">
      <c r="A14" s="4" t="s">
        <v>47</v>
      </c>
      <c r="F14" s="5" t="n">
        <v>-164</v>
      </c>
    </row>
    <row r="15" spans="1:10">
      <c r="A15" s="4" t="s">
        <v>88</v>
      </c>
      <c r="F15" s="5" t="n">
        <v>-1551</v>
      </c>
    </row>
    <row r="16" spans="1:10">
      <c r="A16" s="4" t="s">
        <v>89</v>
      </c>
      <c r="F16" s="5" t="n">
        <v>15</v>
      </c>
    </row>
    <row r="17" spans="1:10">
      <c r="A17" s="4" t="s">
        <v>90</v>
      </c>
      <c r="F17" s="5" t="n">
        <v>189</v>
      </c>
    </row>
    <row r="18" spans="1:10">
      <c r="A18" s="4" t="s">
        <v>91</v>
      </c>
      <c r="F18" s="5" t="n">
        <v>41</v>
      </c>
    </row>
    <row r="19" spans="1:10">
      <c r="A19" s="4" t="s">
        <v>92</v>
      </c>
      <c r="G19" s="5" t="n">
        <v>-650</v>
      </c>
    </row>
    <row r="20" spans="1:10">
      <c r="A20" s="4" t="s">
        <v>93</v>
      </c>
      <c r="J20" s="5" t="n">
        <v>371</v>
      </c>
    </row>
    <row r="21" spans="1:10">
      <c r="A21" s="4" t="s">
        <v>57</v>
      </c>
      <c r="J21" s="5" t="n">
        <v>-19</v>
      </c>
    </row>
    <row r="22" spans="1:10">
      <c r="A22" s="4" t="s">
        <v>62</v>
      </c>
      <c r="J22" s="5" t="n">
        <v>-112</v>
      </c>
    </row>
    <row r="23" spans="1:10">
      <c r="A23" s="4" t="s">
        <v>60</v>
      </c>
      <c r="J23" s="5" t="n">
        <v>23</v>
      </c>
    </row>
    <row r="24" spans="1:10">
      <c r="A24" s="4" t="s">
        <v>94</v>
      </c>
      <c r="J24" s="5" t="n">
        <v>-108</v>
      </c>
    </row>
    <row r="25" spans="1:10">
      <c r="A25" s="4" t="s">
        <v>95</v>
      </c>
      <c r="J25" s="5" t="n">
        <v>263</v>
      </c>
    </row>
    <row r="26" spans="1:10">
      <c r="A26" s="4" t="s">
        <v>96</v>
      </c>
      <c r="J26" s="5" t="n">
        <v>8792</v>
      </c>
    </row>
    <row r="27" spans="1:10">
      <c r="A27" s="4" t="s">
        <v>97</v>
      </c>
      <c r="J27" s="5" t="n">
        <v>0</v>
      </c>
    </row>
    <row r="28" spans="1:10">
      <c r="A28" s="4" t="s">
        <v>98</v>
      </c>
      <c r="J28" s="5" t="n">
        <v>-386</v>
      </c>
    </row>
    <row r="29" spans="1:10">
      <c r="A29" s="4" t="s">
        <v>99</v>
      </c>
      <c r="J29" s="5" t="n">
        <v>453</v>
      </c>
    </row>
    <row r="30" spans="1:10">
      <c r="A30" s="4" t="s">
        <v>40</v>
      </c>
      <c r="J30" s="5" t="n">
        <v>13</v>
      </c>
    </row>
    <row r="31" spans="1:10">
      <c r="A31" s="4" t="s">
        <v>100</v>
      </c>
      <c r="B31" s="7" t="n">
        <v>68930</v>
      </c>
      <c r="C31" s="5" t="n">
        <v>7255</v>
      </c>
      <c r="D31" s="5" t="n">
        <v>48504</v>
      </c>
      <c r="E31" s="5" t="n">
        <v>3079</v>
      </c>
      <c r="F31" s="5" t="n">
        <v>-465</v>
      </c>
      <c r="G31" s="5" t="n">
        <v>408</v>
      </c>
      <c r="H31" s="5" t="n">
        <v>-102</v>
      </c>
      <c r="I31" s="7" t="n">
        <v>58679</v>
      </c>
      <c r="J31" s="5" t="n">
        <v>10251</v>
      </c>
    </row>
    <row r="32" spans="1:10">
      <c r="A32" s="3" t="s">
        <v>78</v>
      </c>
    </row>
    <row r="33" spans="1:10">
      <c r="A33" s="4" t="s">
        <v>101</v>
      </c>
      <c r="B33" s="9" t="n">
        <v>1.193</v>
      </c>
    </row>
    <row r="34" spans="1:10">
      <c r="A34" s="4" t="s">
        <v>102</v>
      </c>
      <c r="F34" s="5" t="n">
        <v>0</v>
      </c>
    </row>
    <row r="35" spans="1:10">
      <c r="A35" s="4" t="s">
        <v>103</v>
      </c>
      <c r="B35" s="7" t="n">
        <v>65732</v>
      </c>
      <c r="C35" s="5" t="n">
        <v>7747</v>
      </c>
      <c r="D35" s="5" t="n">
        <v>50737</v>
      </c>
      <c r="E35" s="5" t="n">
        <v>3194</v>
      </c>
      <c r="F35" s="5" t="n">
        <v>-2468</v>
      </c>
      <c r="G35" s="5" t="n">
        <v>-973</v>
      </c>
      <c r="H35" s="5" t="n">
        <v>-102</v>
      </c>
      <c r="J35" s="5" t="n">
        <v>7597</v>
      </c>
    </row>
    <row r="36" spans="1:10">
      <c r="A36" s="3" t="s">
        <v>78</v>
      </c>
    </row>
    <row r="37" spans="1:10">
      <c r="A37" s="4" t="s">
        <v>79</v>
      </c>
      <c r="D37" s="5" t="n">
        <v>0</v>
      </c>
    </row>
    <row r="38" spans="1:10">
      <c r="A38" s="4" t="s">
        <v>80</v>
      </c>
      <c r="D38" s="5" t="n">
        <v>790</v>
      </c>
    </row>
    <row r="39" spans="1:10">
      <c r="A39" s="4" t="s">
        <v>81</v>
      </c>
      <c r="D39" s="5" t="n">
        <v>21</v>
      </c>
      <c r="E39" s="5" t="n">
        <v>-10</v>
      </c>
    </row>
    <row r="40" spans="1:10">
      <c r="A40" s="4" t="s">
        <v>82</v>
      </c>
      <c r="E40" s="5" t="n">
        <v>34</v>
      </c>
    </row>
    <row r="41" spans="1:10">
      <c r="A41" s="4" t="s">
        <v>83</v>
      </c>
      <c r="E41" s="5" t="n">
        <v>0</v>
      </c>
    </row>
    <row r="42" spans="1:10">
      <c r="A42" s="4" t="s">
        <v>84</v>
      </c>
      <c r="E42" s="5" t="n">
        <v>0</v>
      </c>
      <c r="J42" s="5" t="n">
        <v>0</v>
      </c>
    </row>
    <row r="43" spans="1:10">
      <c r="A43" s="4" t="s">
        <v>85</v>
      </c>
      <c r="E43" s="5" t="n">
        <v>0</v>
      </c>
      <c r="J43" s="5" t="n">
        <v>0</v>
      </c>
    </row>
    <row r="44" spans="1:10">
      <c r="A44" s="4" t="s">
        <v>86</v>
      </c>
      <c r="E44" s="5" t="n">
        <v>1136</v>
      </c>
    </row>
    <row r="45" spans="1:10">
      <c r="A45" s="4" t="s">
        <v>87</v>
      </c>
      <c r="E45" s="5" t="n">
        <v>-43</v>
      </c>
    </row>
    <row r="46" spans="1:10">
      <c r="A46" s="4" t="s">
        <v>46</v>
      </c>
      <c r="B46" s="5" t="n">
        <v>1694</v>
      </c>
      <c r="F46" s="5" t="n">
        <v>1694</v>
      </c>
    </row>
    <row r="47" spans="1:10">
      <c r="A47" s="4" t="s">
        <v>47</v>
      </c>
      <c r="F47" s="5" t="n">
        <v>-178</v>
      </c>
    </row>
    <row r="48" spans="1:10">
      <c r="A48" s="4" t="s">
        <v>88</v>
      </c>
      <c r="F48" s="5" t="n">
        <v>-1145</v>
      </c>
    </row>
    <row r="49" spans="1:10">
      <c r="A49" s="4" t="s">
        <v>89</v>
      </c>
      <c r="F49" s="5" t="n">
        <v>17</v>
      </c>
    </row>
    <row r="50" spans="1:10">
      <c r="A50" s="4" t="s">
        <v>90</v>
      </c>
      <c r="F50" s="5" t="n">
        <v>-483</v>
      </c>
    </row>
    <row r="51" spans="1:10">
      <c r="A51" s="4" t="s">
        <v>91</v>
      </c>
      <c r="F51" s="5" t="n">
        <v>0</v>
      </c>
    </row>
    <row r="52" spans="1:10">
      <c r="A52" s="4" t="s">
        <v>92</v>
      </c>
      <c r="G52" s="5" t="n">
        <v>2250</v>
      </c>
    </row>
    <row r="53" spans="1:10">
      <c r="A53" s="4" t="s">
        <v>93</v>
      </c>
      <c r="J53" s="5" t="n">
        <v>129</v>
      </c>
    </row>
    <row r="54" spans="1:10">
      <c r="A54" s="4" t="s">
        <v>57</v>
      </c>
      <c r="J54" s="5" t="n">
        <v>6</v>
      </c>
    </row>
    <row r="55" spans="1:10">
      <c r="A55" s="4" t="s">
        <v>62</v>
      </c>
      <c r="J55" s="5" t="n">
        <v>229</v>
      </c>
    </row>
    <row r="56" spans="1:10">
      <c r="A56" s="4" t="s">
        <v>60</v>
      </c>
      <c r="J56" s="5" t="n">
        <v>15</v>
      </c>
    </row>
    <row r="57" spans="1:10">
      <c r="A57" s="4" t="s">
        <v>94</v>
      </c>
      <c r="J57" s="5" t="n">
        <v>250</v>
      </c>
    </row>
    <row r="58" spans="1:10">
      <c r="A58" s="4" t="s">
        <v>95</v>
      </c>
      <c r="J58" s="5" t="n">
        <v>379</v>
      </c>
    </row>
    <row r="59" spans="1:10">
      <c r="A59" s="4" t="s">
        <v>96</v>
      </c>
      <c r="J59" s="5" t="n">
        <v>0</v>
      </c>
    </row>
    <row r="60" spans="1:10">
      <c r="A60" s="4" t="s">
        <v>97</v>
      </c>
      <c r="J60" s="5" t="n">
        <v>-1486</v>
      </c>
    </row>
    <row r="61" spans="1:10">
      <c r="A61" s="4" t="s">
        <v>98</v>
      </c>
      <c r="J61" s="5" t="n">
        <v>-425</v>
      </c>
    </row>
    <row r="62" spans="1:10">
      <c r="A62" s="4" t="s">
        <v>99</v>
      </c>
      <c r="J62" s="5" t="n">
        <v>21</v>
      </c>
    </row>
    <row r="63" spans="1:10">
      <c r="A63" s="4" t="s">
        <v>40</v>
      </c>
      <c r="J63" s="5" t="n">
        <v>14</v>
      </c>
    </row>
    <row r="64" spans="1:10">
      <c r="A64" s="4" t="s">
        <v>104</v>
      </c>
      <c r="B64" s="7" t="n">
        <v>68232</v>
      </c>
      <c r="C64" s="7" t="n">
        <v>7747</v>
      </c>
      <c r="D64" s="7" t="n">
        <v>51548</v>
      </c>
      <c r="E64" s="7" t="n">
        <v>4311</v>
      </c>
      <c r="F64" s="5" t="n">
        <v>-2649</v>
      </c>
      <c r="G64" s="7" t="n">
        <v>1277</v>
      </c>
      <c r="H64" s="7" t="n">
        <v>-102</v>
      </c>
      <c r="I64" s="7" t="n">
        <v>62132</v>
      </c>
      <c r="J64" s="7" t="n">
        <v>6100</v>
      </c>
    </row>
    <row r="65" spans="1:10">
      <c r="A65" s="3" t="s">
        <v>78</v>
      </c>
    </row>
    <row r="66" spans="1:10">
      <c r="A66" s="4" t="s">
        <v>101</v>
      </c>
      <c r="B66" s="9" t="n">
        <v>1.342</v>
      </c>
    </row>
    <row r="67" spans="1:10">
      <c r="A67" s="4" t="s">
        <v>102</v>
      </c>
      <c r="F67" s="7" t="n">
        <v>-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5</v>
      </c>
      <c r="D1" s="2" t="s">
        <v>1</v>
      </c>
    </row>
    <row r="2" spans="1:5">
      <c r="B2" s="2" t="s">
        <v>2</v>
      </c>
      <c r="C2" s="2" t="s">
        <v>26</v>
      </c>
      <c r="D2" s="2" t="s">
        <v>2</v>
      </c>
      <c r="E2" s="2" t="s">
        <v>26</v>
      </c>
    </row>
    <row r="3" spans="1:5">
      <c r="A3" s="3" t="s">
        <v>403</v>
      </c>
    </row>
    <row r="4" spans="1:5">
      <c r="A4" s="4" t="s">
        <v>404</v>
      </c>
      <c r="B4" s="5" t="n">
        <v>1695000000</v>
      </c>
      <c r="C4" s="5" t="n">
        <v>1628000000</v>
      </c>
      <c r="D4" s="5" t="n">
        <v>1690000000</v>
      </c>
      <c r="E4" s="5" t="n">
        <v>1404000000</v>
      </c>
    </row>
    <row r="5" spans="1:5">
      <c r="A5" s="4" t="s">
        <v>405</v>
      </c>
      <c r="B5" s="5" t="n">
        <v>3000000</v>
      </c>
      <c r="C5" s="5" t="n">
        <v>8000000</v>
      </c>
      <c r="D5" s="5" t="n">
        <v>3000000</v>
      </c>
      <c r="E5" s="5" t="n">
        <v>9000000</v>
      </c>
    </row>
    <row r="6" spans="1:5">
      <c r="A6" s="4" t="s">
        <v>406</v>
      </c>
      <c r="B6" s="5" t="n">
        <v>1698000000</v>
      </c>
      <c r="C6" s="5" t="n">
        <v>1636000000</v>
      </c>
      <c r="D6" s="5" t="n">
        <v>1693000000</v>
      </c>
      <c r="E6" s="5" t="n">
        <v>1413000000</v>
      </c>
    </row>
    <row r="7" spans="1:5">
      <c r="A7" s="4" t="s">
        <v>407</v>
      </c>
    </row>
    <row r="8" spans="1:5">
      <c r="A8" s="3" t="s">
        <v>403</v>
      </c>
    </row>
    <row r="9" spans="1:5">
      <c r="A9" s="4" t="s">
        <v>408</v>
      </c>
      <c r="B9" s="5" t="n">
        <v>30245645</v>
      </c>
      <c r="C9" s="5" t="n">
        <v>13416763</v>
      </c>
      <c r="D9" s="5" t="n">
        <v>30063894</v>
      </c>
      <c r="E9" s="5" t="n">
        <v>13480978</v>
      </c>
    </row>
    <row r="10" spans="1:5">
      <c r="A10" s="4" t="s">
        <v>409</v>
      </c>
      <c r="B10" s="8" t="n">
        <v>49.67</v>
      </c>
      <c r="C10" s="8" t="n">
        <v>57.98</v>
      </c>
      <c r="D10" s="8" t="n">
        <v>49.73</v>
      </c>
      <c r="E10" s="8" t="n">
        <v>57.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410</v>
      </c>
      <c r="B1" s="2" t="s">
        <v>411</v>
      </c>
      <c r="C1" s="2" t="s">
        <v>412</v>
      </c>
      <c r="D1" s="2" t="s">
        <v>292</v>
      </c>
      <c r="E1" s="2" t="s">
        <v>294</v>
      </c>
      <c r="F1" s="2" t="s">
        <v>413</v>
      </c>
      <c r="G1" s="2" t="s">
        <v>414</v>
      </c>
      <c r="H1" s="2" t="s">
        <v>415</v>
      </c>
      <c r="I1" s="2" t="s">
        <v>416</v>
      </c>
      <c r="J1" s="2" t="s">
        <v>417</v>
      </c>
      <c r="K1" s="2" t="s">
        <v>418</v>
      </c>
    </row>
    <row r="2" spans="1:11">
      <c r="A2" s="3" t="s">
        <v>419</v>
      </c>
    </row>
    <row r="3" spans="1:11">
      <c r="A3" s="4" t="s">
        <v>155</v>
      </c>
      <c r="D3" s="7" t="n">
        <v>35436</v>
      </c>
      <c r="K3" s="7" t="n">
        <v>34457</v>
      </c>
    </row>
    <row r="4" spans="1:11">
      <c r="A4" s="4" t="s">
        <v>420</v>
      </c>
      <c r="D4" s="5" t="n">
        <v>328</v>
      </c>
      <c r="E4" s="7" t="n">
        <v>-416</v>
      </c>
    </row>
    <row r="5" spans="1:11">
      <c r="A5" s="4" t="s">
        <v>421</v>
      </c>
    </row>
    <row r="6" spans="1:11">
      <c r="A6" s="3" t="s">
        <v>419</v>
      </c>
    </row>
    <row r="7" spans="1:11">
      <c r="A7" s="4" t="s">
        <v>422</v>
      </c>
      <c r="D7" s="5" t="n">
        <v>447</v>
      </c>
    </row>
    <row r="8" spans="1:11">
      <c r="A8" s="4" t="s">
        <v>155</v>
      </c>
      <c r="D8" s="5" t="n">
        <v>262</v>
      </c>
    </row>
    <row r="9" spans="1:11">
      <c r="A9" s="4" t="s">
        <v>423</v>
      </c>
    </row>
    <row r="10" spans="1:11">
      <c r="A10" s="3" t="s">
        <v>419</v>
      </c>
    </row>
    <row r="11" spans="1:11">
      <c r="A11" s="4" t="s">
        <v>424</v>
      </c>
      <c r="D11" s="5" t="n">
        <v>913</v>
      </c>
    </row>
    <row r="12" spans="1:11">
      <c r="A12" s="4" t="s">
        <v>425</v>
      </c>
      <c r="D12" s="5" t="n">
        <v>701</v>
      </c>
    </row>
    <row r="13" spans="1:11">
      <c r="A13" s="4" t="s">
        <v>426</v>
      </c>
    </row>
    <row r="14" spans="1:11">
      <c r="A14" s="3" t="s">
        <v>419</v>
      </c>
    </row>
    <row r="15" spans="1:11">
      <c r="A15" s="4" t="s">
        <v>424</v>
      </c>
      <c r="D15" s="5" t="n">
        <v>154</v>
      </c>
    </row>
    <row r="16" spans="1:11">
      <c r="A16" s="4" t="s">
        <v>425</v>
      </c>
      <c r="D16" s="5" t="n">
        <v>95</v>
      </c>
    </row>
    <row r="17" spans="1:11">
      <c r="A17" s="4" t="s">
        <v>427</v>
      </c>
    </row>
    <row r="18" spans="1:11">
      <c r="A18" s="3" t="s">
        <v>419</v>
      </c>
    </row>
    <row r="19" spans="1:11">
      <c r="A19" s="4" t="s">
        <v>428</v>
      </c>
      <c r="J19" s="10" t="n">
        <v>1.1</v>
      </c>
    </row>
    <row r="20" spans="1:11">
      <c r="A20" s="4" t="s">
        <v>429</v>
      </c>
    </row>
    <row r="21" spans="1:11">
      <c r="A21" s="3" t="s">
        <v>419</v>
      </c>
    </row>
    <row r="22" spans="1:11">
      <c r="A22" s="4" t="s">
        <v>428</v>
      </c>
      <c r="I22" s="7" t="n">
        <v>4310</v>
      </c>
    </row>
    <row r="23" spans="1:11">
      <c r="A23" s="4" t="s">
        <v>430</v>
      </c>
    </row>
    <row r="24" spans="1:11">
      <c r="A24" s="3" t="s">
        <v>419</v>
      </c>
    </row>
    <row r="25" spans="1:11">
      <c r="A25" s="4" t="s">
        <v>428</v>
      </c>
      <c r="H25" s="10" t="n">
        <v>1.1</v>
      </c>
    </row>
    <row r="26" spans="1:11">
      <c r="A26" s="4" t="s">
        <v>431</v>
      </c>
    </row>
    <row r="27" spans="1:11">
      <c r="A27" s="3" t="s">
        <v>419</v>
      </c>
    </row>
    <row r="28" spans="1:11">
      <c r="A28" s="4" t="s">
        <v>428</v>
      </c>
      <c r="F28" s="7" t="n">
        <v>1800</v>
      </c>
      <c r="G28" s="7" t="n">
        <v>2500</v>
      </c>
    </row>
    <row r="29" spans="1:11">
      <c r="A29" s="4" t="s">
        <v>432</v>
      </c>
    </row>
    <row r="30" spans="1:11">
      <c r="A30" s="3" t="s">
        <v>419</v>
      </c>
    </row>
    <row r="31" spans="1:11">
      <c r="A31" s="4" t="s">
        <v>433</v>
      </c>
      <c r="J31" s="4" t="s">
        <v>434</v>
      </c>
    </row>
    <row r="32" spans="1:11">
      <c r="A32" s="4" t="s">
        <v>435</v>
      </c>
    </row>
    <row r="33" spans="1:11">
      <c r="A33" s="3" t="s">
        <v>419</v>
      </c>
    </row>
    <row r="34" spans="1:11">
      <c r="A34" s="4" t="s">
        <v>433</v>
      </c>
      <c r="J34" s="4" t="s">
        <v>434</v>
      </c>
    </row>
    <row r="35" spans="1:11">
      <c r="A35" s="4" t="s">
        <v>436</v>
      </c>
    </row>
    <row r="36" spans="1:11">
      <c r="A36" s="3" t="s">
        <v>419</v>
      </c>
    </row>
    <row r="37" spans="1:11">
      <c r="A37" s="4" t="s">
        <v>437</v>
      </c>
      <c r="J37" s="4" t="s">
        <v>434</v>
      </c>
    </row>
    <row r="38" spans="1:11">
      <c r="A38" s="4" t="s">
        <v>438</v>
      </c>
    </row>
    <row r="39" spans="1:11">
      <c r="A39" s="3" t="s">
        <v>419</v>
      </c>
    </row>
    <row r="40" spans="1:11">
      <c r="A40" s="4" t="s">
        <v>433</v>
      </c>
      <c r="J40" s="4" t="s">
        <v>439</v>
      </c>
    </row>
    <row r="41" spans="1:11">
      <c r="A41" s="4" t="s">
        <v>440</v>
      </c>
      <c r="C41" s="7" t="n">
        <v>1750</v>
      </c>
    </row>
    <row r="42" spans="1:11">
      <c r="A42" s="4" t="s">
        <v>420</v>
      </c>
      <c r="D42" s="5" t="n">
        <v>190</v>
      </c>
    </row>
    <row r="43" spans="1:11">
      <c r="A43" s="4" t="s">
        <v>441</v>
      </c>
    </row>
    <row r="44" spans="1:11">
      <c r="A44" s="3" t="s">
        <v>419</v>
      </c>
    </row>
    <row r="45" spans="1:11">
      <c r="A45" s="4" t="s">
        <v>420</v>
      </c>
      <c r="D45" s="7" t="n">
        <v>258</v>
      </c>
    </row>
    <row r="46" spans="1:11">
      <c r="A46" s="4" t="s">
        <v>442</v>
      </c>
    </row>
    <row r="47" spans="1:11">
      <c r="A47" s="3" t="s">
        <v>419</v>
      </c>
    </row>
    <row r="48" spans="1:11">
      <c r="A48" s="4" t="s">
        <v>440</v>
      </c>
      <c r="B48" s="7" t="n">
        <v>1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143</v>
      </c>
    </row>
    <row r="2" spans="1:3">
      <c r="A2" s="3" t="s">
        <v>419</v>
      </c>
    </row>
    <row r="3" spans="1:3">
      <c r="A3" s="4" t="s">
        <v>444</v>
      </c>
      <c r="B3" s="7" t="n">
        <v>363</v>
      </c>
      <c r="C3" s="7" t="n">
        <v>424</v>
      </c>
    </row>
    <row r="4" spans="1:3">
      <c r="A4" s="4" t="s">
        <v>445</v>
      </c>
      <c r="B4" s="5" t="n">
        <v>1186</v>
      </c>
      <c r="C4" s="5" t="n">
        <v>1190</v>
      </c>
    </row>
    <row r="5" spans="1:3">
      <c r="A5" s="4" t="s">
        <v>446</v>
      </c>
      <c r="B5" s="5" t="n">
        <v>-348</v>
      </c>
      <c r="C5" s="5" t="n">
        <v>-315</v>
      </c>
    </row>
    <row r="6" spans="1:3">
      <c r="A6" s="4" t="s">
        <v>447</v>
      </c>
      <c r="B6" s="5" t="n">
        <v>-43</v>
      </c>
      <c r="C6" s="5" t="n">
        <v>-34</v>
      </c>
    </row>
    <row r="7" spans="1:3">
      <c r="A7" s="4" t="s">
        <v>448</v>
      </c>
      <c r="B7" s="7" t="n">
        <v>1158</v>
      </c>
      <c r="C7" s="7" t="n">
        <v>1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450</v>
      </c>
    </row>
    <row r="3" spans="1:3">
      <c r="A3" s="3" t="s">
        <v>451</v>
      </c>
    </row>
    <row r="4" spans="1:3">
      <c r="A4" s="4" t="s">
        <v>452</v>
      </c>
      <c r="B4" s="4" t="s">
        <v>453</v>
      </c>
    </row>
    <row r="5" spans="1:3">
      <c r="A5" s="4" t="s">
        <v>454</v>
      </c>
    </row>
    <row r="6" spans="1:3">
      <c r="A6" s="3" t="s">
        <v>451</v>
      </c>
    </row>
    <row r="7" spans="1:3">
      <c r="A7" s="4" t="s">
        <v>455</v>
      </c>
      <c r="B7" s="7" t="n">
        <v>744000000</v>
      </c>
    </row>
    <row r="8" spans="1:3">
      <c r="A8" s="4" t="s">
        <v>456</v>
      </c>
    </row>
    <row r="9" spans="1:3">
      <c r="A9" s="3" t="s">
        <v>451</v>
      </c>
    </row>
    <row r="10" spans="1:3">
      <c r="A10" s="4" t="s">
        <v>457</v>
      </c>
      <c r="C10" s="7" t="n">
        <v>500000000</v>
      </c>
    </row>
    <row r="11" spans="1:3">
      <c r="A11" s="4" t="s">
        <v>458</v>
      </c>
      <c r="C11" s="4" t="s">
        <v>459</v>
      </c>
    </row>
    <row r="12" spans="1:3">
      <c r="A12" s="4" t="s">
        <v>460</v>
      </c>
    </row>
    <row r="13" spans="1:3">
      <c r="A13" s="3" t="s">
        <v>451</v>
      </c>
    </row>
    <row r="14" spans="1:3">
      <c r="A14" s="4" t="s">
        <v>457</v>
      </c>
      <c r="C14" s="7" t="n">
        <v>600000000</v>
      </c>
    </row>
    <row r="15" spans="1:3">
      <c r="A15" s="4" t="s">
        <v>458</v>
      </c>
      <c r="C15" s="4" t="s">
        <v>461</v>
      </c>
    </row>
    <row r="16" spans="1:3">
      <c r="A16" s="4" t="s">
        <v>462</v>
      </c>
    </row>
    <row r="17" spans="1:3">
      <c r="A17" s="3" t="s">
        <v>451</v>
      </c>
    </row>
    <row r="18" spans="1:3">
      <c r="A18" s="4" t="s">
        <v>457</v>
      </c>
      <c r="C18" s="7" t="n">
        <v>400000000</v>
      </c>
    </row>
    <row r="19" spans="1:3">
      <c r="A19" s="4" t="s">
        <v>458</v>
      </c>
      <c r="C19"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464</v>
      </c>
      <c r="B1" s="2" t="s">
        <v>465</v>
      </c>
      <c r="C1" s="2" t="s">
        <v>466</v>
      </c>
    </row>
    <row r="2" spans="1:3">
      <c r="A2" s="3" t="s">
        <v>467</v>
      </c>
    </row>
    <row r="3" spans="1:3">
      <c r="A3" s="4" t="s">
        <v>468</v>
      </c>
      <c r="B3" s="7" t="n">
        <v>21357</v>
      </c>
    </row>
    <row r="4" spans="1:3">
      <c r="A4" s="4" t="s">
        <v>469</v>
      </c>
      <c r="B4" s="5" t="n">
        <v>9287</v>
      </c>
    </row>
    <row r="5" spans="1:3">
      <c r="A5" s="4" t="s">
        <v>470</v>
      </c>
      <c r="B5" s="5" t="n">
        <v>12070</v>
      </c>
    </row>
    <row r="6" spans="1:3">
      <c r="A6" s="4" t="s">
        <v>471</v>
      </c>
    </row>
    <row r="7" spans="1:3">
      <c r="A7" s="3" t="s">
        <v>467</v>
      </c>
    </row>
    <row r="8" spans="1:3">
      <c r="A8" s="4" t="s">
        <v>468</v>
      </c>
      <c r="B8" s="5" t="n">
        <v>6537</v>
      </c>
    </row>
    <row r="9" spans="1:3">
      <c r="A9" s="4" t="s">
        <v>469</v>
      </c>
      <c r="B9" s="5" t="n">
        <v>1761</v>
      </c>
    </row>
    <row r="10" spans="1:3">
      <c r="A10" s="4" t="s">
        <v>470</v>
      </c>
      <c r="B10" s="5" t="n">
        <v>4776</v>
      </c>
    </row>
    <row r="11" spans="1:3">
      <c r="A11" s="4" t="s">
        <v>472</v>
      </c>
      <c r="C11" s="7" t="n">
        <v>125</v>
      </c>
    </row>
    <row r="12" spans="1:3">
      <c r="A12" s="4" t="s">
        <v>473</v>
      </c>
      <c r="B12" s="5" t="n">
        <v>150</v>
      </c>
    </row>
    <row r="13" spans="1:3">
      <c r="A13" s="4" t="s">
        <v>474</v>
      </c>
    </row>
    <row r="14" spans="1:3">
      <c r="A14" s="3" t="s">
        <v>467</v>
      </c>
    </row>
    <row r="15" spans="1:3">
      <c r="A15" s="4" t="s">
        <v>472</v>
      </c>
      <c r="B15" s="5" t="n">
        <v>135</v>
      </c>
    </row>
    <row r="16" spans="1:3">
      <c r="A16" s="4" t="s">
        <v>475</v>
      </c>
    </row>
    <row r="17" spans="1:3">
      <c r="A17" s="3" t="s">
        <v>467</v>
      </c>
    </row>
    <row r="18" spans="1:3">
      <c r="A18" s="4" t="s">
        <v>472</v>
      </c>
      <c r="B18" s="5" t="n">
        <v>164</v>
      </c>
    </row>
    <row r="19" spans="1:3">
      <c r="A19" s="4" t="s">
        <v>476</v>
      </c>
    </row>
    <row r="20" spans="1:3">
      <c r="A20" s="3" t="s">
        <v>467</v>
      </c>
    </row>
    <row r="21" spans="1:3">
      <c r="A21" s="4" t="s">
        <v>468</v>
      </c>
      <c r="B21" s="5" t="n">
        <v>1861</v>
      </c>
    </row>
    <row r="22" spans="1:3">
      <c r="A22" s="4" t="s">
        <v>469</v>
      </c>
      <c r="B22" s="5" t="n">
        <v>456</v>
      </c>
    </row>
    <row r="23" spans="1:3">
      <c r="A23" s="4" t="s">
        <v>470</v>
      </c>
      <c r="B23" s="5" t="n">
        <v>1405</v>
      </c>
    </row>
    <row r="24" spans="1:3">
      <c r="A24" s="4" t="s">
        <v>477</v>
      </c>
    </row>
    <row r="25" spans="1:3">
      <c r="A25" s="3" t="s">
        <v>467</v>
      </c>
    </row>
    <row r="26" spans="1:3">
      <c r="A26" s="4" t="s">
        <v>468</v>
      </c>
      <c r="B26" s="5" t="n">
        <v>3453</v>
      </c>
    </row>
    <row r="27" spans="1:3">
      <c r="A27" s="4" t="s">
        <v>469</v>
      </c>
      <c r="B27" s="5" t="n">
        <v>2261</v>
      </c>
    </row>
    <row r="28" spans="1:3">
      <c r="A28" s="4" t="s">
        <v>470</v>
      </c>
      <c r="B28" s="5" t="n">
        <v>1192</v>
      </c>
    </row>
    <row r="29" spans="1:3">
      <c r="A29" s="4" t="s">
        <v>472</v>
      </c>
      <c r="B29" s="5" t="n">
        <v>230</v>
      </c>
      <c r="C29" s="5" t="n">
        <v>175</v>
      </c>
    </row>
    <row r="30" spans="1:3">
      <c r="A30" s="4" t="s">
        <v>473</v>
      </c>
      <c r="B30" s="5" t="n">
        <v>243</v>
      </c>
      <c r="C30" s="5" t="n">
        <v>185</v>
      </c>
    </row>
    <row r="31" spans="1:3">
      <c r="A31" s="4" t="s">
        <v>478</v>
      </c>
    </row>
    <row r="32" spans="1:3">
      <c r="A32" s="3" t="s">
        <v>467</v>
      </c>
    </row>
    <row r="33" spans="1:3">
      <c r="A33" s="4" t="s">
        <v>468</v>
      </c>
      <c r="B33" s="5" t="n">
        <v>1017</v>
      </c>
    </row>
    <row r="34" spans="1:3">
      <c r="A34" s="4" t="s">
        <v>469</v>
      </c>
      <c r="B34" s="5" t="n">
        <v>794</v>
      </c>
    </row>
    <row r="35" spans="1:3">
      <c r="A35" s="4" t="s">
        <v>470</v>
      </c>
      <c r="B35" s="5" t="n">
        <v>223</v>
      </c>
    </row>
    <row r="36" spans="1:3">
      <c r="A36" s="4" t="s">
        <v>479</v>
      </c>
    </row>
    <row r="37" spans="1:3">
      <c r="A37" s="3" t="s">
        <v>467</v>
      </c>
    </row>
    <row r="38" spans="1:3">
      <c r="A38" s="4" t="s">
        <v>468</v>
      </c>
      <c r="B38" s="5" t="n">
        <v>1500</v>
      </c>
    </row>
    <row r="39" spans="1:3">
      <c r="A39" s="4" t="s">
        <v>469</v>
      </c>
      <c r="B39" s="5" t="n">
        <v>351</v>
      </c>
    </row>
    <row r="40" spans="1:3">
      <c r="A40" s="4" t="s">
        <v>470</v>
      </c>
      <c r="B40" s="5" t="n">
        <v>1149</v>
      </c>
    </row>
    <row r="41" spans="1:3">
      <c r="A41" s="4" t="s">
        <v>480</v>
      </c>
    </row>
    <row r="42" spans="1:3">
      <c r="A42" s="3" t="s">
        <v>467</v>
      </c>
    </row>
    <row r="43" spans="1:3">
      <c r="A43" s="4" t="s">
        <v>468</v>
      </c>
      <c r="B43" s="5" t="n">
        <v>3000</v>
      </c>
    </row>
    <row r="44" spans="1:3">
      <c r="A44" s="4" t="s">
        <v>469</v>
      </c>
      <c r="B44" s="5" t="n">
        <v>1906</v>
      </c>
    </row>
    <row r="45" spans="1:3">
      <c r="A45" s="4" t="s">
        <v>470</v>
      </c>
      <c r="B45" s="5" t="n">
        <v>1094</v>
      </c>
    </row>
    <row r="46" spans="1:3">
      <c r="A46" s="4" t="s">
        <v>454</v>
      </c>
    </row>
    <row r="47" spans="1:3">
      <c r="A47" s="3" t="s">
        <v>467</v>
      </c>
    </row>
    <row r="48" spans="1:3">
      <c r="A48" s="4" t="s">
        <v>468</v>
      </c>
      <c r="B48" s="5" t="n">
        <v>3289</v>
      </c>
    </row>
    <row r="49" spans="1:3">
      <c r="A49" s="4" t="s">
        <v>469</v>
      </c>
      <c r="B49" s="5" t="n">
        <v>1528</v>
      </c>
    </row>
    <row r="50" spans="1:3">
      <c r="A50" s="4" t="s">
        <v>470</v>
      </c>
      <c r="B50" s="5" t="n">
        <v>1761</v>
      </c>
    </row>
    <row r="51" spans="1:3">
      <c r="A51" s="4" t="s">
        <v>481</v>
      </c>
      <c r="B51" s="5" t="n">
        <v>443</v>
      </c>
      <c r="C51" s="7" t="n">
        <v>336</v>
      </c>
    </row>
    <row r="52" spans="1:3">
      <c r="A52" s="4" t="s">
        <v>482</v>
      </c>
    </row>
    <row r="53" spans="1:3">
      <c r="A53" s="3" t="s">
        <v>467</v>
      </c>
    </row>
    <row r="54" spans="1:3">
      <c r="A54" s="4" t="s">
        <v>468</v>
      </c>
      <c r="B54" s="5" t="n">
        <v>700</v>
      </c>
    </row>
    <row r="55" spans="1:3">
      <c r="A55" s="4" t="s">
        <v>469</v>
      </c>
      <c r="B55" s="5" t="n">
        <v>230</v>
      </c>
    </row>
    <row r="56" spans="1:3">
      <c r="A56" s="4" t="s">
        <v>470</v>
      </c>
      <c r="B56" s="7" t="n">
        <v>4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s>
  <sheetData>
    <row r="1" spans="1:7">
      <c r="A1" s="1" t="s">
        <v>483</v>
      </c>
      <c r="B1" s="2" t="s">
        <v>25</v>
      </c>
      <c r="F1" s="2" t="s">
        <v>1</v>
      </c>
    </row>
    <row r="2" spans="1:7">
      <c r="B2" s="2" t="s">
        <v>292</v>
      </c>
      <c r="C2" s="2" t="s">
        <v>293</v>
      </c>
      <c r="D2" s="2" t="s">
        <v>484</v>
      </c>
      <c r="E2" s="2" t="s">
        <v>485</v>
      </c>
      <c r="F2" s="2" t="s">
        <v>292</v>
      </c>
      <c r="G2" s="2" t="s">
        <v>418</v>
      </c>
    </row>
    <row r="3" spans="1:7">
      <c r="A3" s="3" t="s">
        <v>486</v>
      </c>
    </row>
    <row r="4" spans="1:7">
      <c r="A4" s="4" t="s">
        <v>487</v>
      </c>
      <c r="F4" s="4" t="s">
        <v>488</v>
      </c>
    </row>
    <row r="5" spans="1:7">
      <c r="A5" s="4" t="s">
        <v>166</v>
      </c>
      <c r="B5" s="7" t="n">
        <v>59940000000</v>
      </c>
      <c r="F5" s="7" t="n">
        <v>59940000000</v>
      </c>
      <c r="G5" s="7" t="n">
        <v>60865000000</v>
      </c>
    </row>
    <row r="6" spans="1:7">
      <c r="A6" s="4" t="s">
        <v>489</v>
      </c>
      <c r="F6" s="5" t="n">
        <v>1015000000</v>
      </c>
    </row>
    <row r="7" spans="1:7">
      <c r="A7" s="4" t="s">
        <v>490</v>
      </c>
      <c r="B7" s="5" t="n">
        <v>26000000</v>
      </c>
      <c r="F7" s="5" t="n">
        <v>88000000</v>
      </c>
    </row>
    <row r="8" spans="1:7">
      <c r="A8" s="4" t="s">
        <v>491</v>
      </c>
    </row>
    <row r="9" spans="1:7">
      <c r="A9" s="3" t="s">
        <v>486</v>
      </c>
    </row>
    <row r="10" spans="1:7">
      <c r="A10" s="4" t="s">
        <v>492</v>
      </c>
      <c r="B10" s="5" t="n">
        <v>796000000</v>
      </c>
      <c r="F10" s="5" t="n">
        <v>796000000</v>
      </c>
      <c r="G10" s="5" t="n">
        <v>792000000</v>
      </c>
    </row>
    <row r="11" spans="1:7">
      <c r="A11" s="4" t="s">
        <v>493</v>
      </c>
      <c r="B11" s="5" t="n">
        <v>517000000</v>
      </c>
      <c r="F11" s="5" t="n">
        <v>517000000</v>
      </c>
      <c r="G11" s="5" t="n">
        <v>518000000</v>
      </c>
    </row>
    <row r="12" spans="1:7">
      <c r="A12" s="4" t="s">
        <v>494</v>
      </c>
    </row>
    <row r="13" spans="1:7">
      <c r="A13" s="3" t="s">
        <v>486</v>
      </c>
    </row>
    <row r="14" spans="1:7">
      <c r="A14" s="4" t="s">
        <v>166</v>
      </c>
      <c r="B14" s="7" t="n">
        <v>7862000000</v>
      </c>
      <c r="F14" s="7" t="n">
        <v>7862000000</v>
      </c>
      <c r="G14" s="7" t="n">
        <v>10055000000</v>
      </c>
    </row>
    <row r="15" spans="1:7">
      <c r="A15" s="4" t="s">
        <v>476</v>
      </c>
    </row>
    <row r="16" spans="1:7">
      <c r="A16" s="3" t="s">
        <v>486</v>
      </c>
    </row>
    <row r="17" spans="1:7">
      <c r="A17" s="4" t="s">
        <v>495</v>
      </c>
      <c r="C17" s="7" t="n">
        <v>500</v>
      </c>
      <c r="E17" s="7" t="n">
        <v>950</v>
      </c>
    </row>
    <row r="18" spans="1:7">
      <c r="A18" s="4" t="s">
        <v>496</v>
      </c>
    </row>
    <row r="19" spans="1:7">
      <c r="A19" s="3" t="s">
        <v>486</v>
      </c>
    </row>
    <row r="20" spans="1:7">
      <c r="A20" s="4" t="s">
        <v>495</v>
      </c>
      <c r="D20" s="7" t="n">
        <v>400000000</v>
      </c>
    </row>
    <row r="21" spans="1:7">
      <c r="A21" s="4" t="s">
        <v>471</v>
      </c>
    </row>
    <row r="22" spans="1:7">
      <c r="A22" s="3" t="s">
        <v>486</v>
      </c>
    </row>
    <row r="23" spans="1:7">
      <c r="A23" s="4" t="s">
        <v>495</v>
      </c>
      <c r="C23" s="7" t="n">
        <v>100</v>
      </c>
      <c r="E23" s="7" t="n">
        <v>65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7</v>
      </c>
      <c r="B1" s="2" t="s">
        <v>498</v>
      </c>
    </row>
    <row r="2" spans="1:5">
      <c r="B2" s="2" t="s">
        <v>499</v>
      </c>
      <c r="C2" s="2" t="s">
        <v>485</v>
      </c>
      <c r="D2" s="2" t="s">
        <v>500</v>
      </c>
      <c r="E2" s="2" t="s">
        <v>501</v>
      </c>
    </row>
    <row r="3" spans="1:5">
      <c r="A3" s="4" t="s">
        <v>502</v>
      </c>
    </row>
    <row r="4" spans="1:5">
      <c r="A4" s="3" t="s">
        <v>203</v>
      </c>
    </row>
    <row r="5" spans="1:5">
      <c r="A5" s="4" t="s">
        <v>457</v>
      </c>
      <c r="E5" s="7" t="n">
        <v>400000000</v>
      </c>
    </row>
    <row r="6" spans="1:5">
      <c r="A6" s="4" t="s">
        <v>458</v>
      </c>
      <c r="E6" s="4" t="s">
        <v>503</v>
      </c>
    </row>
    <row r="7" spans="1:5">
      <c r="A7" s="4" t="s">
        <v>504</v>
      </c>
    </row>
    <row r="8" spans="1:5">
      <c r="A8" s="3" t="s">
        <v>203</v>
      </c>
    </row>
    <row r="9" spans="1:5">
      <c r="A9" s="4" t="s">
        <v>457</v>
      </c>
      <c r="E9" s="7" t="n">
        <v>400000000</v>
      </c>
    </row>
    <row r="10" spans="1:5">
      <c r="A10" s="4" t="s">
        <v>458</v>
      </c>
      <c r="E10" s="4" t="s">
        <v>505</v>
      </c>
    </row>
    <row r="11" spans="1:5">
      <c r="A11" s="4" t="s">
        <v>506</v>
      </c>
    </row>
    <row r="12" spans="1:5">
      <c r="A12" s="3" t="s">
        <v>203</v>
      </c>
    </row>
    <row r="13" spans="1:5">
      <c r="A13" s="4" t="s">
        <v>457</v>
      </c>
      <c r="C13" s="7" t="n">
        <v>850000000</v>
      </c>
    </row>
    <row r="14" spans="1:5">
      <c r="A14" s="4" t="s">
        <v>458</v>
      </c>
      <c r="C14" s="4" t="s">
        <v>507</v>
      </c>
    </row>
    <row r="15" spans="1:5">
      <c r="A15" s="4" t="s">
        <v>508</v>
      </c>
      <c r="C15" s="4" t="s">
        <v>509</v>
      </c>
    </row>
    <row r="16" spans="1:5">
      <c r="A16" s="4" t="s">
        <v>510</v>
      </c>
      <c r="C16" s="4" t="s">
        <v>511</v>
      </c>
    </row>
    <row r="17" spans="1:5">
      <c r="A17" s="4" t="s">
        <v>512</v>
      </c>
      <c r="C17" s="4" t="s">
        <v>511</v>
      </c>
    </row>
    <row r="18" spans="1:5">
      <c r="A18" s="4" t="s">
        <v>513</v>
      </c>
    </row>
    <row r="19" spans="1:5">
      <c r="A19" s="3" t="s">
        <v>203</v>
      </c>
    </row>
    <row r="20" spans="1:5">
      <c r="A20" s="4" t="s">
        <v>457</v>
      </c>
      <c r="B20" s="7" t="n">
        <v>750000000</v>
      </c>
    </row>
    <row r="21" spans="1:5">
      <c r="A21" s="4" t="s">
        <v>458</v>
      </c>
      <c r="B21" s="4" t="s">
        <v>514</v>
      </c>
      <c r="D21" s="4" t="s">
        <v>514</v>
      </c>
    </row>
    <row r="22" spans="1:5">
      <c r="A22" s="4" t="s">
        <v>508</v>
      </c>
      <c r="B22" s="4" t="s">
        <v>509</v>
      </c>
    </row>
    <row r="23" spans="1:5">
      <c r="A23" s="4" t="s">
        <v>510</v>
      </c>
      <c r="B23" s="4" t="s">
        <v>511</v>
      </c>
    </row>
    <row r="24" spans="1:5">
      <c r="A24" s="4" t="s">
        <v>512</v>
      </c>
      <c r="B24" s="4" t="s">
        <v>511</v>
      </c>
    </row>
    <row r="25" spans="1:5">
      <c r="A25" s="4" t="s">
        <v>515</v>
      </c>
    </row>
    <row r="26" spans="1:5">
      <c r="A26" s="3" t="s">
        <v>203</v>
      </c>
    </row>
    <row r="27" spans="1:5">
      <c r="A27" s="4" t="s">
        <v>457</v>
      </c>
      <c r="D27" s="7" t="n">
        <v>600000000</v>
      </c>
    </row>
    <row r="28" spans="1:5">
      <c r="A28" s="4" t="s">
        <v>458</v>
      </c>
      <c r="B28" s="4" t="s">
        <v>516</v>
      </c>
      <c r="D28" s="4" t="s">
        <v>516</v>
      </c>
    </row>
    <row r="29" spans="1:5">
      <c r="A29" s="4" t="s">
        <v>508</v>
      </c>
      <c r="B29" s="4" t="s">
        <v>509</v>
      </c>
    </row>
    <row r="30" spans="1:5">
      <c r="A30" s="4" t="s">
        <v>510</v>
      </c>
      <c r="B30" s="4" t="s">
        <v>517</v>
      </c>
    </row>
    <row r="31" spans="1:5">
      <c r="A31" s="4" t="s">
        <v>518</v>
      </c>
    </row>
    <row r="32" spans="1:5">
      <c r="A32" s="3" t="s">
        <v>203</v>
      </c>
    </row>
    <row r="33" spans="1:5">
      <c r="A33" s="4" t="s">
        <v>519</v>
      </c>
      <c r="C33" s="4" t="s">
        <v>520</v>
      </c>
    </row>
    <row r="34" spans="1:5">
      <c r="A34" s="4" t="s">
        <v>521</v>
      </c>
    </row>
    <row r="35" spans="1:5">
      <c r="A35" s="3" t="s">
        <v>203</v>
      </c>
    </row>
    <row r="36" spans="1:5">
      <c r="A36" s="4" t="s">
        <v>522</v>
      </c>
      <c r="C36" s="4" t="s">
        <v>511</v>
      </c>
    </row>
    <row r="37" spans="1:5">
      <c r="A37" s="4" t="s">
        <v>523</v>
      </c>
    </row>
    <row r="38" spans="1:5">
      <c r="A38" s="3" t="s">
        <v>203</v>
      </c>
    </row>
    <row r="39" spans="1:5">
      <c r="A39" s="4" t="s">
        <v>522</v>
      </c>
      <c r="C39" s="4" t="s">
        <v>524</v>
      </c>
    </row>
    <row r="40" spans="1:5">
      <c r="A40" s="4" t="s">
        <v>525</v>
      </c>
    </row>
    <row r="41" spans="1:5">
      <c r="A41" s="3" t="s">
        <v>203</v>
      </c>
    </row>
    <row r="42" spans="1:5">
      <c r="A42" s="4" t="s">
        <v>519</v>
      </c>
      <c r="B42" s="4" t="s">
        <v>526</v>
      </c>
    </row>
    <row r="43" spans="1:5">
      <c r="A43" s="4" t="s">
        <v>527</v>
      </c>
    </row>
    <row r="44" spans="1:5">
      <c r="A44" s="3" t="s">
        <v>203</v>
      </c>
    </row>
    <row r="45" spans="1:5">
      <c r="A45" s="4" t="s">
        <v>522</v>
      </c>
      <c r="B45" s="4" t="s">
        <v>511</v>
      </c>
    </row>
    <row r="46" spans="1:5">
      <c r="A46" s="4" t="s">
        <v>528</v>
      </c>
    </row>
    <row r="47" spans="1:5">
      <c r="A47" s="3" t="s">
        <v>203</v>
      </c>
    </row>
    <row r="48" spans="1:5">
      <c r="A48" s="4" t="s">
        <v>522</v>
      </c>
      <c r="B48" s="4" t="s">
        <v>524</v>
      </c>
    </row>
    <row r="49" spans="1:5">
      <c r="A49" s="4" t="s">
        <v>529</v>
      </c>
    </row>
    <row r="50" spans="1:5">
      <c r="A50" s="3" t="s">
        <v>203</v>
      </c>
    </row>
    <row r="51" spans="1:5">
      <c r="A51" s="4" t="s">
        <v>519</v>
      </c>
      <c r="B51" s="4" t="s">
        <v>530</v>
      </c>
    </row>
    <row r="52" spans="1:5">
      <c r="A52" s="4" t="s">
        <v>531</v>
      </c>
    </row>
    <row r="53" spans="1:5">
      <c r="A53" s="3" t="s">
        <v>203</v>
      </c>
    </row>
    <row r="54" spans="1:5">
      <c r="A54" s="4" t="s">
        <v>522</v>
      </c>
      <c r="B54" s="4" t="s">
        <v>517</v>
      </c>
    </row>
    <row r="55" spans="1:5">
      <c r="A55" s="4" t="s">
        <v>532</v>
      </c>
    </row>
    <row r="56" spans="1:5">
      <c r="A56" s="3" t="s">
        <v>203</v>
      </c>
    </row>
    <row r="57" spans="1:5">
      <c r="A57" s="4" t="s">
        <v>522</v>
      </c>
      <c r="B57" s="4" t="s">
        <v>511</v>
      </c>
    </row>
    <row r="58" spans="1:5">
      <c r="A58" s="4" t="s">
        <v>533</v>
      </c>
    </row>
    <row r="59" spans="1:5">
      <c r="A59" s="3" t="s">
        <v>203</v>
      </c>
    </row>
    <row r="60" spans="1:5">
      <c r="A60" s="4" t="s">
        <v>519</v>
      </c>
      <c r="C60" s="4" t="s">
        <v>534</v>
      </c>
    </row>
    <row r="61" spans="1:5">
      <c r="A61" s="4" t="s">
        <v>535</v>
      </c>
    </row>
    <row r="62" spans="1:5">
      <c r="A62" s="3" t="s">
        <v>203</v>
      </c>
    </row>
    <row r="63" spans="1:5">
      <c r="A63" s="4" t="s">
        <v>522</v>
      </c>
      <c r="C63" s="4" t="s">
        <v>524</v>
      </c>
    </row>
    <row r="64" spans="1:5">
      <c r="A64" s="4" t="s">
        <v>536</v>
      </c>
    </row>
    <row r="65" spans="1:5">
      <c r="A65" s="3" t="s">
        <v>203</v>
      </c>
    </row>
    <row r="66" spans="1:5">
      <c r="A66" s="4" t="s">
        <v>522</v>
      </c>
      <c r="C66" s="4" t="s">
        <v>509</v>
      </c>
    </row>
    <row r="67" spans="1:5">
      <c r="A67" s="4" t="s">
        <v>537</v>
      </c>
    </row>
    <row r="68" spans="1:5">
      <c r="A68" s="3" t="s">
        <v>203</v>
      </c>
    </row>
    <row r="69" spans="1:5">
      <c r="A69" s="4" t="s">
        <v>519</v>
      </c>
      <c r="B69" s="4" t="s">
        <v>538</v>
      </c>
    </row>
    <row r="70" spans="1:5">
      <c r="A70" s="4" t="s">
        <v>539</v>
      </c>
    </row>
    <row r="71" spans="1:5">
      <c r="A71" s="3" t="s">
        <v>203</v>
      </c>
    </row>
    <row r="72" spans="1:5">
      <c r="A72" s="4" t="s">
        <v>522</v>
      </c>
      <c r="B72" s="4" t="s">
        <v>524</v>
      </c>
    </row>
    <row r="73" spans="1:5">
      <c r="A73" s="4" t="s">
        <v>540</v>
      </c>
    </row>
    <row r="74" spans="1:5">
      <c r="A74" s="3" t="s">
        <v>203</v>
      </c>
    </row>
    <row r="75" spans="1:5">
      <c r="A75" s="4" t="s">
        <v>522</v>
      </c>
      <c r="B75" s="4" t="s">
        <v>509</v>
      </c>
    </row>
    <row r="76" spans="1:5">
      <c r="A76" s="4" t="s">
        <v>541</v>
      </c>
    </row>
    <row r="77" spans="1:5">
      <c r="A77" s="3" t="s">
        <v>203</v>
      </c>
    </row>
    <row r="78" spans="1:5">
      <c r="A78" s="4" t="s">
        <v>519</v>
      </c>
      <c r="B78" s="4" t="s">
        <v>542</v>
      </c>
    </row>
    <row r="79" spans="1:5">
      <c r="A79" s="4" t="s">
        <v>543</v>
      </c>
    </row>
    <row r="80" spans="1:5">
      <c r="A80" s="3" t="s">
        <v>203</v>
      </c>
    </row>
    <row r="81" spans="1:5">
      <c r="A81" s="4" t="s">
        <v>522</v>
      </c>
      <c r="B81" s="4" t="s">
        <v>511</v>
      </c>
    </row>
    <row r="82" spans="1:5">
      <c r="A82" s="4" t="s">
        <v>544</v>
      </c>
    </row>
    <row r="83" spans="1:5">
      <c r="A83" s="3" t="s">
        <v>203</v>
      </c>
    </row>
    <row r="84" spans="1:5">
      <c r="A84" s="4" t="s">
        <v>522</v>
      </c>
      <c r="B84" s="4" t="s">
        <v>545</v>
      </c>
    </row>
    <row r="85" spans="1:5">
      <c r="A85" s="4" t="s">
        <v>546</v>
      </c>
    </row>
    <row r="86" spans="1:5">
      <c r="A86" s="3" t="s">
        <v>203</v>
      </c>
    </row>
    <row r="87" spans="1:5">
      <c r="A87" s="4" t="s">
        <v>519</v>
      </c>
      <c r="B87" s="4" t="s">
        <v>547</v>
      </c>
    </row>
    <row r="88" spans="1:5">
      <c r="A88" s="4" t="s">
        <v>548</v>
      </c>
    </row>
    <row r="89" spans="1:5">
      <c r="A89" s="3" t="s">
        <v>203</v>
      </c>
    </row>
    <row r="90" spans="1:5">
      <c r="A90" s="4" t="s">
        <v>522</v>
      </c>
      <c r="B90" s="4" t="s">
        <v>545</v>
      </c>
    </row>
    <row r="91" spans="1:5">
      <c r="A91" s="4" t="s">
        <v>549</v>
      </c>
    </row>
    <row r="92" spans="1:5">
      <c r="A92" s="3" t="s">
        <v>203</v>
      </c>
    </row>
    <row r="93" spans="1:5">
      <c r="A93" s="4" t="s">
        <v>522</v>
      </c>
      <c r="B93" s="4" t="s">
        <v>5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s>
  <sheetData>
    <row r="1" spans="1:8">
      <c r="A1" s="1" t="s">
        <v>550</v>
      </c>
      <c r="B1" s="2" t="s">
        <v>498</v>
      </c>
      <c r="C1" s="2" t="s">
        <v>1</v>
      </c>
    </row>
    <row r="2" spans="1:8">
      <c r="B2" s="2" t="s">
        <v>485</v>
      </c>
      <c r="C2" s="2" t="s">
        <v>292</v>
      </c>
      <c r="D2" s="2" t="s">
        <v>293</v>
      </c>
      <c r="E2" s="2" t="s">
        <v>551</v>
      </c>
      <c r="F2" s="2" t="s">
        <v>499</v>
      </c>
      <c r="G2" s="2" t="s">
        <v>500</v>
      </c>
      <c r="H2" s="2" t="s">
        <v>552</v>
      </c>
    </row>
    <row r="3" spans="1:8">
      <c r="A3" s="4" t="s">
        <v>553</v>
      </c>
    </row>
    <row r="4" spans="1:8">
      <c r="A4" s="3" t="s">
        <v>203</v>
      </c>
    </row>
    <row r="5" spans="1:8">
      <c r="A5" s="4" t="s">
        <v>457</v>
      </c>
      <c r="G5" s="7" t="n">
        <v>400000000</v>
      </c>
    </row>
    <row r="6" spans="1:8">
      <c r="A6" s="4" t="s">
        <v>458</v>
      </c>
      <c r="F6" s="4" t="s">
        <v>554</v>
      </c>
      <c r="G6" s="4" t="s">
        <v>554</v>
      </c>
    </row>
    <row r="7" spans="1:8">
      <c r="A7" s="4" t="s">
        <v>555</v>
      </c>
    </row>
    <row r="8" spans="1:8">
      <c r="A8" s="3" t="s">
        <v>203</v>
      </c>
    </row>
    <row r="9" spans="1:8">
      <c r="A9" s="4" t="s">
        <v>457</v>
      </c>
      <c r="D9" s="7" t="n">
        <v>20000000</v>
      </c>
    </row>
    <row r="10" spans="1:8">
      <c r="A10" s="4" t="s">
        <v>458</v>
      </c>
      <c r="D10" s="4" t="s">
        <v>556</v>
      </c>
    </row>
    <row r="11" spans="1:8">
      <c r="A11" s="4" t="s">
        <v>557</v>
      </c>
    </row>
    <row r="12" spans="1:8">
      <c r="A12" s="3" t="s">
        <v>203</v>
      </c>
    </row>
    <row r="13" spans="1:8">
      <c r="A13" s="4" t="s">
        <v>457</v>
      </c>
      <c r="H13" s="7" t="n">
        <v>9000000</v>
      </c>
    </row>
    <row r="14" spans="1:8">
      <c r="A14" s="4" t="s">
        <v>458</v>
      </c>
      <c r="H14" s="4" t="s">
        <v>558</v>
      </c>
    </row>
    <row r="15" spans="1:8">
      <c r="A15" s="4" t="s">
        <v>559</v>
      </c>
    </row>
    <row r="16" spans="1:8">
      <c r="A16" s="3" t="s">
        <v>203</v>
      </c>
    </row>
    <row r="17" spans="1:8">
      <c r="A17" s="4" t="s">
        <v>560</v>
      </c>
      <c r="C17" s="7" t="n">
        <v>37000000</v>
      </c>
      <c r="D17" s="7" t="n">
        <v>29000000</v>
      </c>
    </row>
    <row r="18" spans="1:8">
      <c r="A18" s="4" t="s">
        <v>561</v>
      </c>
    </row>
    <row r="19" spans="1:8">
      <c r="A19" s="3" t="s">
        <v>203</v>
      </c>
    </row>
    <row r="20" spans="1:8">
      <c r="A20" s="4" t="s">
        <v>457</v>
      </c>
      <c r="B20" s="7" t="n">
        <v>64000000</v>
      </c>
    </row>
    <row r="21" spans="1:8">
      <c r="A21" s="4" t="s">
        <v>458</v>
      </c>
      <c r="B21" s="4" t="s">
        <v>562</v>
      </c>
    </row>
    <row r="22" spans="1:8">
      <c r="A22" s="4" t="s">
        <v>563</v>
      </c>
      <c r="B22" s="7" t="n">
        <v>80000000</v>
      </c>
    </row>
    <row r="23" spans="1:8">
      <c r="A23" s="4" t="s">
        <v>564</v>
      </c>
    </row>
    <row r="24" spans="1:8">
      <c r="A24" s="3" t="s">
        <v>203</v>
      </c>
    </row>
    <row r="25" spans="1:8">
      <c r="A25" s="4" t="s">
        <v>457</v>
      </c>
      <c r="B25" s="7" t="n">
        <v>43000000</v>
      </c>
    </row>
    <row r="26" spans="1:8">
      <c r="A26" s="4" t="s">
        <v>458</v>
      </c>
      <c r="B26" s="4" t="s">
        <v>565</v>
      </c>
    </row>
    <row r="27" spans="1:8">
      <c r="A27" s="4" t="s">
        <v>563</v>
      </c>
      <c r="B27" s="7" t="n">
        <v>59000000</v>
      </c>
    </row>
    <row r="28" spans="1:8">
      <c r="A28" s="4" t="s">
        <v>566</v>
      </c>
    </row>
    <row r="29" spans="1:8">
      <c r="A29" s="3" t="s">
        <v>203</v>
      </c>
    </row>
    <row r="30" spans="1:8">
      <c r="A30" s="4" t="s">
        <v>457</v>
      </c>
      <c r="B30" s="7" t="n">
        <v>163000000</v>
      </c>
    </row>
    <row r="31" spans="1:8">
      <c r="A31" s="4" t="s">
        <v>458</v>
      </c>
      <c r="B31" s="4" t="s">
        <v>567</v>
      </c>
    </row>
    <row r="32" spans="1:8">
      <c r="A32" s="4" t="s">
        <v>563</v>
      </c>
      <c r="B32" s="7" t="n">
        <v>172000000</v>
      </c>
    </row>
    <row r="33" spans="1:8">
      <c r="A33" s="4" t="s">
        <v>568</v>
      </c>
    </row>
    <row r="34" spans="1:8">
      <c r="A34" s="3" t="s">
        <v>203</v>
      </c>
    </row>
    <row r="35" spans="1:8">
      <c r="A35" s="4" t="s">
        <v>457</v>
      </c>
      <c r="B35" s="7" t="n">
        <v>498000000</v>
      </c>
    </row>
    <row r="36" spans="1:8">
      <c r="A36" s="4" t="s">
        <v>458</v>
      </c>
      <c r="B36" s="4" t="s">
        <v>569</v>
      </c>
    </row>
    <row r="37" spans="1:8">
      <c r="A37" s="4" t="s">
        <v>563</v>
      </c>
      <c r="B37" s="7" t="n">
        <v>508000000</v>
      </c>
    </row>
    <row r="38" spans="1:8">
      <c r="A38" s="4" t="s">
        <v>570</v>
      </c>
    </row>
    <row r="39" spans="1:8">
      <c r="A39" s="3" t="s">
        <v>203</v>
      </c>
    </row>
    <row r="40" spans="1:8">
      <c r="A40" s="4" t="s">
        <v>457</v>
      </c>
      <c r="G40" s="7" t="n">
        <v>272000000</v>
      </c>
    </row>
    <row r="41" spans="1:8">
      <c r="A41" s="4" t="s">
        <v>458</v>
      </c>
      <c r="F41" s="4" t="s">
        <v>571</v>
      </c>
      <c r="G41" s="4" t="s">
        <v>571</v>
      </c>
    </row>
    <row r="42" spans="1:8">
      <c r="A42" s="4" t="s">
        <v>572</v>
      </c>
    </row>
    <row r="43" spans="1:8">
      <c r="A43" s="3" t="s">
        <v>203</v>
      </c>
    </row>
    <row r="44" spans="1:8">
      <c r="A44" s="4" t="s">
        <v>458</v>
      </c>
      <c r="F44" s="4" t="s">
        <v>573</v>
      </c>
      <c r="G44" s="4" t="s">
        <v>573</v>
      </c>
    </row>
    <row r="45" spans="1:8">
      <c r="A45" s="4" t="s">
        <v>574</v>
      </c>
    </row>
    <row r="46" spans="1:8">
      <c r="A46" s="3" t="s">
        <v>203</v>
      </c>
    </row>
    <row r="47" spans="1:8">
      <c r="A47" s="4" t="s">
        <v>457</v>
      </c>
      <c r="F47" s="7" t="n">
        <v>200000000</v>
      </c>
    </row>
    <row r="48" spans="1:8">
      <c r="A48" s="4" t="s">
        <v>575</v>
      </c>
    </row>
    <row r="49" spans="1:8">
      <c r="A49" s="3" t="s">
        <v>203</v>
      </c>
    </row>
    <row r="50" spans="1:8">
      <c r="A50" s="4" t="s">
        <v>457</v>
      </c>
      <c r="E50" s="7" t="n">
        <v>13000000</v>
      </c>
    </row>
    <row r="51" spans="1:8">
      <c r="A51" s="4" t="s">
        <v>458</v>
      </c>
      <c r="E51" s="4" t="s">
        <v>576</v>
      </c>
    </row>
    <row r="52" spans="1:8">
      <c r="A52" s="4" t="s">
        <v>577</v>
      </c>
    </row>
    <row r="53" spans="1:8">
      <c r="A53" s="3" t="s">
        <v>203</v>
      </c>
    </row>
    <row r="54" spans="1:8">
      <c r="A54" s="4" t="s">
        <v>457</v>
      </c>
      <c r="E54" s="7" t="n">
        <v>4000000</v>
      </c>
    </row>
    <row r="55" spans="1:8">
      <c r="A55" s="4" t="s">
        <v>458</v>
      </c>
      <c r="E55" s="4" t="s">
        <v>578</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6</v>
      </c>
    </row>
    <row r="3" spans="1:3">
      <c r="A3" s="3" t="s">
        <v>580</v>
      </c>
    </row>
    <row r="4" spans="1:3">
      <c r="A4" s="4" t="s">
        <v>581</v>
      </c>
      <c r="B4" s="7" t="n">
        <v>58135</v>
      </c>
    </row>
    <row r="5" spans="1:3">
      <c r="A5" s="4" t="s">
        <v>582</v>
      </c>
      <c r="B5" s="5" t="n">
        <v>62132</v>
      </c>
    </row>
    <row r="6" spans="1:3">
      <c r="A6" s="4" t="s">
        <v>73</v>
      </c>
    </row>
    <row r="7" spans="1:3">
      <c r="A7" s="3" t="s">
        <v>580</v>
      </c>
    </row>
    <row r="8" spans="1:3">
      <c r="A8" s="4" t="s">
        <v>581</v>
      </c>
      <c r="B8" s="5" t="n">
        <v>-973</v>
      </c>
      <c r="C8" s="7" t="n">
        <v>1058</v>
      </c>
    </row>
    <row r="9" spans="1:3">
      <c r="A9" s="4" t="s">
        <v>583</v>
      </c>
      <c r="B9" s="5" t="n">
        <v>2129</v>
      </c>
      <c r="C9" s="5" t="n">
        <v>-718</v>
      </c>
    </row>
    <row r="10" spans="1:3">
      <c r="A10" s="4" t="s">
        <v>584</v>
      </c>
      <c r="B10" s="5" t="n">
        <v>31</v>
      </c>
      <c r="C10" s="5" t="n">
        <v>10</v>
      </c>
    </row>
    <row r="11" spans="1:3">
      <c r="A11" s="4" t="s">
        <v>585</v>
      </c>
      <c r="B11" s="5" t="n">
        <v>2234</v>
      </c>
      <c r="C11" s="5" t="n">
        <v>-639</v>
      </c>
    </row>
    <row r="12" spans="1:3">
      <c r="A12" s="4" t="s">
        <v>586</v>
      </c>
      <c r="B12" s="5" t="n">
        <v>42</v>
      </c>
      <c r="C12" s="5" t="n">
        <v>15</v>
      </c>
    </row>
    <row r="13" spans="1:3">
      <c r="A13" s="4" t="s">
        <v>587</v>
      </c>
      <c r="B13" s="5" t="n">
        <v>-26</v>
      </c>
      <c r="C13" s="5" t="n">
        <v>-26</v>
      </c>
    </row>
    <row r="14" spans="1:3">
      <c r="A14" s="4" t="s">
        <v>588</v>
      </c>
      <c r="B14" s="5" t="n">
        <v>16</v>
      </c>
      <c r="C14" s="5" t="n">
        <v>-11</v>
      </c>
    </row>
    <row r="15" spans="1:3">
      <c r="A15" s="4" t="s">
        <v>582</v>
      </c>
      <c r="B15" s="5" t="n">
        <v>1277</v>
      </c>
      <c r="C15" s="5" t="n">
        <v>408</v>
      </c>
    </row>
    <row r="16" spans="1:3">
      <c r="A16" s="4" t="s">
        <v>589</v>
      </c>
    </row>
    <row r="17" spans="1:3">
      <c r="A17" s="3" t="s">
        <v>580</v>
      </c>
    </row>
    <row r="18" spans="1:3">
      <c r="A18" s="4" t="s">
        <v>590</v>
      </c>
      <c r="B18" s="5" t="n">
        <v>67</v>
      </c>
      <c r="C18" s="5" t="n">
        <v>71</v>
      </c>
    </row>
    <row r="19" spans="1:3">
      <c r="A19" s="4" t="s">
        <v>591</v>
      </c>
    </row>
    <row r="20" spans="1:3">
      <c r="A20" s="3" t="s">
        <v>580</v>
      </c>
    </row>
    <row r="21" spans="1:3">
      <c r="A21" s="4" t="s">
        <v>590</v>
      </c>
      <c r="B21" s="5" t="n">
        <v>-1</v>
      </c>
      <c r="C21" s="5" t="n">
        <v>-4</v>
      </c>
    </row>
    <row r="22" spans="1:3">
      <c r="A22" s="4" t="s">
        <v>592</v>
      </c>
    </row>
    <row r="23" spans="1:3">
      <c r="A23" s="3" t="s">
        <v>580</v>
      </c>
    </row>
    <row r="24" spans="1:3">
      <c r="A24" s="4" t="s">
        <v>590</v>
      </c>
      <c r="B24" s="5" t="n">
        <v>5</v>
      </c>
      <c r="C24" s="5" t="n">
        <v>2</v>
      </c>
    </row>
    <row r="25" spans="1:3">
      <c r="A25" s="4" t="s">
        <v>593</v>
      </c>
    </row>
    <row r="26" spans="1:3">
      <c r="A26" s="3" t="s">
        <v>580</v>
      </c>
    </row>
    <row r="27" spans="1:3">
      <c r="A27" s="4" t="s">
        <v>590</v>
      </c>
      <c r="B27" s="5" t="n">
        <v>3</v>
      </c>
    </row>
    <row r="28" spans="1:3">
      <c r="A28" s="4" t="s">
        <v>594</v>
      </c>
    </row>
    <row r="29" spans="1:3">
      <c r="A29" s="3" t="s">
        <v>580</v>
      </c>
    </row>
    <row r="30" spans="1:3">
      <c r="A30" s="4" t="s">
        <v>581</v>
      </c>
      <c r="B30" s="5" t="n">
        <v>-644</v>
      </c>
      <c r="C30" s="5" t="n">
        <v>-746</v>
      </c>
    </row>
    <row r="31" spans="1:3">
      <c r="A31" s="4" t="s">
        <v>583</v>
      </c>
      <c r="B31" s="5" t="n">
        <v>100</v>
      </c>
      <c r="C31" s="5" t="n">
        <v>-44</v>
      </c>
    </row>
    <row r="32" spans="1:3">
      <c r="A32" s="4" t="s">
        <v>585</v>
      </c>
      <c r="B32" s="5" t="n">
        <v>174</v>
      </c>
      <c r="C32" s="5" t="n">
        <v>25</v>
      </c>
    </row>
    <row r="33" spans="1:3">
      <c r="A33" s="4" t="s">
        <v>586</v>
      </c>
      <c r="B33" s="5" t="n">
        <v>-13</v>
      </c>
      <c r="C33" s="5" t="n">
        <v>12</v>
      </c>
    </row>
    <row r="34" spans="1:3">
      <c r="A34" s="4" t="s">
        <v>587</v>
      </c>
      <c r="B34" s="5" t="n">
        <v>-18</v>
      </c>
      <c r="C34" s="5" t="n">
        <v>-23</v>
      </c>
    </row>
    <row r="35" spans="1:3">
      <c r="A35" s="4" t="s">
        <v>588</v>
      </c>
      <c r="B35" s="5" t="n">
        <v>-31</v>
      </c>
      <c r="C35" s="5" t="n">
        <v>-11</v>
      </c>
    </row>
    <row r="36" spans="1:3">
      <c r="A36" s="4" t="s">
        <v>582</v>
      </c>
      <c r="B36" s="5" t="n">
        <v>-501</v>
      </c>
      <c r="C36" s="5" t="n">
        <v>-732</v>
      </c>
    </row>
    <row r="37" spans="1:3">
      <c r="A37" s="4" t="s">
        <v>595</v>
      </c>
    </row>
    <row r="38" spans="1:3">
      <c r="A38" s="3" t="s">
        <v>580</v>
      </c>
    </row>
    <row r="39" spans="1:3">
      <c r="A39" s="4" t="s">
        <v>596</v>
      </c>
      <c r="B39" s="5" t="n">
        <v>67</v>
      </c>
      <c r="C39" s="5" t="n">
        <v>71</v>
      </c>
    </row>
    <row r="40" spans="1:3">
      <c r="A40" s="4" t="s">
        <v>597</v>
      </c>
    </row>
    <row r="41" spans="1:3">
      <c r="A41" s="3" t="s">
        <v>580</v>
      </c>
    </row>
    <row r="42" spans="1:3">
      <c r="A42" s="4" t="s">
        <v>596</v>
      </c>
      <c r="B42" s="5" t="n">
        <v>-1</v>
      </c>
      <c r="C42" s="5" t="n">
        <v>-4</v>
      </c>
    </row>
    <row r="43" spans="1:3">
      <c r="A43" s="4" t="s">
        <v>598</v>
      </c>
    </row>
    <row r="44" spans="1:3">
      <c r="A44" s="3" t="s">
        <v>580</v>
      </c>
    </row>
    <row r="45" spans="1:3">
      <c r="A45" s="4" t="s">
        <v>596</v>
      </c>
      <c r="B45" s="5" t="n">
        <v>5</v>
      </c>
      <c r="C45" s="5" t="n">
        <v>2</v>
      </c>
    </row>
    <row r="46" spans="1:3">
      <c r="A46" s="4" t="s">
        <v>599</v>
      </c>
    </row>
    <row r="47" spans="1:3">
      <c r="A47" s="3" t="s">
        <v>580</v>
      </c>
    </row>
    <row r="48" spans="1:3">
      <c r="A48" s="4" t="s">
        <v>596</v>
      </c>
      <c r="B48" s="5" t="n">
        <v>3</v>
      </c>
    </row>
    <row r="49" spans="1:3">
      <c r="A49" s="4" t="s">
        <v>600</v>
      </c>
    </row>
    <row r="50" spans="1:3">
      <c r="A50" s="3" t="s">
        <v>580</v>
      </c>
    </row>
    <row r="51" spans="1:3">
      <c r="A51" s="4" t="s">
        <v>581</v>
      </c>
      <c r="B51" s="5" t="n">
        <v>-139</v>
      </c>
      <c r="C51" s="5" t="n">
        <v>-629</v>
      </c>
    </row>
    <row r="52" spans="1:3">
      <c r="A52" s="4" t="s">
        <v>583</v>
      </c>
      <c r="B52" s="5" t="n">
        <v>-328</v>
      </c>
      <c r="C52" s="5" t="n">
        <v>222</v>
      </c>
    </row>
    <row r="53" spans="1:3">
      <c r="A53" s="4" t="s">
        <v>585</v>
      </c>
      <c r="B53" s="5" t="n">
        <v>-328</v>
      </c>
      <c r="C53" s="5" t="n">
        <v>222</v>
      </c>
    </row>
    <row r="54" spans="1:3">
      <c r="A54" s="4" t="s">
        <v>586</v>
      </c>
      <c r="B54" s="5" t="n">
        <v>45</v>
      </c>
      <c r="C54" s="5" t="n">
        <v>-2</v>
      </c>
    </row>
    <row r="55" spans="1:3">
      <c r="A55" s="4" t="s">
        <v>588</v>
      </c>
      <c r="B55" s="5" t="n">
        <v>45</v>
      </c>
      <c r="C55" s="5" t="n">
        <v>-2</v>
      </c>
    </row>
    <row r="56" spans="1:3">
      <c r="A56" s="4" t="s">
        <v>582</v>
      </c>
      <c r="B56" s="5" t="n">
        <v>-422</v>
      </c>
      <c r="C56" s="5" t="n">
        <v>-409</v>
      </c>
    </row>
    <row r="57" spans="1:3">
      <c r="A57" s="4" t="s">
        <v>601</v>
      </c>
    </row>
    <row r="58" spans="1:3">
      <c r="A58" s="3" t="s">
        <v>580</v>
      </c>
    </row>
    <row r="59" spans="1:3">
      <c r="A59" s="4" t="s">
        <v>581</v>
      </c>
      <c r="B59" s="5" t="n">
        <v>77</v>
      </c>
      <c r="C59" s="5" t="n">
        <v>2700</v>
      </c>
    </row>
    <row r="60" spans="1:3">
      <c r="A60" s="4" t="s">
        <v>583</v>
      </c>
      <c r="B60" s="5" t="n">
        <v>2354</v>
      </c>
      <c r="C60" s="5" t="n">
        <v>-899</v>
      </c>
    </row>
    <row r="61" spans="1:3">
      <c r="A61" s="4" t="s">
        <v>585</v>
      </c>
      <c r="B61" s="5" t="n">
        <v>2354</v>
      </c>
      <c r="C61" s="5" t="n">
        <v>-899</v>
      </c>
    </row>
    <row r="62" spans="1:3">
      <c r="A62" s="4" t="s">
        <v>582</v>
      </c>
      <c r="B62" s="5" t="n">
        <v>2431</v>
      </c>
      <c r="C62" s="5" t="n">
        <v>1801</v>
      </c>
    </row>
    <row r="63" spans="1:3">
      <c r="A63" s="4" t="s">
        <v>602</v>
      </c>
    </row>
    <row r="64" spans="1:3">
      <c r="A64" s="3" t="s">
        <v>580</v>
      </c>
    </row>
    <row r="65" spans="1:3">
      <c r="A65" s="4" t="s">
        <v>581</v>
      </c>
      <c r="B65" s="5" t="n">
        <v>10</v>
      </c>
      <c r="C65" s="5" t="n">
        <v>37</v>
      </c>
    </row>
    <row r="66" spans="1:3">
      <c r="A66" s="4" t="s">
        <v>583</v>
      </c>
      <c r="B66" s="5" t="n">
        <v>3</v>
      </c>
      <c r="C66" s="5" t="n">
        <v>3</v>
      </c>
    </row>
    <row r="67" spans="1:3">
      <c r="A67" s="4" t="s">
        <v>585</v>
      </c>
      <c r="B67" s="5" t="n">
        <v>3</v>
      </c>
      <c r="C67" s="5" t="n">
        <v>3</v>
      </c>
    </row>
    <row r="68" spans="1:3">
      <c r="A68" s="4" t="s">
        <v>586</v>
      </c>
      <c r="B68" s="5" t="n">
        <v>10</v>
      </c>
      <c r="C68" s="5" t="n">
        <v>5</v>
      </c>
    </row>
    <row r="69" spans="1:3">
      <c r="A69" s="4" t="s">
        <v>588</v>
      </c>
      <c r="B69" s="5" t="n">
        <v>10</v>
      </c>
      <c r="C69" s="5" t="n">
        <v>5</v>
      </c>
    </row>
    <row r="70" spans="1:3">
      <c r="A70" s="4" t="s">
        <v>582</v>
      </c>
      <c r="B70" s="5" t="n">
        <v>23</v>
      </c>
      <c r="C70" s="5" t="n">
        <v>45</v>
      </c>
    </row>
    <row r="71" spans="1:3">
      <c r="A71" s="4" t="s">
        <v>603</v>
      </c>
    </row>
    <row r="72" spans="1:3">
      <c r="A72" s="3" t="s">
        <v>580</v>
      </c>
    </row>
    <row r="73" spans="1:3">
      <c r="A73" s="4" t="s">
        <v>581</v>
      </c>
      <c r="B73" s="5" t="n">
        <v>-277</v>
      </c>
      <c r="C73" s="5" t="n">
        <v>-304</v>
      </c>
    </row>
    <row r="74" spans="1:3">
      <c r="A74" s="4" t="s">
        <v>596</v>
      </c>
      <c r="B74" s="5" t="n">
        <v>31</v>
      </c>
      <c r="C74" s="5" t="n">
        <v>10</v>
      </c>
    </row>
    <row r="75" spans="1:3">
      <c r="A75" s="4" t="s">
        <v>585</v>
      </c>
      <c r="B75" s="5" t="n">
        <v>31</v>
      </c>
      <c r="C75" s="5" t="n">
        <v>10</v>
      </c>
    </row>
    <row r="76" spans="1:3">
      <c r="A76" s="4" t="s">
        <v>587</v>
      </c>
      <c r="B76" s="5" t="n">
        <v>-8</v>
      </c>
      <c r="C76" s="5" t="n">
        <v>-3</v>
      </c>
    </row>
    <row r="77" spans="1:3">
      <c r="A77" s="4" t="s">
        <v>588</v>
      </c>
      <c r="B77" s="5" t="n">
        <v>-8</v>
      </c>
      <c r="C77" s="5" t="n">
        <v>-3</v>
      </c>
    </row>
    <row r="78" spans="1:3">
      <c r="A78" s="4" t="s">
        <v>582</v>
      </c>
      <c r="B78" s="7" t="n">
        <v>-254</v>
      </c>
      <c r="C78" s="7" t="n">
        <v>-2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605</v>
      </c>
      <c r="C1" s="2" t="s">
        <v>2</v>
      </c>
      <c r="D1" s="2" t="s">
        <v>26</v>
      </c>
      <c r="E1" s="2" t="s">
        <v>143</v>
      </c>
    </row>
    <row r="2" spans="1:5">
      <c r="A2" s="4" t="s">
        <v>76</v>
      </c>
    </row>
    <row r="3" spans="1:5">
      <c r="A3" s="3" t="s">
        <v>606</v>
      </c>
    </row>
    <row r="4" spans="1:5">
      <c r="A4" s="4" t="s">
        <v>607</v>
      </c>
      <c r="C4" s="7" t="n">
        <v>1486</v>
      </c>
      <c r="D4" s="7" t="n">
        <v>0</v>
      </c>
    </row>
    <row r="5" spans="1:5">
      <c r="A5" s="4" t="s">
        <v>71</v>
      </c>
    </row>
    <row r="6" spans="1:5">
      <c r="A6" s="3" t="s">
        <v>606</v>
      </c>
    </row>
    <row r="7" spans="1:5">
      <c r="A7" s="4" t="s">
        <v>86</v>
      </c>
      <c r="C7" s="5" t="n">
        <v>1136</v>
      </c>
      <c r="D7" s="7" t="n">
        <v>0</v>
      </c>
    </row>
    <row r="8" spans="1:5">
      <c r="A8" s="4" t="s">
        <v>454</v>
      </c>
    </row>
    <row r="9" spans="1:5">
      <c r="A9" s="3" t="s">
        <v>606</v>
      </c>
    </row>
    <row r="10" spans="1:5">
      <c r="A10" s="4" t="s">
        <v>433</v>
      </c>
      <c r="E10" s="4" t="s">
        <v>608</v>
      </c>
    </row>
    <row r="11" spans="1:5">
      <c r="A11" s="4" t="s">
        <v>609</v>
      </c>
      <c r="B11" s="11" t="n">
        <v>172.5</v>
      </c>
    </row>
    <row r="12" spans="1:5">
      <c r="A12" s="4" t="s">
        <v>610</v>
      </c>
    </row>
    <row r="13" spans="1:5">
      <c r="A13" s="3" t="s">
        <v>606</v>
      </c>
    </row>
    <row r="14" spans="1:5">
      <c r="A14" s="4" t="s">
        <v>611</v>
      </c>
      <c r="B14" s="5" t="n">
        <v>403</v>
      </c>
    </row>
    <row r="15" spans="1:5">
      <c r="A15" s="4" t="s">
        <v>452</v>
      </c>
      <c r="B15" s="4" t="s">
        <v>612</v>
      </c>
    </row>
    <row r="16" spans="1:5">
      <c r="A16" s="4" t="s">
        <v>613</v>
      </c>
    </row>
    <row r="17" spans="1:5">
      <c r="A17" s="3" t="s">
        <v>606</v>
      </c>
    </row>
    <row r="18" spans="1:5">
      <c r="A18" s="4" t="s">
        <v>614</v>
      </c>
      <c r="C18" s="7" t="n">
        <v>333</v>
      </c>
    </row>
    <row r="19" spans="1:5">
      <c r="A19" s="4" t="s">
        <v>615</v>
      </c>
    </row>
    <row r="20" spans="1:5">
      <c r="A20" s="3" t="s">
        <v>606</v>
      </c>
    </row>
    <row r="21" spans="1:5">
      <c r="A21" s="4" t="s">
        <v>433</v>
      </c>
      <c r="E21" s="4" t="s">
        <v>6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44</v>
      </c>
      <c r="B4" s="7" t="n">
        <v>1837</v>
      </c>
      <c r="C4" s="7" t="n">
        <v>2186</v>
      </c>
    </row>
    <row r="5" spans="1:3">
      <c r="A5" s="3" t="s">
        <v>107</v>
      </c>
    </row>
    <row r="6" spans="1:3">
      <c r="A6" s="4" t="s">
        <v>33</v>
      </c>
      <c r="B6" s="5" t="n">
        <v>1653</v>
      </c>
      <c r="C6" s="5" t="n">
        <v>1540</v>
      </c>
    </row>
    <row r="7" spans="1:3">
      <c r="A7" s="4" t="s">
        <v>108</v>
      </c>
      <c r="B7" s="5" t="n">
        <v>-328</v>
      </c>
      <c r="C7" s="5" t="n">
        <v>416</v>
      </c>
    </row>
    <row r="8" spans="1:3">
      <c r="A8" s="4" t="s">
        <v>109</v>
      </c>
      <c r="B8" s="5" t="n">
        <v>549</v>
      </c>
      <c r="C8" s="5" t="n">
        <v>-898</v>
      </c>
    </row>
    <row r="9" spans="1:3">
      <c r="A9" s="4" t="s">
        <v>110</v>
      </c>
      <c r="B9" s="5" t="n">
        <v>-698</v>
      </c>
      <c r="C9" s="5" t="n">
        <v>-472</v>
      </c>
    </row>
    <row r="10" spans="1:3">
      <c r="A10" s="4" t="s">
        <v>111</v>
      </c>
      <c r="B10" s="5" t="n">
        <v>732</v>
      </c>
      <c r="C10" s="5" t="n">
        <v>513</v>
      </c>
    </row>
    <row r="11" spans="1:3">
      <c r="A11" s="4" t="s">
        <v>112</v>
      </c>
      <c r="B11" s="5" t="n">
        <v>1072</v>
      </c>
      <c r="C11" s="5" t="n">
        <v>0</v>
      </c>
    </row>
    <row r="12" spans="1:3">
      <c r="A12" s="4" t="s">
        <v>113</v>
      </c>
      <c r="B12" s="5" t="n">
        <v>11</v>
      </c>
      <c r="C12" s="5" t="n">
        <v>-83</v>
      </c>
    </row>
    <row r="13" spans="1:3">
      <c r="A13" s="4" t="s">
        <v>40</v>
      </c>
      <c r="B13" s="5" t="n">
        <v>110</v>
      </c>
      <c r="C13" s="5" t="n">
        <v>48</v>
      </c>
    </row>
    <row r="14" spans="1:3">
      <c r="A14" s="4" t="s">
        <v>114</v>
      </c>
      <c r="B14" s="5" t="n">
        <v>1600</v>
      </c>
      <c r="C14" s="5" t="n">
        <v>497</v>
      </c>
    </row>
    <row r="15" spans="1:3">
      <c r="A15" s="4" t="s">
        <v>115</v>
      </c>
      <c r="B15" s="5" t="n">
        <v>6538</v>
      </c>
      <c r="C15" s="5" t="n">
        <v>3747</v>
      </c>
    </row>
    <row r="16" spans="1:3">
      <c r="A16" s="3" t="s">
        <v>116</v>
      </c>
    </row>
    <row r="17" spans="1:3">
      <c r="A17" s="4" t="s">
        <v>117</v>
      </c>
      <c r="B17" s="5" t="n">
        <v>-3243</v>
      </c>
      <c r="C17" s="5" t="n">
        <v>-3922</v>
      </c>
    </row>
    <row r="18" spans="1:3">
      <c r="A18" s="4" t="s">
        <v>118</v>
      </c>
      <c r="B18" s="5" t="n">
        <v>-592</v>
      </c>
      <c r="C18" s="5" t="n">
        <v>-2778</v>
      </c>
    </row>
    <row r="19" spans="1:3">
      <c r="A19" s="4" t="s">
        <v>119</v>
      </c>
      <c r="B19" s="5" t="n">
        <v>1140</v>
      </c>
      <c r="C19" s="5" t="n">
        <v>39</v>
      </c>
    </row>
    <row r="20" spans="1:3">
      <c r="A20" s="4" t="s">
        <v>120</v>
      </c>
      <c r="B20" s="5" t="n">
        <v>-425</v>
      </c>
      <c r="C20" s="5" t="n">
        <v>-463</v>
      </c>
    </row>
    <row r="21" spans="1:3">
      <c r="A21" s="4" t="s">
        <v>121</v>
      </c>
      <c r="B21" s="5" t="n">
        <v>0</v>
      </c>
      <c r="C21" s="5" t="n">
        <v>681</v>
      </c>
    </row>
    <row r="22" spans="1:3">
      <c r="A22" s="4" t="s">
        <v>122</v>
      </c>
      <c r="B22" s="5" t="n">
        <v>4</v>
      </c>
      <c r="C22" s="5" t="n">
        <v>442</v>
      </c>
    </row>
    <row r="23" spans="1:3">
      <c r="A23" s="4" t="s">
        <v>123</v>
      </c>
      <c r="B23" s="5" t="n">
        <v>0</v>
      </c>
      <c r="C23" s="5" t="n">
        <v>212</v>
      </c>
    </row>
    <row r="24" spans="1:3">
      <c r="A24" s="4" t="s">
        <v>40</v>
      </c>
      <c r="B24" s="5" t="n">
        <v>-23</v>
      </c>
      <c r="C24" s="5" t="n">
        <v>-40</v>
      </c>
    </row>
    <row r="25" spans="1:3">
      <c r="A25" s="4" t="s">
        <v>124</v>
      </c>
      <c r="B25" s="5" t="n">
        <v>-3139</v>
      </c>
      <c r="C25" s="5" t="n">
        <v>-5829</v>
      </c>
    </row>
    <row r="26" spans="1:3">
      <c r="A26" s="3" t="s">
        <v>125</v>
      </c>
    </row>
    <row r="27" spans="1:3">
      <c r="A27" s="4" t="s">
        <v>126</v>
      </c>
      <c r="B27" s="5" t="n">
        <v>-433</v>
      </c>
      <c r="C27" s="5" t="n">
        <v>253</v>
      </c>
    </row>
    <row r="28" spans="1:3">
      <c r="A28" s="4" t="s">
        <v>127</v>
      </c>
      <c r="B28" s="5" t="n">
        <v>-2166</v>
      </c>
      <c r="C28" s="5" t="n">
        <v>1773</v>
      </c>
    </row>
    <row r="29" spans="1:3">
      <c r="A29" s="4" t="s">
        <v>128</v>
      </c>
      <c r="B29" s="5" t="n">
        <v>3537</v>
      </c>
      <c r="C29" s="5" t="n">
        <v>3175</v>
      </c>
    </row>
    <row r="30" spans="1:3">
      <c r="A30" s="4" t="s">
        <v>129</v>
      </c>
      <c r="B30" s="5" t="n">
        <v>-2147</v>
      </c>
      <c r="C30" s="5" t="n">
        <v>-2184</v>
      </c>
    </row>
    <row r="31" spans="1:3">
      <c r="A31" s="4" t="s">
        <v>130</v>
      </c>
      <c r="B31" s="5" t="n">
        <v>0</v>
      </c>
      <c r="C31" s="5" t="n">
        <v>-227</v>
      </c>
    </row>
    <row r="32" spans="1:3">
      <c r="A32" s="4" t="s">
        <v>131</v>
      </c>
      <c r="B32" s="5" t="n">
        <v>21</v>
      </c>
      <c r="C32" s="5" t="n">
        <v>453</v>
      </c>
    </row>
    <row r="33" spans="1:3">
      <c r="A33" s="4" t="s">
        <v>132</v>
      </c>
      <c r="B33" s="5" t="n">
        <v>-425</v>
      </c>
      <c r="C33" s="5" t="n">
        <v>-466</v>
      </c>
    </row>
    <row r="34" spans="1:3">
      <c r="A34" s="4" t="s">
        <v>133</v>
      </c>
      <c r="B34" s="5" t="n">
        <v>41</v>
      </c>
      <c r="C34" s="5" t="n">
        <v>600</v>
      </c>
    </row>
    <row r="35" spans="1:3">
      <c r="A35" s="4" t="s">
        <v>134</v>
      </c>
      <c r="B35" s="5" t="n">
        <v>-174</v>
      </c>
      <c r="C35" s="5" t="n">
        <v>-117</v>
      </c>
    </row>
    <row r="36" spans="1:3">
      <c r="A36" s="4" t="s">
        <v>135</v>
      </c>
      <c r="B36" s="5" t="n">
        <v>14</v>
      </c>
      <c r="C36" s="5" t="n">
        <v>9</v>
      </c>
    </row>
    <row r="37" spans="1:3">
      <c r="A37" s="4" t="s">
        <v>47</v>
      </c>
      <c r="B37" s="5" t="n">
        <v>-174</v>
      </c>
      <c r="C37" s="5" t="n">
        <v>-164</v>
      </c>
    </row>
    <row r="38" spans="1:3">
      <c r="A38" s="4" t="s">
        <v>136</v>
      </c>
      <c r="B38" s="5" t="n">
        <v>-1493</v>
      </c>
      <c r="C38" s="5" t="n">
        <v>-1427</v>
      </c>
    </row>
    <row r="39" spans="1:3">
      <c r="A39" s="4" t="s">
        <v>137</v>
      </c>
      <c r="B39" s="5" t="n">
        <v>-3399</v>
      </c>
      <c r="C39" s="5" t="n">
        <v>1678</v>
      </c>
    </row>
    <row r="40" spans="1:3">
      <c r="A40" s="4" t="s">
        <v>138</v>
      </c>
      <c r="B40" s="5" t="n">
        <v>35</v>
      </c>
      <c r="C40" s="5" t="n">
        <v>-32</v>
      </c>
    </row>
    <row r="41" spans="1:3">
      <c r="A41" s="4" t="s">
        <v>139</v>
      </c>
      <c r="B41" s="5" t="n">
        <v>35</v>
      </c>
      <c r="C41" s="5" t="n">
        <v>-436</v>
      </c>
    </row>
    <row r="42" spans="1:3">
      <c r="A42" s="4" t="s">
        <v>140</v>
      </c>
      <c r="B42" s="5" t="n">
        <v>587</v>
      </c>
      <c r="C42" s="5" t="n">
        <v>1562</v>
      </c>
    </row>
    <row r="43" spans="1:3">
      <c r="A43" s="4" t="s">
        <v>141</v>
      </c>
      <c r="B43" s="7" t="n">
        <v>622</v>
      </c>
      <c r="C43" s="7" t="n">
        <v>11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18"/>
  </cols>
  <sheetData>
    <row r="1" spans="1:2">
      <c r="A1" s="1" t="s">
        <v>617</v>
      </c>
      <c r="B1" s="2" t="s">
        <v>1</v>
      </c>
    </row>
    <row r="2" spans="1:2">
      <c r="B2" s="2" t="s">
        <v>618</v>
      </c>
    </row>
    <row r="3" spans="1:2">
      <c r="A3" s="4" t="s">
        <v>619</v>
      </c>
    </row>
    <row r="4" spans="1:2">
      <c r="A4" s="3" t="s">
        <v>212</v>
      </c>
    </row>
    <row r="5" spans="1:2">
      <c r="A5" s="4" t="s">
        <v>620</v>
      </c>
      <c r="B5" s="4" t="s">
        <v>621</v>
      </c>
    </row>
    <row r="6" spans="1:2">
      <c r="A6" s="4" t="s">
        <v>622</v>
      </c>
      <c r="B6" s="4" t="s">
        <v>623</v>
      </c>
    </row>
    <row r="7" spans="1:2">
      <c r="A7" s="4" t="s">
        <v>624</v>
      </c>
    </row>
    <row r="8" spans="1:2">
      <c r="A8" s="3" t="s">
        <v>212</v>
      </c>
    </row>
    <row r="9" spans="1:2">
      <c r="A9" s="4" t="s">
        <v>620</v>
      </c>
      <c r="B9" s="4" t="s">
        <v>625</v>
      </c>
    </row>
    <row r="10" spans="1:2">
      <c r="A10" s="4" t="s">
        <v>626</v>
      </c>
    </row>
    <row r="11" spans="1:2">
      <c r="A11" s="3" t="s">
        <v>212</v>
      </c>
    </row>
    <row r="12" spans="1:2">
      <c r="A12" s="4" t="s">
        <v>627</v>
      </c>
      <c r="B12"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143</v>
      </c>
    </row>
    <row r="2" spans="1:3">
      <c r="A2" s="3" t="s">
        <v>629</v>
      </c>
    </row>
    <row r="3" spans="1:3">
      <c r="A3" s="4" t="s">
        <v>630</v>
      </c>
      <c r="B3" s="7" t="n">
        <v>-2607</v>
      </c>
      <c r="C3" s="7" t="n">
        <v>-2192</v>
      </c>
    </row>
    <row r="4" spans="1:3">
      <c r="A4" s="4" t="s">
        <v>631</v>
      </c>
      <c r="B4" s="5" t="n">
        <v>-2607</v>
      </c>
      <c r="C4" s="5" t="n">
        <v>-2192</v>
      </c>
    </row>
    <row r="5" spans="1:3">
      <c r="A5" s="4" t="s">
        <v>632</v>
      </c>
    </row>
    <row r="6" spans="1:3">
      <c r="A6" s="3" t="s">
        <v>629</v>
      </c>
    </row>
    <row r="7" spans="1:3">
      <c r="A7" s="4" t="s">
        <v>630</v>
      </c>
      <c r="B7" s="5" t="n">
        <v>-2540</v>
      </c>
      <c r="C7" s="5" t="n">
        <v>-1991</v>
      </c>
    </row>
    <row r="8" spans="1:3">
      <c r="A8" s="4" t="s">
        <v>633</v>
      </c>
    </row>
    <row r="9" spans="1:3">
      <c r="A9" s="3" t="s">
        <v>629</v>
      </c>
    </row>
    <row r="10" spans="1:3">
      <c r="A10" s="4" t="s">
        <v>630</v>
      </c>
      <c r="B10" s="5" t="n">
        <v>-19</v>
      </c>
      <c r="C10" s="5" t="n">
        <v>-155</v>
      </c>
    </row>
    <row r="11" spans="1:3">
      <c r="A11" s="4" t="s">
        <v>634</v>
      </c>
    </row>
    <row r="12" spans="1:3">
      <c r="A12" s="3" t="s">
        <v>629</v>
      </c>
    </row>
    <row r="13" spans="1:3">
      <c r="A13" s="4" t="s">
        <v>630</v>
      </c>
      <c r="B13" s="5" t="n">
        <v>-35</v>
      </c>
      <c r="C13" s="5" t="n">
        <v>-46</v>
      </c>
    </row>
    <row r="14" spans="1:3">
      <c r="A14" s="4" t="s">
        <v>635</v>
      </c>
    </row>
    <row r="15" spans="1:3">
      <c r="A15" s="3" t="s">
        <v>629</v>
      </c>
    </row>
    <row r="16" spans="1:3">
      <c r="A16" s="4" t="s">
        <v>630</v>
      </c>
      <c r="B16" s="5" t="n">
        <v>-13</v>
      </c>
    </row>
    <row r="17" spans="1:3">
      <c r="A17" s="4" t="s">
        <v>147</v>
      </c>
    </row>
    <row r="18" spans="1:3">
      <c r="A18" s="3" t="s">
        <v>629</v>
      </c>
    </row>
    <row r="19" spans="1:3">
      <c r="A19" s="4" t="s">
        <v>636</v>
      </c>
      <c r="B19" s="5" t="n">
        <v>223</v>
      </c>
      <c r="C19" s="5" t="n">
        <v>296</v>
      </c>
    </row>
    <row r="20" spans="1:3">
      <c r="A20" s="4" t="s">
        <v>637</v>
      </c>
      <c r="B20" s="5" t="n">
        <v>-127</v>
      </c>
      <c r="C20" s="5" t="n">
        <v>-150</v>
      </c>
    </row>
    <row r="21" spans="1:3">
      <c r="A21" s="4" t="s">
        <v>638</v>
      </c>
      <c r="B21" s="5" t="n">
        <v>96</v>
      </c>
      <c r="C21" s="5" t="n">
        <v>146</v>
      </c>
    </row>
    <row r="22" spans="1:3">
      <c r="A22" s="4" t="s">
        <v>639</v>
      </c>
    </row>
    <row r="23" spans="1:3">
      <c r="A23" s="3" t="s">
        <v>629</v>
      </c>
    </row>
    <row r="24" spans="1:3">
      <c r="A24" s="4" t="s">
        <v>636</v>
      </c>
      <c r="B24" s="5" t="n">
        <v>184</v>
      </c>
      <c r="C24" s="5" t="n">
        <v>281</v>
      </c>
    </row>
    <row r="25" spans="1:3">
      <c r="A25" s="4" t="s">
        <v>640</v>
      </c>
    </row>
    <row r="26" spans="1:3">
      <c r="A26" s="3" t="s">
        <v>629</v>
      </c>
    </row>
    <row r="27" spans="1:3">
      <c r="A27" s="4" t="s">
        <v>636</v>
      </c>
      <c r="B27" s="5" t="n">
        <v>37</v>
      </c>
      <c r="C27" s="5" t="n">
        <v>9</v>
      </c>
    </row>
    <row r="28" spans="1:3">
      <c r="A28" s="4" t="s">
        <v>641</v>
      </c>
    </row>
    <row r="29" spans="1:3">
      <c r="A29" s="3" t="s">
        <v>629</v>
      </c>
    </row>
    <row r="30" spans="1:3">
      <c r="A30" s="4" t="s">
        <v>636</v>
      </c>
      <c r="B30" s="5" t="n">
        <v>2</v>
      </c>
      <c r="C30" s="5" t="n">
        <v>4</v>
      </c>
    </row>
    <row r="31" spans="1:3">
      <c r="A31" s="4" t="s">
        <v>642</v>
      </c>
    </row>
    <row r="32" spans="1:3">
      <c r="A32" s="3" t="s">
        <v>629</v>
      </c>
    </row>
    <row r="33" spans="1:3">
      <c r="A33" s="4" t="s">
        <v>636</v>
      </c>
      <c r="C33" s="5" t="n">
        <v>2</v>
      </c>
    </row>
    <row r="34" spans="1:3">
      <c r="A34" s="4" t="s">
        <v>153</v>
      </c>
    </row>
    <row r="35" spans="1:3">
      <c r="A35" s="3" t="s">
        <v>629</v>
      </c>
    </row>
    <row r="36" spans="1:3">
      <c r="A36" s="4" t="s">
        <v>636</v>
      </c>
      <c r="B36" s="5" t="n">
        <v>103</v>
      </c>
      <c r="C36" s="5" t="n">
        <v>181</v>
      </c>
    </row>
    <row r="37" spans="1:3">
      <c r="A37" s="4" t="s">
        <v>637</v>
      </c>
      <c r="B37" s="5" t="n">
        <v>-64</v>
      </c>
      <c r="C37" s="5" t="n">
        <v>-146</v>
      </c>
    </row>
    <row r="38" spans="1:3">
      <c r="A38" s="4" t="s">
        <v>638</v>
      </c>
      <c r="B38" s="5" t="n">
        <v>39</v>
      </c>
      <c r="C38" s="5" t="n">
        <v>35</v>
      </c>
    </row>
    <row r="39" spans="1:3">
      <c r="A39" s="4" t="s">
        <v>643</v>
      </c>
    </row>
    <row r="40" spans="1:3">
      <c r="A40" s="3" t="s">
        <v>629</v>
      </c>
    </row>
    <row r="41" spans="1:3">
      <c r="A41" s="4" t="s">
        <v>636</v>
      </c>
      <c r="B41" s="5" t="n">
        <v>54</v>
      </c>
      <c r="C41" s="5" t="n">
        <v>149</v>
      </c>
    </row>
    <row r="42" spans="1:3">
      <c r="A42" s="4" t="s">
        <v>644</v>
      </c>
    </row>
    <row r="43" spans="1:3">
      <c r="A43" s="3" t="s">
        <v>629</v>
      </c>
    </row>
    <row r="44" spans="1:3">
      <c r="A44" s="4" t="s">
        <v>636</v>
      </c>
      <c r="B44" s="5" t="n">
        <v>49</v>
      </c>
      <c r="C44" s="5" t="n">
        <v>25</v>
      </c>
    </row>
    <row r="45" spans="1:3">
      <c r="A45" s="4" t="s">
        <v>645</v>
      </c>
    </row>
    <row r="46" spans="1:3">
      <c r="A46" s="3" t="s">
        <v>629</v>
      </c>
    </row>
    <row r="47" spans="1:3">
      <c r="A47" s="4" t="s">
        <v>636</v>
      </c>
      <c r="C47" s="5" t="n">
        <v>1</v>
      </c>
    </row>
    <row r="48" spans="1:3">
      <c r="A48" s="4" t="s">
        <v>646</v>
      </c>
    </row>
    <row r="49" spans="1:3">
      <c r="A49" s="3" t="s">
        <v>629</v>
      </c>
    </row>
    <row r="50" spans="1:3">
      <c r="A50" s="4" t="s">
        <v>636</v>
      </c>
      <c r="C50" s="5" t="n">
        <v>6</v>
      </c>
    </row>
    <row r="51" spans="1:3">
      <c r="A51" s="4" t="s">
        <v>160</v>
      </c>
    </row>
    <row r="52" spans="1:3">
      <c r="A52" s="3" t="s">
        <v>629</v>
      </c>
    </row>
    <row r="53" spans="1:3">
      <c r="A53" s="4" t="s">
        <v>647</v>
      </c>
      <c r="B53" s="5" t="n">
        <v>-996</v>
      </c>
      <c r="C53" s="5" t="n">
        <v>-1130</v>
      </c>
    </row>
    <row r="54" spans="1:3">
      <c r="A54" s="4" t="s">
        <v>648</v>
      </c>
      <c r="B54" s="5" t="n">
        <v>127</v>
      </c>
      <c r="C54" s="5" t="n">
        <v>150</v>
      </c>
    </row>
    <row r="55" spans="1:3">
      <c r="A55" s="4" t="s">
        <v>631</v>
      </c>
      <c r="B55" s="5" t="n">
        <v>-869</v>
      </c>
      <c r="C55" s="5" t="n">
        <v>-980</v>
      </c>
    </row>
    <row r="56" spans="1:3">
      <c r="A56" s="4" t="s">
        <v>649</v>
      </c>
    </row>
    <row r="57" spans="1:3">
      <c r="A57" s="3" t="s">
        <v>629</v>
      </c>
    </row>
    <row r="58" spans="1:3">
      <c r="A58" s="4" t="s">
        <v>647</v>
      </c>
      <c r="B58" s="5" t="n">
        <v>-873</v>
      </c>
      <c r="C58" s="5" t="n">
        <v>-936</v>
      </c>
    </row>
    <row r="59" spans="1:3">
      <c r="A59" s="4" t="s">
        <v>650</v>
      </c>
    </row>
    <row r="60" spans="1:3">
      <c r="A60" s="3" t="s">
        <v>629</v>
      </c>
    </row>
    <row r="61" spans="1:3">
      <c r="A61" s="4" t="s">
        <v>647</v>
      </c>
      <c r="B61" s="5" t="n">
        <v>-94</v>
      </c>
      <c r="C61" s="5" t="n">
        <v>-146</v>
      </c>
    </row>
    <row r="62" spans="1:3">
      <c r="A62" s="4" t="s">
        <v>651</v>
      </c>
    </row>
    <row r="63" spans="1:3">
      <c r="A63" s="3" t="s">
        <v>629</v>
      </c>
    </row>
    <row r="64" spans="1:3">
      <c r="A64" s="4" t="s">
        <v>647</v>
      </c>
      <c r="B64" s="5" t="n">
        <v>-25</v>
      </c>
      <c r="C64" s="5" t="n">
        <v>-42</v>
      </c>
    </row>
    <row r="65" spans="1:3">
      <c r="A65" s="4" t="s">
        <v>652</v>
      </c>
    </row>
    <row r="66" spans="1:3">
      <c r="A66" s="3" t="s">
        <v>629</v>
      </c>
    </row>
    <row r="67" spans="1:3">
      <c r="A67" s="4" t="s">
        <v>647</v>
      </c>
      <c r="B67" s="5" t="n">
        <v>-4</v>
      </c>
      <c r="C67" s="5" t="n">
        <v>-6</v>
      </c>
    </row>
    <row r="68" spans="1:3">
      <c r="A68" s="4" t="s">
        <v>167</v>
      </c>
    </row>
    <row r="69" spans="1:3">
      <c r="A69" s="3" t="s">
        <v>629</v>
      </c>
    </row>
    <row r="70" spans="1:3">
      <c r="A70" s="4" t="s">
        <v>647</v>
      </c>
      <c r="B70" s="5" t="n">
        <v>-1937</v>
      </c>
      <c r="C70" s="5" t="n">
        <v>-1539</v>
      </c>
    </row>
    <row r="71" spans="1:3">
      <c r="A71" s="4" t="s">
        <v>648</v>
      </c>
      <c r="B71" s="5" t="n">
        <v>64</v>
      </c>
      <c r="C71" s="5" t="n">
        <v>146</v>
      </c>
    </row>
    <row r="72" spans="1:3">
      <c r="A72" s="4" t="s">
        <v>631</v>
      </c>
      <c r="B72" s="5" t="n">
        <v>-1873</v>
      </c>
      <c r="C72" s="5" t="n">
        <v>-1393</v>
      </c>
    </row>
    <row r="73" spans="1:3">
      <c r="A73" s="4" t="s">
        <v>653</v>
      </c>
    </row>
    <row r="74" spans="1:3">
      <c r="A74" s="3" t="s">
        <v>629</v>
      </c>
    </row>
    <row r="75" spans="1:3">
      <c r="A75" s="4" t="s">
        <v>647</v>
      </c>
      <c r="B75" s="5" t="n">
        <v>-1905</v>
      </c>
      <c r="C75" s="5" t="n">
        <v>-1485</v>
      </c>
    </row>
    <row r="76" spans="1:3">
      <c r="A76" s="4" t="s">
        <v>654</v>
      </c>
    </row>
    <row r="77" spans="1:3">
      <c r="A77" s="3" t="s">
        <v>629</v>
      </c>
    </row>
    <row r="78" spans="1:3">
      <c r="A78" s="4" t="s">
        <v>647</v>
      </c>
      <c r="B78" s="5" t="n">
        <v>-11</v>
      </c>
      <c r="C78" s="5" t="n">
        <v>-43</v>
      </c>
    </row>
    <row r="79" spans="1:3">
      <c r="A79" s="4" t="s">
        <v>655</v>
      </c>
    </row>
    <row r="80" spans="1:3">
      <c r="A80" s="3" t="s">
        <v>629</v>
      </c>
    </row>
    <row r="81" spans="1:3">
      <c r="A81" s="4" t="s">
        <v>647</v>
      </c>
      <c r="B81" s="5" t="n">
        <v>-12</v>
      </c>
      <c r="C81" s="5" t="n">
        <v>-9</v>
      </c>
    </row>
    <row r="82" spans="1:3">
      <c r="A82" s="4" t="s">
        <v>656</v>
      </c>
    </row>
    <row r="83" spans="1:3">
      <c r="A83" s="3" t="s">
        <v>629</v>
      </c>
    </row>
    <row r="84" spans="1:3">
      <c r="A84" s="4" t="s">
        <v>647</v>
      </c>
      <c r="B84" s="5" t="n">
        <v>-9</v>
      </c>
      <c r="C84" s="5" t="n">
        <v>-2</v>
      </c>
    </row>
    <row r="85" spans="1:3">
      <c r="A85" s="4" t="s">
        <v>657</v>
      </c>
    </row>
    <row r="86" spans="1:3">
      <c r="A86" s="3" t="s">
        <v>629</v>
      </c>
    </row>
    <row r="87" spans="1:3">
      <c r="A87" s="4" t="s">
        <v>630</v>
      </c>
      <c r="B87" s="5" t="n">
        <v>-2058</v>
      </c>
      <c r="C87" s="5" t="n">
        <v>-1383</v>
      </c>
    </row>
    <row r="88" spans="1:3">
      <c r="A88" s="4" t="s">
        <v>631</v>
      </c>
      <c r="B88" s="5" t="n">
        <v>-2058</v>
      </c>
      <c r="C88" s="5" t="n">
        <v>-1383</v>
      </c>
    </row>
    <row r="89" spans="1:3">
      <c r="A89" s="4" t="s">
        <v>658</v>
      </c>
    </row>
    <row r="90" spans="1:3">
      <c r="A90" s="3" t="s">
        <v>629</v>
      </c>
    </row>
    <row r="91" spans="1:3">
      <c r="A91" s="4" t="s">
        <v>630</v>
      </c>
      <c r="B91" s="5" t="n">
        <v>-2031</v>
      </c>
      <c r="C91" s="5" t="n">
        <v>-1330</v>
      </c>
    </row>
    <row r="92" spans="1:3">
      <c r="A92" s="4" t="s">
        <v>659</v>
      </c>
    </row>
    <row r="93" spans="1:3">
      <c r="A93" s="3" t="s">
        <v>629</v>
      </c>
    </row>
    <row r="94" spans="1:3">
      <c r="A94" s="4" t="s">
        <v>630</v>
      </c>
      <c r="B94" s="5" t="n">
        <v>8</v>
      </c>
      <c r="C94" s="5" t="n">
        <v>-7</v>
      </c>
    </row>
    <row r="95" spans="1:3">
      <c r="A95" s="4" t="s">
        <v>660</v>
      </c>
    </row>
    <row r="96" spans="1:3">
      <c r="A96" s="3" t="s">
        <v>629</v>
      </c>
    </row>
    <row r="97" spans="1:3">
      <c r="A97" s="4" t="s">
        <v>630</v>
      </c>
      <c r="B97" s="5" t="n">
        <v>-35</v>
      </c>
      <c r="C97" s="5" t="n">
        <v>-46</v>
      </c>
    </row>
    <row r="98" spans="1:3">
      <c r="A98" s="4" t="s">
        <v>661</v>
      </c>
    </row>
    <row r="99" spans="1:3">
      <c r="A99" s="3" t="s">
        <v>629</v>
      </c>
    </row>
    <row r="100" spans="1:3">
      <c r="A100" s="4" t="s">
        <v>636</v>
      </c>
      <c r="B100" s="5" t="n">
        <v>74</v>
      </c>
      <c r="C100" s="5" t="n">
        <v>143</v>
      </c>
    </row>
    <row r="101" spans="1:3">
      <c r="A101" s="4" t="s">
        <v>637</v>
      </c>
      <c r="B101" s="5" t="n">
        <v>-48</v>
      </c>
      <c r="C101" s="5" t="n">
        <v>-83</v>
      </c>
    </row>
    <row r="102" spans="1:3">
      <c r="A102" s="4" t="s">
        <v>638</v>
      </c>
      <c r="B102" s="5" t="n">
        <v>26</v>
      </c>
      <c r="C102" s="5" t="n">
        <v>60</v>
      </c>
    </row>
    <row r="103" spans="1:3">
      <c r="A103" s="4" t="s">
        <v>662</v>
      </c>
    </row>
    <row r="104" spans="1:3">
      <c r="A104" s="3" t="s">
        <v>629</v>
      </c>
    </row>
    <row r="105" spans="1:3">
      <c r="A105" s="4" t="s">
        <v>636</v>
      </c>
      <c r="B105" s="5" t="n">
        <v>72</v>
      </c>
      <c r="C105" s="5" t="n">
        <v>138</v>
      </c>
    </row>
    <row r="106" spans="1:3">
      <c r="A106" s="4" t="s">
        <v>663</v>
      </c>
    </row>
    <row r="107" spans="1:3">
      <c r="A107" s="3" t="s">
        <v>629</v>
      </c>
    </row>
    <row r="108" spans="1:3">
      <c r="A108" s="4" t="s">
        <v>636</v>
      </c>
      <c r="C108" s="5" t="n">
        <v>1</v>
      </c>
    </row>
    <row r="109" spans="1:3">
      <c r="A109" s="4" t="s">
        <v>664</v>
      </c>
    </row>
    <row r="110" spans="1:3">
      <c r="A110" s="3" t="s">
        <v>629</v>
      </c>
    </row>
    <row r="111" spans="1:3">
      <c r="A111" s="4" t="s">
        <v>636</v>
      </c>
      <c r="B111" s="5" t="n">
        <v>2</v>
      </c>
      <c r="C111" s="5" t="n">
        <v>4</v>
      </c>
    </row>
    <row r="112" spans="1:3">
      <c r="A112" s="4" t="s">
        <v>665</v>
      </c>
    </row>
    <row r="113" spans="1:3">
      <c r="A113" s="3" t="s">
        <v>629</v>
      </c>
    </row>
    <row r="114" spans="1:3">
      <c r="A114" s="4" t="s">
        <v>636</v>
      </c>
      <c r="B114" s="5" t="n">
        <v>52</v>
      </c>
      <c r="C114" s="5" t="n">
        <v>145</v>
      </c>
    </row>
    <row r="115" spans="1:3">
      <c r="A115" s="4" t="s">
        <v>637</v>
      </c>
      <c r="B115" s="5" t="n">
        <v>-34</v>
      </c>
      <c r="C115" s="5" t="n">
        <v>-125</v>
      </c>
    </row>
    <row r="116" spans="1:3">
      <c r="A116" s="4" t="s">
        <v>638</v>
      </c>
      <c r="B116" s="5" t="n">
        <v>18</v>
      </c>
      <c r="C116" s="5" t="n">
        <v>20</v>
      </c>
    </row>
    <row r="117" spans="1:3">
      <c r="A117" s="4" t="s">
        <v>666</v>
      </c>
    </row>
    <row r="118" spans="1:3">
      <c r="A118" s="3" t="s">
        <v>629</v>
      </c>
    </row>
    <row r="119" spans="1:3">
      <c r="A119" s="4" t="s">
        <v>636</v>
      </c>
      <c r="B119" s="5" t="n">
        <v>39</v>
      </c>
      <c r="C119" s="5" t="n">
        <v>143</v>
      </c>
    </row>
    <row r="120" spans="1:3">
      <c r="A120" s="4" t="s">
        <v>667</v>
      </c>
    </row>
    <row r="121" spans="1:3">
      <c r="A121" s="3" t="s">
        <v>629</v>
      </c>
    </row>
    <row r="122" spans="1:3">
      <c r="A122" s="4" t="s">
        <v>636</v>
      </c>
      <c r="B122" s="5" t="n">
        <v>13</v>
      </c>
      <c r="C122" s="5" t="n">
        <v>1</v>
      </c>
    </row>
    <row r="123" spans="1:3">
      <c r="A123" s="4" t="s">
        <v>668</v>
      </c>
    </row>
    <row r="124" spans="1:3">
      <c r="A124" s="3" t="s">
        <v>629</v>
      </c>
    </row>
    <row r="125" spans="1:3">
      <c r="A125" s="4" t="s">
        <v>636</v>
      </c>
      <c r="C125" s="5" t="n">
        <v>1</v>
      </c>
    </row>
    <row r="126" spans="1:3">
      <c r="A126" s="4" t="s">
        <v>669</v>
      </c>
    </row>
    <row r="127" spans="1:3">
      <c r="A127" s="3" t="s">
        <v>629</v>
      </c>
    </row>
    <row r="128" spans="1:3">
      <c r="A128" s="4" t="s">
        <v>647</v>
      </c>
      <c r="B128" s="5" t="n">
        <v>-426</v>
      </c>
      <c r="C128" s="5" t="n">
        <v>-359</v>
      </c>
    </row>
    <row r="129" spans="1:3">
      <c r="A129" s="4" t="s">
        <v>648</v>
      </c>
      <c r="B129" s="5" t="n">
        <v>48</v>
      </c>
      <c r="C129" s="5" t="n">
        <v>83</v>
      </c>
    </row>
    <row r="130" spans="1:3">
      <c r="A130" s="4" t="s">
        <v>631</v>
      </c>
      <c r="B130" s="5" t="n">
        <v>-378</v>
      </c>
      <c r="C130" s="5" t="n">
        <v>-276</v>
      </c>
    </row>
    <row r="131" spans="1:3">
      <c r="A131" s="4" t="s">
        <v>670</v>
      </c>
    </row>
    <row r="132" spans="1:3">
      <c r="A132" s="3" t="s">
        <v>629</v>
      </c>
    </row>
    <row r="133" spans="1:3">
      <c r="A133" s="4" t="s">
        <v>647</v>
      </c>
      <c r="B133" s="5" t="n">
        <v>-396</v>
      </c>
      <c r="C133" s="5" t="n">
        <v>-312</v>
      </c>
    </row>
    <row r="134" spans="1:3">
      <c r="A134" s="4" t="s">
        <v>671</v>
      </c>
    </row>
    <row r="135" spans="1:3">
      <c r="A135" s="3" t="s">
        <v>629</v>
      </c>
    </row>
    <row r="136" spans="1:3">
      <c r="A136" s="4" t="s">
        <v>647</v>
      </c>
      <c r="B136" s="5" t="n">
        <v>-5</v>
      </c>
      <c r="C136" s="5" t="n">
        <v>-5</v>
      </c>
    </row>
    <row r="137" spans="1:3">
      <c r="A137" s="4" t="s">
        <v>672</v>
      </c>
    </row>
    <row r="138" spans="1:3">
      <c r="A138" s="3" t="s">
        <v>629</v>
      </c>
    </row>
    <row r="139" spans="1:3">
      <c r="A139" s="4" t="s">
        <v>647</v>
      </c>
      <c r="B139" s="5" t="n">
        <v>-25</v>
      </c>
      <c r="C139" s="5" t="n">
        <v>-42</v>
      </c>
    </row>
    <row r="140" spans="1:3">
      <c r="A140" s="4" t="s">
        <v>673</v>
      </c>
    </row>
    <row r="141" spans="1:3">
      <c r="A141" s="3" t="s">
        <v>629</v>
      </c>
    </row>
    <row r="142" spans="1:3">
      <c r="A142" s="4" t="s">
        <v>647</v>
      </c>
      <c r="B142" s="5" t="n">
        <v>-1758</v>
      </c>
      <c r="C142" s="5" t="n">
        <v>-1312</v>
      </c>
    </row>
    <row r="143" spans="1:3">
      <c r="A143" s="4" t="s">
        <v>648</v>
      </c>
      <c r="B143" s="5" t="n">
        <v>34</v>
      </c>
      <c r="C143" s="5" t="n">
        <v>125</v>
      </c>
    </row>
    <row r="144" spans="1:3">
      <c r="A144" s="4" t="s">
        <v>631</v>
      </c>
      <c r="B144" s="5" t="n">
        <v>-1724</v>
      </c>
      <c r="C144" s="5" t="n">
        <v>-1187</v>
      </c>
    </row>
    <row r="145" spans="1:3">
      <c r="A145" s="4" t="s">
        <v>674</v>
      </c>
    </row>
    <row r="146" spans="1:3">
      <c r="A146" s="3" t="s">
        <v>629</v>
      </c>
    </row>
    <row r="147" spans="1:3">
      <c r="A147" s="4" t="s">
        <v>647</v>
      </c>
      <c r="B147" s="5" t="n">
        <v>-1746</v>
      </c>
      <c r="C147" s="5" t="n">
        <v>-1299</v>
      </c>
    </row>
    <row r="148" spans="1:3">
      <c r="A148" s="4" t="s">
        <v>675</v>
      </c>
    </row>
    <row r="149" spans="1:3">
      <c r="A149" s="3" t="s">
        <v>629</v>
      </c>
    </row>
    <row r="150" spans="1:3">
      <c r="A150" s="4" t="s">
        <v>647</v>
      </c>
      <c r="C150" s="5" t="n">
        <v>-4</v>
      </c>
    </row>
    <row r="151" spans="1:3">
      <c r="A151" s="4" t="s">
        <v>676</v>
      </c>
    </row>
    <row r="152" spans="1:3">
      <c r="A152" s="3" t="s">
        <v>629</v>
      </c>
    </row>
    <row r="153" spans="1:3">
      <c r="A153" s="4" t="s">
        <v>647</v>
      </c>
      <c r="B153" s="5" t="n">
        <v>-12</v>
      </c>
      <c r="C153" s="5" t="n">
        <v>-9</v>
      </c>
    </row>
    <row r="154" spans="1:3">
      <c r="A154" s="4" t="s">
        <v>677</v>
      </c>
    </row>
    <row r="155" spans="1:3">
      <c r="A155" s="3" t="s">
        <v>629</v>
      </c>
    </row>
    <row r="156" spans="1:3">
      <c r="A156" s="4" t="s">
        <v>630</v>
      </c>
      <c r="B156" s="5" t="n">
        <v>-239</v>
      </c>
      <c r="C156" s="5" t="n">
        <v>-348</v>
      </c>
    </row>
    <row r="157" spans="1:3">
      <c r="A157" s="4" t="s">
        <v>631</v>
      </c>
      <c r="B157" s="5" t="n">
        <v>-239</v>
      </c>
      <c r="C157" s="5" t="n">
        <v>-348</v>
      </c>
    </row>
    <row r="158" spans="1:3">
      <c r="A158" s="4" t="s">
        <v>678</v>
      </c>
    </row>
    <row r="159" spans="1:3">
      <c r="A159" s="3" t="s">
        <v>629</v>
      </c>
    </row>
    <row r="160" spans="1:3">
      <c r="A160" s="4" t="s">
        <v>630</v>
      </c>
      <c r="B160" s="5" t="n">
        <v>-185</v>
      </c>
      <c r="C160" s="5" t="n">
        <v>-183</v>
      </c>
    </row>
    <row r="161" spans="1:3">
      <c r="A161" s="4" t="s">
        <v>679</v>
      </c>
    </row>
    <row r="162" spans="1:3">
      <c r="A162" s="3" t="s">
        <v>629</v>
      </c>
    </row>
    <row r="163" spans="1:3">
      <c r="A163" s="4" t="s">
        <v>630</v>
      </c>
      <c r="B163" s="5" t="n">
        <v>-41</v>
      </c>
      <c r="C163" s="5" t="n">
        <v>-165</v>
      </c>
    </row>
    <row r="164" spans="1:3">
      <c r="A164" s="4" t="s">
        <v>680</v>
      </c>
    </row>
    <row r="165" spans="1:3">
      <c r="A165" s="3" t="s">
        <v>629</v>
      </c>
    </row>
    <row r="166" spans="1:3">
      <c r="A166" s="4" t="s">
        <v>630</v>
      </c>
      <c r="B166" s="5" t="n">
        <v>-13</v>
      </c>
    </row>
    <row r="167" spans="1:3">
      <c r="A167" s="4" t="s">
        <v>681</v>
      </c>
    </row>
    <row r="168" spans="1:3">
      <c r="A168" s="3" t="s">
        <v>629</v>
      </c>
    </row>
    <row r="169" spans="1:3">
      <c r="A169" s="4" t="s">
        <v>636</v>
      </c>
      <c r="B169" s="5" t="n">
        <v>37</v>
      </c>
      <c r="C169" s="5" t="n">
        <v>8</v>
      </c>
    </row>
    <row r="170" spans="1:3">
      <c r="A170" s="4" t="s">
        <v>637</v>
      </c>
      <c r="B170" s="5" t="n">
        <v>-5</v>
      </c>
      <c r="C170" s="5" t="n">
        <v>-3</v>
      </c>
    </row>
    <row r="171" spans="1:3">
      <c r="A171" s="4" t="s">
        <v>638</v>
      </c>
      <c r="B171" s="5" t="n">
        <v>32</v>
      </c>
      <c r="C171" s="5" t="n">
        <v>5</v>
      </c>
    </row>
    <row r="172" spans="1:3">
      <c r="A172" s="4" t="s">
        <v>682</v>
      </c>
    </row>
    <row r="173" spans="1:3">
      <c r="A173" s="3" t="s">
        <v>629</v>
      </c>
    </row>
    <row r="174" spans="1:3">
      <c r="A174" s="4" t="s">
        <v>636</v>
      </c>
      <c r="B174" s="5" t="n">
        <v>37</v>
      </c>
      <c r="C174" s="5" t="n">
        <v>6</v>
      </c>
    </row>
    <row r="175" spans="1:3">
      <c r="A175" s="4" t="s">
        <v>683</v>
      </c>
    </row>
    <row r="176" spans="1:3">
      <c r="A176" s="3" t="s">
        <v>629</v>
      </c>
    </row>
    <row r="177" spans="1:3">
      <c r="A177" s="4" t="s">
        <v>636</v>
      </c>
      <c r="C177" s="5" t="n">
        <v>2</v>
      </c>
    </row>
    <row r="178" spans="1:3">
      <c r="A178" s="4" t="s">
        <v>684</v>
      </c>
    </row>
    <row r="179" spans="1:3">
      <c r="A179" s="3" t="s">
        <v>629</v>
      </c>
    </row>
    <row r="180" spans="1:3">
      <c r="A180" s="4" t="s">
        <v>636</v>
      </c>
      <c r="B180" s="5" t="n">
        <v>19</v>
      </c>
      <c r="C180" s="5" t="n">
        <v>13</v>
      </c>
    </row>
    <row r="181" spans="1:3">
      <c r="A181" s="4" t="s">
        <v>637</v>
      </c>
      <c r="C181" s="5" t="n">
        <v>-2</v>
      </c>
    </row>
    <row r="182" spans="1:3">
      <c r="A182" s="4" t="s">
        <v>638</v>
      </c>
      <c r="B182" s="5" t="n">
        <v>19</v>
      </c>
      <c r="C182" s="5" t="n">
        <v>11</v>
      </c>
    </row>
    <row r="183" spans="1:3">
      <c r="A183" s="4" t="s">
        <v>685</v>
      </c>
    </row>
    <row r="184" spans="1:3">
      <c r="A184" s="3" t="s">
        <v>629</v>
      </c>
    </row>
    <row r="185" spans="1:3">
      <c r="A185" s="4" t="s">
        <v>636</v>
      </c>
      <c r="B185" s="5" t="n">
        <v>19</v>
      </c>
      <c r="C185" s="5" t="n">
        <v>7</v>
      </c>
    </row>
    <row r="186" spans="1:3">
      <c r="A186" s="4" t="s">
        <v>686</v>
      </c>
    </row>
    <row r="187" spans="1:3">
      <c r="A187" s="3" t="s">
        <v>629</v>
      </c>
    </row>
    <row r="188" spans="1:3">
      <c r="A188" s="4" t="s">
        <v>636</v>
      </c>
      <c r="C188" s="5" t="n">
        <v>6</v>
      </c>
    </row>
    <row r="189" spans="1:3">
      <c r="A189" s="4" t="s">
        <v>687</v>
      </c>
    </row>
    <row r="190" spans="1:3">
      <c r="A190" s="3" t="s">
        <v>629</v>
      </c>
    </row>
    <row r="191" spans="1:3">
      <c r="A191" s="4" t="s">
        <v>647</v>
      </c>
      <c r="B191" s="5" t="n">
        <v>-276</v>
      </c>
      <c r="C191" s="5" t="n">
        <v>-329</v>
      </c>
    </row>
    <row r="192" spans="1:3">
      <c r="A192" s="4" t="s">
        <v>648</v>
      </c>
      <c r="B192" s="5" t="n">
        <v>5</v>
      </c>
      <c r="C192" s="5" t="n">
        <v>3</v>
      </c>
    </row>
    <row r="193" spans="1:3">
      <c r="A193" s="4" t="s">
        <v>631</v>
      </c>
      <c r="B193" s="5" t="n">
        <v>-271</v>
      </c>
      <c r="C193" s="5" t="n">
        <v>-326</v>
      </c>
    </row>
    <row r="194" spans="1:3">
      <c r="A194" s="4" t="s">
        <v>688</v>
      </c>
    </row>
    <row r="195" spans="1:3">
      <c r="A195" s="3" t="s">
        <v>629</v>
      </c>
    </row>
    <row r="196" spans="1:3">
      <c r="A196" s="4" t="s">
        <v>647</v>
      </c>
      <c r="B196" s="5" t="n">
        <v>-185</v>
      </c>
      <c r="C196" s="5" t="n">
        <v>-183</v>
      </c>
    </row>
    <row r="197" spans="1:3">
      <c r="A197" s="4" t="s">
        <v>689</v>
      </c>
    </row>
    <row r="198" spans="1:3">
      <c r="A198" s="3" t="s">
        <v>629</v>
      </c>
    </row>
    <row r="199" spans="1:3">
      <c r="A199" s="4" t="s">
        <v>647</v>
      </c>
      <c r="B199" s="5" t="n">
        <v>-87</v>
      </c>
      <c r="C199" s="5" t="n">
        <v>-140</v>
      </c>
    </row>
    <row r="200" spans="1:3">
      <c r="A200" s="4" t="s">
        <v>690</v>
      </c>
    </row>
    <row r="201" spans="1:3">
      <c r="A201" s="3" t="s">
        <v>629</v>
      </c>
    </row>
    <row r="202" spans="1:3">
      <c r="A202" s="4" t="s">
        <v>647</v>
      </c>
      <c r="B202" s="5" t="n">
        <v>-4</v>
      </c>
      <c r="C202" s="5" t="n">
        <v>-6</v>
      </c>
    </row>
    <row r="203" spans="1:3">
      <c r="A203" s="4" t="s">
        <v>691</v>
      </c>
    </row>
    <row r="204" spans="1:3">
      <c r="A204" s="3" t="s">
        <v>629</v>
      </c>
    </row>
    <row r="205" spans="1:3">
      <c r="A205" s="4" t="s">
        <v>647</v>
      </c>
      <c r="B205" s="5" t="n">
        <v>-19</v>
      </c>
      <c r="C205" s="5" t="n">
        <v>-40</v>
      </c>
    </row>
    <row r="206" spans="1:3">
      <c r="A206" s="4" t="s">
        <v>648</v>
      </c>
      <c r="C206" s="5" t="n">
        <v>2</v>
      </c>
    </row>
    <row r="207" spans="1:3">
      <c r="A207" s="4" t="s">
        <v>631</v>
      </c>
      <c r="B207" s="5" t="n">
        <v>-19</v>
      </c>
      <c r="C207" s="5" t="n">
        <v>-38</v>
      </c>
    </row>
    <row r="208" spans="1:3">
      <c r="A208" s="4" t="s">
        <v>692</v>
      </c>
    </row>
    <row r="209" spans="1:3">
      <c r="A209" s="3" t="s">
        <v>629</v>
      </c>
    </row>
    <row r="210" spans="1:3">
      <c r="A210" s="4" t="s">
        <v>647</v>
      </c>
      <c r="C210" s="5" t="n">
        <v>0</v>
      </c>
    </row>
    <row r="211" spans="1:3">
      <c r="A211" s="4" t="s">
        <v>693</v>
      </c>
    </row>
    <row r="212" spans="1:3">
      <c r="A212" s="3" t="s">
        <v>629</v>
      </c>
    </row>
    <row r="213" spans="1:3">
      <c r="A213" s="4" t="s">
        <v>647</v>
      </c>
      <c r="B213" s="5" t="n">
        <v>-10</v>
      </c>
      <c r="C213" s="5" t="n">
        <v>-38</v>
      </c>
    </row>
    <row r="214" spans="1:3">
      <c r="A214" s="4" t="s">
        <v>694</v>
      </c>
    </row>
    <row r="215" spans="1:3">
      <c r="A215" s="3" t="s">
        <v>629</v>
      </c>
    </row>
    <row r="216" spans="1:3">
      <c r="A216" s="4" t="s">
        <v>647</v>
      </c>
      <c r="B216" s="5" t="n">
        <v>-9</v>
      </c>
      <c r="C216" s="5" t="n">
        <v>-2</v>
      </c>
    </row>
    <row r="217" spans="1:3">
      <c r="A217" s="4" t="s">
        <v>695</v>
      </c>
    </row>
    <row r="218" spans="1:3">
      <c r="A218" s="3" t="s">
        <v>629</v>
      </c>
    </row>
    <row r="219" spans="1:3">
      <c r="A219" s="4" t="s">
        <v>630</v>
      </c>
      <c r="B219" s="5" t="n">
        <v>-305</v>
      </c>
      <c r="C219" s="5" t="n">
        <v>-457</v>
      </c>
    </row>
    <row r="220" spans="1:3">
      <c r="A220" s="4" t="s">
        <v>631</v>
      </c>
      <c r="B220" s="5" t="n">
        <v>-305</v>
      </c>
      <c r="C220" s="5" t="n">
        <v>-457</v>
      </c>
    </row>
    <row r="221" spans="1:3">
      <c r="A221" s="4" t="s">
        <v>696</v>
      </c>
    </row>
    <row r="222" spans="1:3">
      <c r="A222" s="3" t="s">
        <v>629</v>
      </c>
    </row>
    <row r="223" spans="1:3">
      <c r="A223" s="4" t="s">
        <v>630</v>
      </c>
      <c r="B223" s="5" t="n">
        <v>-320</v>
      </c>
      <c r="C223" s="5" t="n">
        <v>-476</v>
      </c>
    </row>
    <row r="224" spans="1:3">
      <c r="A224" s="4" t="s">
        <v>697</v>
      </c>
    </row>
    <row r="225" spans="1:3">
      <c r="A225" s="3" t="s">
        <v>629</v>
      </c>
    </row>
    <row r="226" spans="1:3">
      <c r="A226" s="4" t="s">
        <v>630</v>
      </c>
      <c r="B226" s="5" t="n">
        <v>15</v>
      </c>
      <c r="C226" s="5" t="n">
        <v>19</v>
      </c>
    </row>
    <row r="227" spans="1:3">
      <c r="A227" s="4" t="s">
        <v>698</v>
      </c>
    </row>
    <row r="228" spans="1:3">
      <c r="A228" s="3" t="s">
        <v>629</v>
      </c>
    </row>
    <row r="229" spans="1:3">
      <c r="A229" s="4" t="s">
        <v>636</v>
      </c>
      <c r="B229" s="5" t="n">
        <v>112</v>
      </c>
      <c r="C229" s="5" t="n">
        <v>145</v>
      </c>
    </row>
    <row r="230" spans="1:3">
      <c r="A230" s="4" t="s">
        <v>637</v>
      </c>
      <c r="B230" s="5" t="n">
        <v>-74</v>
      </c>
      <c r="C230" s="5" t="n">
        <v>-64</v>
      </c>
    </row>
    <row r="231" spans="1:3">
      <c r="A231" s="4" t="s">
        <v>638</v>
      </c>
      <c r="B231" s="5" t="n">
        <v>38</v>
      </c>
      <c r="C231" s="5" t="n">
        <v>81</v>
      </c>
    </row>
    <row r="232" spans="1:3">
      <c r="A232" s="4" t="s">
        <v>699</v>
      </c>
    </row>
    <row r="233" spans="1:3">
      <c r="A233" s="3" t="s">
        <v>629</v>
      </c>
    </row>
    <row r="234" spans="1:3">
      <c r="A234" s="4" t="s">
        <v>636</v>
      </c>
      <c r="B234" s="5" t="n">
        <v>112</v>
      </c>
      <c r="C234" s="5" t="n">
        <v>143</v>
      </c>
    </row>
    <row r="235" spans="1:3">
      <c r="A235" s="4" t="s">
        <v>700</v>
      </c>
    </row>
    <row r="236" spans="1:3">
      <c r="A236" s="3" t="s">
        <v>629</v>
      </c>
    </row>
    <row r="237" spans="1:3">
      <c r="A237" s="4" t="s">
        <v>636</v>
      </c>
      <c r="B237" s="5" t="n">
        <v>0</v>
      </c>
      <c r="C237" s="5" t="n">
        <v>2</v>
      </c>
    </row>
    <row r="238" spans="1:3">
      <c r="A238" s="4" t="s">
        <v>701</v>
      </c>
    </row>
    <row r="239" spans="1:3">
      <c r="A239" s="3" t="s">
        <v>629</v>
      </c>
    </row>
    <row r="240" spans="1:3">
      <c r="A240" s="4" t="s">
        <v>636</v>
      </c>
      <c r="B240" s="5" t="n">
        <v>31</v>
      </c>
      <c r="C240" s="5" t="n">
        <v>23</v>
      </c>
    </row>
    <row r="241" spans="1:3">
      <c r="A241" s="4" t="s">
        <v>637</v>
      </c>
      <c r="B241" s="5" t="n">
        <v>-29</v>
      </c>
      <c r="C241" s="5" t="n">
        <v>-19</v>
      </c>
    </row>
    <row r="242" spans="1:3">
      <c r="A242" s="4" t="s">
        <v>638</v>
      </c>
      <c r="B242" s="5" t="n">
        <v>2</v>
      </c>
      <c r="C242" s="5" t="n">
        <v>4</v>
      </c>
    </row>
    <row r="243" spans="1:3">
      <c r="A243" s="4" t="s">
        <v>702</v>
      </c>
    </row>
    <row r="244" spans="1:3">
      <c r="A244" s="3" t="s">
        <v>629</v>
      </c>
    </row>
    <row r="245" spans="1:3">
      <c r="A245" s="4" t="s">
        <v>636</v>
      </c>
      <c r="B245" s="5" t="n">
        <v>15</v>
      </c>
      <c r="C245" s="5" t="n">
        <v>6</v>
      </c>
    </row>
    <row r="246" spans="1:3">
      <c r="A246" s="4" t="s">
        <v>703</v>
      </c>
    </row>
    <row r="247" spans="1:3">
      <c r="A247" s="3" t="s">
        <v>629</v>
      </c>
    </row>
    <row r="248" spans="1:3">
      <c r="A248" s="4" t="s">
        <v>636</v>
      </c>
      <c r="B248" s="5" t="n">
        <v>16</v>
      </c>
      <c r="C248" s="5" t="n">
        <v>17</v>
      </c>
    </row>
    <row r="249" spans="1:3">
      <c r="A249" s="4" t="s">
        <v>704</v>
      </c>
    </row>
    <row r="250" spans="1:3">
      <c r="A250" s="3" t="s">
        <v>629</v>
      </c>
    </row>
    <row r="251" spans="1:3">
      <c r="A251" s="4" t="s">
        <v>647</v>
      </c>
      <c r="B251" s="5" t="n">
        <v>-290</v>
      </c>
      <c r="C251" s="5" t="n">
        <v>-439</v>
      </c>
    </row>
    <row r="252" spans="1:3">
      <c r="A252" s="4" t="s">
        <v>648</v>
      </c>
      <c r="B252" s="5" t="n">
        <v>74</v>
      </c>
      <c r="C252" s="5" t="n">
        <v>64</v>
      </c>
    </row>
    <row r="253" spans="1:3">
      <c r="A253" s="4" t="s">
        <v>631</v>
      </c>
      <c r="B253" s="5" t="n">
        <v>-216</v>
      </c>
      <c r="C253" s="5" t="n">
        <v>-375</v>
      </c>
    </row>
    <row r="254" spans="1:3">
      <c r="A254" s="4" t="s">
        <v>705</v>
      </c>
    </row>
    <row r="255" spans="1:3">
      <c r="A255" s="3" t="s">
        <v>629</v>
      </c>
    </row>
    <row r="256" spans="1:3">
      <c r="A256" s="4" t="s">
        <v>647</v>
      </c>
      <c r="B256" s="5" t="n">
        <v>-289</v>
      </c>
      <c r="C256" s="5" t="n">
        <v>-439</v>
      </c>
    </row>
    <row r="257" spans="1:3">
      <c r="A257" s="4" t="s">
        <v>706</v>
      </c>
    </row>
    <row r="258" spans="1:3">
      <c r="A258" s="3" t="s">
        <v>629</v>
      </c>
    </row>
    <row r="259" spans="1:3">
      <c r="A259" s="4" t="s">
        <v>647</v>
      </c>
      <c r="B259" s="5" t="n">
        <v>-1</v>
      </c>
    </row>
    <row r="260" spans="1:3">
      <c r="A260" s="4" t="s">
        <v>707</v>
      </c>
    </row>
    <row r="261" spans="1:3">
      <c r="A261" s="3" t="s">
        <v>629</v>
      </c>
    </row>
    <row r="262" spans="1:3">
      <c r="A262" s="4" t="s">
        <v>647</v>
      </c>
      <c r="B262" s="5" t="n">
        <v>-158</v>
      </c>
      <c r="C262" s="5" t="n">
        <v>-186</v>
      </c>
    </row>
    <row r="263" spans="1:3">
      <c r="A263" s="4" t="s">
        <v>648</v>
      </c>
      <c r="B263" s="5" t="n">
        <v>29</v>
      </c>
      <c r="C263" s="5" t="n">
        <v>19</v>
      </c>
    </row>
    <row r="264" spans="1:3">
      <c r="A264" s="4" t="s">
        <v>631</v>
      </c>
      <c r="B264" s="5" t="n">
        <v>-129</v>
      </c>
      <c r="C264" s="5" t="n">
        <v>-167</v>
      </c>
    </row>
    <row r="265" spans="1:3">
      <c r="A265" s="4" t="s">
        <v>708</v>
      </c>
    </row>
    <row r="266" spans="1:3">
      <c r="A266" s="3" t="s">
        <v>629</v>
      </c>
    </row>
    <row r="267" spans="1:3">
      <c r="A267" s="4" t="s">
        <v>647</v>
      </c>
      <c r="B267" s="5" t="n">
        <v>-158</v>
      </c>
      <c r="C267" s="5" t="n">
        <v>-186</v>
      </c>
    </row>
    <row r="268" spans="1:3">
      <c r="A268" s="4" t="s">
        <v>709</v>
      </c>
    </row>
    <row r="269" spans="1:3">
      <c r="A269" s="3" t="s">
        <v>629</v>
      </c>
    </row>
    <row r="270" spans="1:3">
      <c r="A270" s="4" t="s">
        <v>630</v>
      </c>
      <c r="B270" s="5" t="n">
        <v>-5</v>
      </c>
      <c r="C270" s="5" t="n">
        <v>-4</v>
      </c>
    </row>
    <row r="271" spans="1:3">
      <c r="A271" s="4" t="s">
        <v>631</v>
      </c>
      <c r="B271" s="5" t="n">
        <v>-5</v>
      </c>
      <c r="C271" s="5" t="n">
        <v>-4</v>
      </c>
    </row>
    <row r="272" spans="1:3">
      <c r="A272" s="4" t="s">
        <v>710</v>
      </c>
    </row>
    <row r="273" spans="1:3">
      <c r="A273" s="3" t="s">
        <v>629</v>
      </c>
    </row>
    <row r="274" spans="1:3">
      <c r="A274" s="4" t="s">
        <v>630</v>
      </c>
      <c r="B274" s="5" t="n">
        <v>-4</v>
      </c>
      <c r="C274" s="5" t="n">
        <v>-2</v>
      </c>
    </row>
    <row r="275" spans="1:3">
      <c r="A275" s="4" t="s">
        <v>711</v>
      </c>
    </row>
    <row r="276" spans="1:3">
      <c r="A276" s="3" t="s">
        <v>629</v>
      </c>
    </row>
    <row r="277" spans="1:3">
      <c r="A277" s="4" t="s">
        <v>630</v>
      </c>
      <c r="B277" s="5" t="n">
        <v>-1</v>
      </c>
      <c r="C277" s="5" t="n">
        <v>-2</v>
      </c>
    </row>
    <row r="278" spans="1:3">
      <c r="A278" s="4" t="s">
        <v>712</v>
      </c>
    </row>
    <row r="279" spans="1:3">
      <c r="A279" s="3" t="s">
        <v>629</v>
      </c>
    </row>
    <row r="280" spans="1:3">
      <c r="A280" s="4" t="s">
        <v>636</v>
      </c>
      <c r="B280" s="5" t="n">
        <v>1</v>
      </c>
    </row>
    <row r="281" spans="1:3">
      <c r="A281" s="4" t="s">
        <v>637</v>
      </c>
      <c r="B281" s="5" t="n">
        <v>-1</v>
      </c>
    </row>
    <row r="282" spans="1:3">
      <c r="A282" s="4" t="s">
        <v>638</v>
      </c>
      <c r="B282" s="5" t="n">
        <v>0</v>
      </c>
    </row>
    <row r="283" spans="1:3">
      <c r="A283" s="4" t="s">
        <v>713</v>
      </c>
    </row>
    <row r="284" spans="1:3">
      <c r="A284" s="3" t="s">
        <v>629</v>
      </c>
    </row>
    <row r="285" spans="1:3">
      <c r="A285" s="4" t="s">
        <v>636</v>
      </c>
      <c r="B285" s="5" t="n">
        <v>1</v>
      </c>
    </row>
    <row r="286" spans="1:3">
      <c r="A286" s="4" t="s">
        <v>714</v>
      </c>
    </row>
    <row r="287" spans="1:3">
      <c r="A287" s="3" t="s">
        <v>629</v>
      </c>
    </row>
    <row r="288" spans="1:3">
      <c r="A288" s="4" t="s">
        <v>647</v>
      </c>
      <c r="B288" s="5" t="n">
        <v>-4</v>
      </c>
      <c r="C288" s="5" t="n">
        <v>-3</v>
      </c>
    </row>
    <row r="289" spans="1:3">
      <c r="A289" s="4" t="s">
        <v>631</v>
      </c>
      <c r="B289" s="5" t="n">
        <v>-4</v>
      </c>
      <c r="C289" s="5" t="n">
        <v>-3</v>
      </c>
    </row>
    <row r="290" spans="1:3">
      <c r="A290" s="4" t="s">
        <v>715</v>
      </c>
    </row>
    <row r="291" spans="1:3">
      <c r="A291" s="3" t="s">
        <v>629</v>
      </c>
    </row>
    <row r="292" spans="1:3">
      <c r="A292" s="4" t="s">
        <v>647</v>
      </c>
      <c r="B292" s="5" t="n">
        <v>-3</v>
      </c>
      <c r="C292" s="5" t="n">
        <v>-2</v>
      </c>
    </row>
    <row r="293" spans="1:3">
      <c r="A293" s="4" t="s">
        <v>716</v>
      </c>
    </row>
    <row r="294" spans="1:3">
      <c r="A294" s="3" t="s">
        <v>629</v>
      </c>
    </row>
    <row r="295" spans="1:3">
      <c r="A295" s="4" t="s">
        <v>647</v>
      </c>
      <c r="B295" s="5" t="n">
        <v>-1</v>
      </c>
      <c r="C295" s="5" t="n">
        <v>-1</v>
      </c>
    </row>
    <row r="296" spans="1:3">
      <c r="A296" s="4" t="s">
        <v>717</v>
      </c>
    </row>
    <row r="297" spans="1:3">
      <c r="A297" s="3" t="s">
        <v>629</v>
      </c>
    </row>
    <row r="298" spans="1:3">
      <c r="A298" s="4" t="s">
        <v>647</v>
      </c>
      <c r="B298" s="5" t="n">
        <v>-2</v>
      </c>
      <c r="C298" s="5" t="n">
        <v>-1</v>
      </c>
    </row>
    <row r="299" spans="1:3">
      <c r="A299" s="4" t="s">
        <v>648</v>
      </c>
      <c r="B299" s="5" t="n">
        <v>1</v>
      </c>
    </row>
    <row r="300" spans="1:3">
      <c r="A300" s="4" t="s">
        <v>631</v>
      </c>
      <c r="B300" s="5" t="n">
        <v>-1</v>
      </c>
      <c r="C300" s="5" t="n">
        <v>-1</v>
      </c>
    </row>
    <row r="301" spans="1:3">
      <c r="A301" s="4" t="s">
        <v>718</v>
      </c>
    </row>
    <row r="302" spans="1:3">
      <c r="A302" s="3" t="s">
        <v>629</v>
      </c>
    </row>
    <row r="303" spans="1:3">
      <c r="A303" s="4" t="s">
        <v>647</v>
      </c>
      <c r="B303" s="5" t="n">
        <v>-1</v>
      </c>
    </row>
    <row r="304" spans="1:3">
      <c r="A304" s="4" t="s">
        <v>719</v>
      </c>
    </row>
    <row r="305" spans="1:3">
      <c r="A305" s="3" t="s">
        <v>629</v>
      </c>
    </row>
    <row r="306" spans="1:3">
      <c r="A306" s="4" t="s">
        <v>647</v>
      </c>
      <c r="B306" s="7" t="n">
        <v>-1</v>
      </c>
      <c r="C306"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720</v>
      </c>
      <c r="B1" s="2" t="s">
        <v>721</v>
      </c>
      <c r="C1" s="2" t="s">
        <v>722</v>
      </c>
      <c r="D1" s="2" t="s">
        <v>723</v>
      </c>
      <c r="E1" s="2" t="s">
        <v>724</v>
      </c>
      <c r="F1" s="2" t="s">
        <v>725</v>
      </c>
    </row>
    <row r="2" spans="1:6">
      <c r="A2" s="4" t="s">
        <v>726</v>
      </c>
    </row>
    <row r="3" spans="1:6">
      <c r="A3" s="3" t="s">
        <v>212</v>
      </c>
    </row>
    <row r="4" spans="1:6">
      <c r="A4" s="4" t="s">
        <v>727</v>
      </c>
      <c r="E4" s="12" t="n">
        <v>35</v>
      </c>
    </row>
    <row r="5" spans="1:6">
      <c r="A5" s="4" t="s">
        <v>728</v>
      </c>
    </row>
    <row r="6" spans="1:6">
      <c r="A6" s="3" t="s">
        <v>212</v>
      </c>
    </row>
    <row r="7" spans="1:6">
      <c r="A7" s="5" t="n">
        <v>2018</v>
      </c>
      <c r="C7" s="7" t="n">
        <v>572</v>
      </c>
    </row>
    <row r="8" spans="1:6">
      <c r="A8" s="5" t="n">
        <v>2019</v>
      </c>
      <c r="C8" s="5" t="n">
        <v>3</v>
      </c>
    </row>
    <row r="9" spans="1:6">
      <c r="A9" s="5" t="n">
        <v>2020</v>
      </c>
      <c r="C9" s="5" t="n">
        <v>1</v>
      </c>
    </row>
    <row r="10" spans="1:6">
      <c r="A10" s="4" t="s">
        <v>729</v>
      </c>
    </row>
    <row r="11" spans="1:6">
      <c r="A11" s="3" t="s">
        <v>212</v>
      </c>
    </row>
    <row r="12" spans="1:6">
      <c r="A12" s="4" t="s">
        <v>730</v>
      </c>
      <c r="E12" s="5" t="n">
        <v>147</v>
      </c>
    </row>
    <row r="13" spans="1:6">
      <c r="A13" s="4" t="s">
        <v>731</v>
      </c>
      <c r="E13" s="5" t="n">
        <v>375</v>
      </c>
    </row>
    <row r="14" spans="1:6">
      <c r="A14" s="4" t="s">
        <v>732</v>
      </c>
    </row>
    <row r="15" spans="1:6">
      <c r="A15" s="3" t="s">
        <v>212</v>
      </c>
    </row>
    <row r="16" spans="1:6">
      <c r="A16" s="4" t="s">
        <v>733</v>
      </c>
      <c r="F16" s="13" t="n">
        <v>32662</v>
      </c>
    </row>
    <row r="17" spans="1:6">
      <c r="A17" s="4" t="s">
        <v>734</v>
      </c>
      <c r="F17" s="13" t="n">
        <v>20000</v>
      </c>
    </row>
    <row r="18" spans="1:6">
      <c r="A18" s="4" t="s">
        <v>735</v>
      </c>
    </row>
    <row r="19" spans="1:6">
      <c r="A19" s="3" t="s">
        <v>212</v>
      </c>
    </row>
    <row r="20" spans="1:6">
      <c r="A20" s="5" t="n">
        <v>2018</v>
      </c>
      <c r="C20" s="5" t="n">
        <v>2610</v>
      </c>
    </row>
    <row r="21" spans="1:6">
      <c r="A21" s="5" t="n">
        <v>2019</v>
      </c>
      <c r="C21" s="5" t="n">
        <v>3249</v>
      </c>
    </row>
    <row r="22" spans="1:6">
      <c r="A22" s="5" t="n">
        <v>2020</v>
      </c>
      <c r="C22" s="5" t="n">
        <v>3258</v>
      </c>
    </row>
    <row r="23" spans="1:6">
      <c r="A23" s="5" t="n">
        <v>2021</v>
      </c>
      <c r="C23" s="5" t="n">
        <v>1689</v>
      </c>
    </row>
    <row r="24" spans="1:6">
      <c r="A24" s="5" t="n">
        <v>2022</v>
      </c>
      <c r="C24" s="5" t="n">
        <v>1676</v>
      </c>
    </row>
    <row r="25" spans="1:6">
      <c r="A25" s="4" t="s">
        <v>736</v>
      </c>
      <c r="C25" s="7" t="n">
        <v>3489</v>
      </c>
    </row>
    <row r="26" spans="1:6">
      <c r="A26" s="4" t="s">
        <v>737</v>
      </c>
    </row>
    <row r="27" spans="1:6">
      <c r="A27" s="3" t="s">
        <v>212</v>
      </c>
    </row>
    <row r="28" spans="1:6">
      <c r="A28" s="4" t="s">
        <v>738</v>
      </c>
      <c r="D28" s="14" t="n">
        <v>89</v>
      </c>
    </row>
    <row r="29" spans="1:6">
      <c r="A29" s="4" t="s">
        <v>739</v>
      </c>
      <c r="D29" s="5" t="n">
        <v>25</v>
      </c>
    </row>
    <row r="30" spans="1:6">
      <c r="A30" s="4" t="s">
        <v>740</v>
      </c>
      <c r="D30" s="5" t="n">
        <v>27</v>
      </c>
    </row>
    <row r="31" spans="1:6">
      <c r="A31" s="4" t="s">
        <v>741</v>
      </c>
      <c r="D31" s="5" t="n">
        <v>28</v>
      </c>
    </row>
    <row r="32" spans="1:6">
      <c r="A32" s="4" t="s">
        <v>742</v>
      </c>
      <c r="D32" s="14" t="n">
        <v>149</v>
      </c>
    </row>
    <row r="33" spans="1:6">
      <c r="A33" s="4" t="s">
        <v>743</v>
      </c>
    </row>
    <row r="34" spans="1:6">
      <c r="A34" s="3" t="s">
        <v>212</v>
      </c>
    </row>
    <row r="35" spans="1:6">
      <c r="A35" s="4" t="s">
        <v>744</v>
      </c>
      <c r="E35" s="5" t="n">
        <v>169</v>
      </c>
    </row>
    <row r="36" spans="1:6">
      <c r="A36" s="4" t="s">
        <v>745</v>
      </c>
      <c r="E36" s="5" t="n">
        <v>169</v>
      </c>
    </row>
    <row r="37" spans="1:6">
      <c r="A37" s="4" t="s">
        <v>746</v>
      </c>
      <c r="E37" s="12" t="n">
        <v>889</v>
      </c>
    </row>
    <row r="38" spans="1:6">
      <c r="A38" s="4" t="s">
        <v>619</v>
      </c>
    </row>
    <row r="39" spans="1:6">
      <c r="A39" s="3" t="s">
        <v>212</v>
      </c>
    </row>
    <row r="40" spans="1:6">
      <c r="A40" s="5" t="n">
        <v>2018</v>
      </c>
      <c r="B40" s="7" t="n">
        <v>2530</v>
      </c>
    </row>
    <row r="41" spans="1:6">
      <c r="A41" s="5" t="n">
        <v>2019</v>
      </c>
      <c r="B41" s="5" t="n">
        <v>2766</v>
      </c>
    </row>
    <row r="42" spans="1:6">
      <c r="A42" s="5" t="n">
        <v>2020</v>
      </c>
      <c r="B42" s="5" t="n">
        <v>547</v>
      </c>
    </row>
    <row r="43" spans="1:6">
      <c r="A43" s="5" t="n">
        <v>2021</v>
      </c>
      <c r="B43" s="5" t="n">
        <v>111</v>
      </c>
    </row>
    <row r="44" spans="1:6">
      <c r="A44" s="5" t="n">
        <v>2022</v>
      </c>
      <c r="B44" s="5" t="n">
        <v>94</v>
      </c>
    </row>
    <row r="45" spans="1:6">
      <c r="A45" s="4" t="s">
        <v>736</v>
      </c>
      <c r="B45" s="5" t="n">
        <v>204</v>
      </c>
    </row>
    <row r="46" spans="1:6">
      <c r="A46" s="4" t="s">
        <v>747</v>
      </c>
    </row>
    <row r="47" spans="1:6">
      <c r="A47" s="3" t="s">
        <v>212</v>
      </c>
    </row>
    <row r="48" spans="1:6">
      <c r="A48" s="5" t="n">
        <v>2018</v>
      </c>
      <c r="B48" s="5" t="n">
        <v>434</v>
      </c>
    </row>
    <row r="49" spans="1:6">
      <c r="A49" s="5" t="n">
        <v>2019</v>
      </c>
      <c r="B49" s="5" t="n">
        <v>592</v>
      </c>
    </row>
    <row r="50" spans="1:6">
      <c r="A50" s="5" t="n">
        <v>2020</v>
      </c>
      <c r="B50" s="5" t="n">
        <v>565</v>
      </c>
    </row>
    <row r="51" spans="1:6">
      <c r="A51" s="5" t="n">
        <v>2021</v>
      </c>
      <c r="B51" s="5" t="n">
        <v>191</v>
      </c>
    </row>
    <row r="52" spans="1:6">
      <c r="A52" s="5" t="n">
        <v>2022</v>
      </c>
      <c r="B52" s="5" t="n">
        <v>104</v>
      </c>
    </row>
    <row r="53" spans="1:6">
      <c r="A53" s="4" t="s">
        <v>748</v>
      </c>
    </row>
    <row r="54" spans="1:6">
      <c r="A54" s="3" t="s">
        <v>212</v>
      </c>
    </row>
    <row r="55" spans="1:6">
      <c r="A55" s="5" t="n">
        <v>2018</v>
      </c>
      <c r="B55" s="5" t="n">
        <v>1907</v>
      </c>
    </row>
    <row r="56" spans="1:6">
      <c r="A56" s="5" t="n">
        <v>2019</v>
      </c>
      <c r="B56" s="5" t="n">
        <v>400</v>
      </c>
    </row>
    <row r="57" spans="1:6">
      <c r="A57" s="5" t="n">
        <v>2020</v>
      </c>
      <c r="B57" s="5" t="n">
        <v>454</v>
      </c>
    </row>
    <row r="58" spans="1:6">
      <c r="A58" s="4" t="s">
        <v>626</v>
      </c>
    </row>
    <row r="59" spans="1:6">
      <c r="A59" s="3" t="s">
        <v>212</v>
      </c>
    </row>
    <row r="60" spans="1:6">
      <c r="A60" s="5" t="n">
        <v>2018</v>
      </c>
      <c r="B60" s="5" t="n">
        <v>40</v>
      </c>
    </row>
    <row r="61" spans="1:6">
      <c r="A61" s="5" t="n">
        <v>2019</v>
      </c>
      <c r="B61" s="5" t="n">
        <v>35</v>
      </c>
    </row>
    <row r="62" spans="1:6">
      <c r="A62" s="5" t="n">
        <v>2020</v>
      </c>
      <c r="B62" s="7" t="n">
        <v>20</v>
      </c>
    </row>
    <row r="63" spans="1:6">
      <c r="A63" s="4" t="s">
        <v>749</v>
      </c>
    </row>
    <row r="64" spans="1:6">
      <c r="A64" s="3" t="s">
        <v>212</v>
      </c>
    </row>
    <row r="65" spans="1:6">
      <c r="A65" s="4" t="s">
        <v>750</v>
      </c>
      <c r="B65" s="5" t="n">
        <v>-2</v>
      </c>
      <c r="C65" s="5" t="n">
        <v>-2</v>
      </c>
      <c r="D65" s="5" t="n">
        <v>-2</v>
      </c>
      <c r="E65" s="5" t="n">
        <v>-2</v>
      </c>
      <c r="F65" s="5" t="n">
        <v>-2</v>
      </c>
    </row>
    <row r="66" spans="1:6">
      <c r="A66" s="4" t="s">
        <v>751</v>
      </c>
      <c r="B66" s="5" t="n">
        <v>-35</v>
      </c>
      <c r="C66" s="5" t="n">
        <v>-35</v>
      </c>
      <c r="D66" s="5" t="n">
        <v>-35</v>
      </c>
      <c r="E66" s="5" t="n">
        <v>-35</v>
      </c>
      <c r="F66" s="5" t="n">
        <v>-35</v>
      </c>
    </row>
    <row r="67" spans="1:6">
      <c r="A67" s="4" t="s">
        <v>752</v>
      </c>
      <c r="B67" s="5" t="n">
        <v>-22</v>
      </c>
      <c r="C67" s="5" t="n">
        <v>-22</v>
      </c>
      <c r="D67" s="5" t="n">
        <v>-22</v>
      </c>
      <c r="E67" s="5" t="n">
        <v>-22</v>
      </c>
      <c r="F67" s="5" t="n">
        <v>-22</v>
      </c>
    </row>
    <row r="68" spans="1:6">
      <c r="A68" s="4" t="s">
        <v>753</v>
      </c>
      <c r="B68" s="5" t="n">
        <v>-9</v>
      </c>
      <c r="C68" s="5" t="n">
        <v>-9</v>
      </c>
      <c r="D68" s="5" t="n">
        <v>-9</v>
      </c>
      <c r="E68" s="5" t="n">
        <v>-9</v>
      </c>
      <c r="F68" s="5" t="n">
        <v>-9</v>
      </c>
    </row>
    <row r="69" spans="1:6">
      <c r="A69" s="4" t="s">
        <v>754</v>
      </c>
      <c r="B69" s="5" t="n">
        <v>17</v>
      </c>
      <c r="C69" s="5" t="n">
        <v>17</v>
      </c>
      <c r="D69" s="5" t="n">
        <v>17</v>
      </c>
      <c r="E69" s="5" t="n">
        <v>17</v>
      </c>
      <c r="F69" s="5" t="n">
        <v>17</v>
      </c>
    </row>
    <row r="70" spans="1:6">
      <c r="A70" s="4" t="s">
        <v>755</v>
      </c>
      <c r="B70" s="5" t="n">
        <v>2</v>
      </c>
      <c r="C70" s="5" t="n">
        <v>2</v>
      </c>
      <c r="D70" s="5" t="n">
        <v>2</v>
      </c>
      <c r="E70" s="5" t="n">
        <v>2</v>
      </c>
      <c r="F70" s="5" t="n">
        <v>2</v>
      </c>
    </row>
    <row r="71" spans="1:6">
      <c r="A71" s="4" t="s">
        <v>756</v>
      </c>
    </row>
    <row r="72" spans="1:6">
      <c r="A72" s="3" t="s">
        <v>212</v>
      </c>
    </row>
    <row r="73" spans="1:6">
      <c r="A73" s="4" t="s">
        <v>757</v>
      </c>
      <c r="B73" s="5" t="n">
        <v>6</v>
      </c>
      <c r="C73" s="5" t="n">
        <v>6</v>
      </c>
      <c r="D73" s="5" t="n">
        <v>6</v>
      </c>
      <c r="E73" s="5" t="n">
        <v>6</v>
      </c>
      <c r="F73" s="5" t="n">
        <v>6</v>
      </c>
    </row>
    <row r="74" spans="1:6">
      <c r="A74" s="4" t="s">
        <v>758</v>
      </c>
      <c r="B74" s="5" t="n">
        <v>1</v>
      </c>
      <c r="C74" s="5" t="n">
        <v>1</v>
      </c>
      <c r="D74" s="5" t="n">
        <v>1</v>
      </c>
      <c r="E74" s="5" t="n">
        <v>1</v>
      </c>
      <c r="F74" s="5" t="n">
        <v>1</v>
      </c>
    </row>
    <row r="75" spans="1:6">
      <c r="A75" s="4" t="s">
        <v>759</v>
      </c>
    </row>
    <row r="76" spans="1:6">
      <c r="A76" s="3" t="s">
        <v>212</v>
      </c>
    </row>
    <row r="77" spans="1:6">
      <c r="A77" s="4" t="s">
        <v>757</v>
      </c>
      <c r="B77" s="5" t="n">
        <v>-10</v>
      </c>
      <c r="C77" s="5" t="n">
        <v>-10</v>
      </c>
      <c r="D77" s="5" t="n">
        <v>-10</v>
      </c>
      <c r="E77" s="5" t="n">
        <v>-10</v>
      </c>
      <c r="F77" s="5" t="n">
        <v>-10</v>
      </c>
    </row>
    <row r="78" spans="1:6">
      <c r="A78" s="4" t="s">
        <v>758</v>
      </c>
      <c r="B78" s="5" t="n">
        <v>-1</v>
      </c>
      <c r="C78" s="5" t="n">
        <v>-1</v>
      </c>
      <c r="D78" s="5" t="n">
        <v>-1</v>
      </c>
      <c r="E78" s="5" t="n">
        <v>-1</v>
      </c>
      <c r="F78" s="5" t="n">
        <v>-1</v>
      </c>
    </row>
    <row r="79" spans="1:6">
      <c r="A79" s="4" t="s">
        <v>760</v>
      </c>
    </row>
    <row r="80" spans="1:6">
      <c r="A80" s="3" t="s">
        <v>212</v>
      </c>
    </row>
    <row r="81" spans="1:6">
      <c r="A81" s="4" t="s">
        <v>761</v>
      </c>
      <c r="B81" s="5" t="n">
        <v>63</v>
      </c>
      <c r="C81" s="5" t="n">
        <v>63</v>
      </c>
      <c r="D81" s="5" t="n">
        <v>63</v>
      </c>
      <c r="E81" s="5" t="n">
        <v>63</v>
      </c>
      <c r="F81" s="5" t="n">
        <v>63</v>
      </c>
    </row>
    <row r="82" spans="1:6">
      <c r="A82" s="4" t="s">
        <v>762</v>
      </c>
      <c r="B82" s="5" t="n">
        <v>64</v>
      </c>
      <c r="C82" s="5" t="n">
        <v>64</v>
      </c>
      <c r="D82" s="5" t="n">
        <v>64</v>
      </c>
      <c r="E82" s="5" t="n">
        <v>64</v>
      </c>
      <c r="F82" s="5" t="n">
        <v>64</v>
      </c>
    </row>
    <row r="83" spans="1:6">
      <c r="A83" s="4" t="s">
        <v>763</v>
      </c>
      <c r="B83" s="5" t="n">
        <v>66</v>
      </c>
      <c r="C83" s="5" t="n">
        <v>66</v>
      </c>
      <c r="D83" s="5" t="n">
        <v>66</v>
      </c>
      <c r="E83" s="5" t="n">
        <v>66</v>
      </c>
      <c r="F83" s="5" t="n">
        <v>66</v>
      </c>
    </row>
    <row r="84" spans="1:6">
      <c r="A84" s="4" t="s">
        <v>764</v>
      </c>
      <c r="B84" s="5" t="n">
        <v>-3</v>
      </c>
      <c r="C84" s="5" t="n">
        <v>-3</v>
      </c>
      <c r="D84" s="5" t="n">
        <v>-3</v>
      </c>
      <c r="E84" s="5" t="n">
        <v>-3</v>
      </c>
      <c r="F84" s="5" t="n">
        <v>-3</v>
      </c>
    </row>
    <row r="85" spans="1:6">
      <c r="A85" s="4" t="s">
        <v>765</v>
      </c>
      <c r="B85" s="5" t="n">
        <v>-43</v>
      </c>
      <c r="C85" s="5" t="n">
        <v>-43</v>
      </c>
      <c r="D85" s="5" t="n">
        <v>-43</v>
      </c>
      <c r="E85" s="5" t="n">
        <v>-43</v>
      </c>
      <c r="F85" s="5" t="n">
        <v>-43</v>
      </c>
    </row>
    <row r="86" spans="1:6">
      <c r="A86" s="4" t="s">
        <v>766</v>
      </c>
      <c r="B86" s="5" t="n">
        <v>-43</v>
      </c>
      <c r="C86" s="5" t="n">
        <v>-43</v>
      </c>
      <c r="D86" s="5" t="n">
        <v>-43</v>
      </c>
      <c r="E86" s="5" t="n">
        <v>-43</v>
      </c>
      <c r="F86" s="5"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25</v>
      </c>
      <c r="D1" s="2" t="s">
        <v>1</v>
      </c>
    </row>
    <row r="2" spans="1:5">
      <c r="B2" s="2" t="s">
        <v>2</v>
      </c>
      <c r="C2" s="2" t="s">
        <v>26</v>
      </c>
      <c r="D2" s="2" t="s">
        <v>2</v>
      </c>
      <c r="E2" s="2" t="s">
        <v>26</v>
      </c>
    </row>
    <row r="3" spans="1:5">
      <c r="A3" s="3" t="s">
        <v>768</v>
      </c>
    </row>
    <row r="4" spans="1:5">
      <c r="A4" s="4" t="s">
        <v>769</v>
      </c>
      <c r="B4" s="7" t="n">
        <v>20</v>
      </c>
      <c r="C4" s="7" t="n">
        <v>12</v>
      </c>
      <c r="D4" s="7" t="n">
        <v>141</v>
      </c>
      <c r="E4" s="7" t="n">
        <v>16</v>
      </c>
    </row>
    <row r="5" spans="1:5">
      <c r="A5" s="4" t="s">
        <v>770</v>
      </c>
      <c r="B5" s="5" t="n">
        <v>35</v>
      </c>
      <c r="C5" s="5" t="n">
        <v>-64</v>
      </c>
      <c r="D5" s="5" t="n">
        <v>83</v>
      </c>
      <c r="E5" s="5" t="n">
        <v>-8</v>
      </c>
    </row>
    <row r="6" spans="1:5">
      <c r="A6" s="4" t="s">
        <v>771</v>
      </c>
      <c r="B6" s="5" t="n">
        <v>11</v>
      </c>
      <c r="C6" s="5" t="n">
        <v>4</v>
      </c>
      <c r="D6" s="5" t="n">
        <v>10</v>
      </c>
      <c r="E6" s="5" t="n">
        <v>6</v>
      </c>
    </row>
    <row r="7" spans="1:5">
      <c r="A7" s="4" t="s">
        <v>772</v>
      </c>
      <c r="D7" s="7" t="n">
        <v>11</v>
      </c>
    </row>
    <row r="8" spans="1:5">
      <c r="A8" s="4" t="s">
        <v>773</v>
      </c>
      <c r="D8" s="4" t="s">
        <v>774</v>
      </c>
    </row>
    <row r="9" spans="1:5">
      <c r="A9" s="4" t="s">
        <v>775</v>
      </c>
      <c r="B9" s="5" t="n">
        <v>-4</v>
      </c>
      <c r="C9" s="5" t="n">
        <v>3</v>
      </c>
      <c r="D9" s="7" t="n">
        <v>-12</v>
      </c>
      <c r="E9" s="5" t="n">
        <v>1</v>
      </c>
    </row>
    <row r="10" spans="1:5">
      <c r="A10" s="4" t="s">
        <v>776</v>
      </c>
      <c r="B10" s="5" t="n">
        <v>3</v>
      </c>
      <c r="C10" s="5" t="n">
        <v>-3</v>
      </c>
      <c r="D10" s="5" t="n">
        <v>11</v>
      </c>
      <c r="E10" s="5" t="n">
        <v>-1</v>
      </c>
    </row>
    <row r="11" spans="1:5">
      <c r="A11" s="4" t="s">
        <v>777</v>
      </c>
      <c r="D11" s="5" t="n">
        <v>-549</v>
      </c>
      <c r="E11" s="5" t="n">
        <v>898</v>
      </c>
    </row>
    <row r="12" spans="1:5">
      <c r="A12" s="4" t="s">
        <v>778</v>
      </c>
      <c r="E12" s="5" t="n">
        <v>1</v>
      </c>
    </row>
    <row r="13" spans="1:5">
      <c r="A13" s="4" t="s">
        <v>779</v>
      </c>
      <c r="B13" s="5" t="n">
        <v>1</v>
      </c>
      <c r="C13" s="5" t="n">
        <v>2</v>
      </c>
      <c r="E13" s="5" t="n">
        <v>2</v>
      </c>
    </row>
    <row r="14" spans="1:5">
      <c r="A14" s="4" t="s">
        <v>780</v>
      </c>
      <c r="B14" s="5" t="n">
        <v>0</v>
      </c>
      <c r="C14" s="5" t="n">
        <v>0</v>
      </c>
      <c r="E14" s="5" t="n">
        <v>0</v>
      </c>
    </row>
    <row r="15" spans="1:5">
      <c r="A15" s="4" t="s">
        <v>632</v>
      </c>
    </row>
    <row r="16" spans="1:5">
      <c r="A16" s="3" t="s">
        <v>768</v>
      </c>
    </row>
    <row r="17" spans="1:5">
      <c r="A17" s="4" t="s">
        <v>777</v>
      </c>
      <c r="B17" s="5" t="n">
        <v>-289</v>
      </c>
      <c r="C17" s="5" t="n">
        <v>480</v>
      </c>
      <c r="D17" s="5" t="n">
        <v>-549</v>
      </c>
      <c r="E17" s="5" t="n">
        <v>898</v>
      </c>
    </row>
    <row r="18" spans="1:5">
      <c r="A18" s="4" t="s">
        <v>778</v>
      </c>
      <c r="B18" s="5" t="n">
        <v>2</v>
      </c>
      <c r="C18" s="5" t="n">
        <v>1</v>
      </c>
      <c r="D18" s="5" t="n">
        <v>2</v>
      </c>
    </row>
    <row r="19" spans="1:5">
      <c r="A19" s="4" t="s">
        <v>779</v>
      </c>
      <c r="D19" s="5" t="n">
        <v>1</v>
      </c>
    </row>
    <row r="20" spans="1:5">
      <c r="A20" s="4" t="s">
        <v>780</v>
      </c>
      <c r="D20" s="5" t="n">
        <v>0</v>
      </c>
    </row>
    <row r="21" spans="1:5">
      <c r="A21" s="4" t="s">
        <v>657</v>
      </c>
    </row>
    <row r="22" spans="1:5">
      <c r="A22" s="3" t="s">
        <v>768</v>
      </c>
    </row>
    <row r="23" spans="1:5">
      <c r="A23" s="4" t="s">
        <v>770</v>
      </c>
      <c r="B23" s="5" t="n">
        <v>-2</v>
      </c>
      <c r="C23" s="5" t="n">
        <v>-102</v>
      </c>
      <c r="D23" s="5" t="n">
        <v>-3</v>
      </c>
      <c r="E23" s="5" t="n">
        <v>-101</v>
      </c>
    </row>
    <row r="24" spans="1:5">
      <c r="A24" s="4" t="s">
        <v>658</v>
      </c>
    </row>
    <row r="25" spans="1:5">
      <c r="A25" s="3" t="s">
        <v>768</v>
      </c>
    </row>
    <row r="26" spans="1:5">
      <c r="A26" s="4" t="s">
        <v>777</v>
      </c>
      <c r="B26" s="5" t="n">
        <v>-277</v>
      </c>
      <c r="C26" s="5" t="n">
        <v>434</v>
      </c>
      <c r="D26" s="5" t="n">
        <v>-701</v>
      </c>
      <c r="E26" s="5" t="n">
        <v>707</v>
      </c>
    </row>
    <row r="27" spans="1:5">
      <c r="A27" s="4" t="s">
        <v>781</v>
      </c>
    </row>
    <row r="28" spans="1:5">
      <c r="A28" s="3" t="s">
        <v>768</v>
      </c>
    </row>
    <row r="29" spans="1:5">
      <c r="A29" s="4" t="s">
        <v>777</v>
      </c>
      <c r="D29" s="5" t="n">
        <v>555</v>
      </c>
      <c r="E29" s="5" t="n">
        <v>398</v>
      </c>
    </row>
    <row r="30" spans="1:5">
      <c r="A30" s="4" t="s">
        <v>782</v>
      </c>
    </row>
    <row r="31" spans="1:5">
      <c r="A31" s="3" t="s">
        <v>768</v>
      </c>
    </row>
    <row r="32" spans="1:5">
      <c r="A32" s="4" t="s">
        <v>777</v>
      </c>
      <c r="D32" s="5" t="n">
        <v>-146</v>
      </c>
      <c r="E32" s="5" t="n">
        <v>309</v>
      </c>
    </row>
    <row r="33" spans="1:5">
      <c r="A33" s="4" t="s">
        <v>783</v>
      </c>
    </row>
    <row r="34" spans="1:5">
      <c r="A34" s="3" t="s">
        <v>768</v>
      </c>
    </row>
    <row r="35" spans="1:5">
      <c r="A35" s="4" t="s">
        <v>769</v>
      </c>
      <c r="B35" s="5" t="n">
        <v>-3</v>
      </c>
      <c r="C35" s="5" t="n">
        <v>3</v>
      </c>
      <c r="D35" s="5" t="n">
        <v>18</v>
      </c>
      <c r="E35" s="5" t="n">
        <v>1</v>
      </c>
    </row>
    <row r="36" spans="1:5">
      <c r="A36" s="4" t="s">
        <v>784</v>
      </c>
    </row>
    <row r="37" spans="1:5">
      <c r="A37" s="3" t="s">
        <v>768</v>
      </c>
    </row>
    <row r="38" spans="1:5">
      <c r="A38" s="4" t="s">
        <v>769</v>
      </c>
      <c r="B38" s="5" t="n">
        <v>-5</v>
      </c>
      <c r="C38" s="5" t="n">
        <v>65</v>
      </c>
      <c r="D38" s="5" t="n">
        <v>11</v>
      </c>
      <c r="E38" s="5" t="n">
        <v>73</v>
      </c>
    </row>
    <row r="39" spans="1:5">
      <c r="A39" s="4" t="s">
        <v>785</v>
      </c>
    </row>
    <row r="40" spans="1:5">
      <c r="A40" s="3" t="s">
        <v>768</v>
      </c>
    </row>
    <row r="41" spans="1:5">
      <c r="A41" s="4" t="s">
        <v>770</v>
      </c>
      <c r="B41" s="5" t="n">
        <v>43</v>
      </c>
      <c r="C41" s="5" t="n">
        <v>36</v>
      </c>
      <c r="D41" s="5" t="n">
        <v>84</v>
      </c>
      <c r="E41" s="5" t="n">
        <v>84</v>
      </c>
    </row>
    <row r="42" spans="1:5">
      <c r="A42" s="4" t="s">
        <v>771</v>
      </c>
      <c r="B42" s="5" t="n">
        <v>11</v>
      </c>
      <c r="C42" s="5" t="n">
        <v>4</v>
      </c>
      <c r="D42" s="5" t="n">
        <v>10</v>
      </c>
      <c r="E42" s="5" t="n">
        <v>6</v>
      </c>
    </row>
    <row r="43" spans="1:5">
      <c r="A43" s="4" t="s">
        <v>678</v>
      </c>
    </row>
    <row r="44" spans="1:5">
      <c r="A44" s="3" t="s">
        <v>768</v>
      </c>
    </row>
    <row r="45" spans="1:5">
      <c r="A45" s="4" t="s">
        <v>777</v>
      </c>
      <c r="B45" s="5" t="n">
        <v>0</v>
      </c>
      <c r="C45" s="5" t="n">
        <v>32</v>
      </c>
      <c r="D45" s="5" t="n">
        <v>-2</v>
      </c>
      <c r="E45" s="5" t="n">
        <v>14</v>
      </c>
    </row>
    <row r="46" spans="1:5">
      <c r="A46" s="4" t="s">
        <v>786</v>
      </c>
    </row>
    <row r="47" spans="1:5">
      <c r="A47" s="3" t="s">
        <v>768</v>
      </c>
    </row>
    <row r="48" spans="1:5">
      <c r="A48" s="4" t="s">
        <v>769</v>
      </c>
      <c r="B48" s="5" t="n">
        <v>17</v>
      </c>
      <c r="C48" s="5" t="n">
        <v>-41</v>
      </c>
      <c r="D48" s="5" t="n">
        <v>117</v>
      </c>
      <c r="E48" s="5" t="n">
        <v>-55</v>
      </c>
    </row>
    <row r="49" spans="1:5">
      <c r="A49" s="4" t="s">
        <v>695</v>
      </c>
    </row>
    <row r="50" spans="1:5">
      <c r="A50" s="3" t="s">
        <v>768</v>
      </c>
    </row>
    <row r="51" spans="1:5">
      <c r="A51" s="4" t="s">
        <v>770</v>
      </c>
      <c r="B51" s="5" t="n">
        <v>0</v>
      </c>
      <c r="C51" s="5" t="n">
        <v>-2</v>
      </c>
      <c r="D51" s="5" t="n">
        <v>-1</v>
      </c>
      <c r="E51" s="5" t="n">
        <v>-4</v>
      </c>
    </row>
    <row r="52" spans="1:5">
      <c r="A52" s="4" t="s">
        <v>696</v>
      </c>
    </row>
    <row r="53" spans="1:5">
      <c r="A53" s="3" t="s">
        <v>768</v>
      </c>
    </row>
    <row r="54" spans="1:5">
      <c r="A54" s="4" t="s">
        <v>777</v>
      </c>
      <c r="B54" s="5" t="n">
        <v>-19</v>
      </c>
      <c r="C54" s="5" t="n">
        <v>19</v>
      </c>
      <c r="D54" s="5" t="n">
        <v>156</v>
      </c>
      <c r="E54" s="5" t="n">
        <v>182</v>
      </c>
    </row>
    <row r="55" spans="1:5">
      <c r="A55" s="4" t="s">
        <v>787</v>
      </c>
    </row>
    <row r="56" spans="1:5">
      <c r="A56" s="3" t="s">
        <v>768</v>
      </c>
    </row>
    <row r="57" spans="1:5">
      <c r="A57" s="4" t="s">
        <v>777</v>
      </c>
      <c r="D57" s="5" t="n">
        <v>3</v>
      </c>
      <c r="E57" s="5" t="n">
        <v>-37</v>
      </c>
    </row>
    <row r="58" spans="1:5">
      <c r="A58" s="4" t="s">
        <v>788</v>
      </c>
    </row>
    <row r="59" spans="1:5">
      <c r="A59" s="3" t="s">
        <v>768</v>
      </c>
    </row>
    <row r="60" spans="1:5">
      <c r="A60" s="4" t="s">
        <v>777</v>
      </c>
      <c r="D60" s="5" t="n">
        <v>10</v>
      </c>
      <c r="E60" s="5" t="n">
        <v>197</v>
      </c>
    </row>
    <row r="61" spans="1:5">
      <c r="A61" s="4" t="s">
        <v>789</v>
      </c>
    </row>
    <row r="62" spans="1:5">
      <c r="A62" s="3" t="s">
        <v>768</v>
      </c>
    </row>
    <row r="63" spans="1:5">
      <c r="A63" s="4" t="s">
        <v>777</v>
      </c>
      <c r="D63" s="5" t="n">
        <v>127</v>
      </c>
      <c r="E63" s="5" t="n">
        <v>9</v>
      </c>
    </row>
    <row r="64" spans="1:5">
      <c r="A64" s="4" t="s">
        <v>790</v>
      </c>
    </row>
    <row r="65" spans="1:5">
      <c r="A65" s="3" t="s">
        <v>768</v>
      </c>
    </row>
    <row r="66" spans="1:5">
      <c r="A66" s="4" t="s">
        <v>777</v>
      </c>
      <c r="D66" s="5" t="n">
        <v>16</v>
      </c>
      <c r="E66" s="5" t="n">
        <v>13</v>
      </c>
    </row>
    <row r="67" spans="1:5">
      <c r="A67" s="4" t="s">
        <v>791</v>
      </c>
    </row>
    <row r="68" spans="1:5">
      <c r="A68" s="3" t="s">
        <v>768</v>
      </c>
    </row>
    <row r="69" spans="1:5">
      <c r="A69" s="4" t="s">
        <v>769</v>
      </c>
      <c r="B69" s="5" t="n">
        <v>-1</v>
      </c>
      <c r="C69" s="5" t="n">
        <v>-9</v>
      </c>
      <c r="D69" s="5" t="n">
        <v>-3</v>
      </c>
      <c r="E69" s="5" t="n">
        <v>12</v>
      </c>
    </row>
    <row r="70" spans="1:5">
      <c r="A70" s="4" t="s">
        <v>792</v>
      </c>
    </row>
    <row r="71" spans="1:5">
      <c r="A71" s="3" t="s">
        <v>768</v>
      </c>
    </row>
    <row r="72" spans="1:5">
      <c r="A72" s="4" t="s">
        <v>770</v>
      </c>
      <c r="B72" s="5" t="n">
        <v>-6</v>
      </c>
      <c r="C72" s="5" t="n">
        <v>4</v>
      </c>
      <c r="D72" s="5" t="n">
        <v>3</v>
      </c>
      <c r="E72" s="5" t="n">
        <v>13</v>
      </c>
    </row>
    <row r="73" spans="1:5">
      <c r="A73" s="4" t="s">
        <v>710</v>
      </c>
    </row>
    <row r="74" spans="1:5">
      <c r="A74" s="3" t="s">
        <v>768</v>
      </c>
    </row>
    <row r="75" spans="1:5">
      <c r="A75" s="4" t="s">
        <v>777</v>
      </c>
      <c r="B75" s="5" t="n">
        <v>7</v>
      </c>
      <c r="C75" s="5" t="n">
        <v>-5</v>
      </c>
      <c r="D75" s="5" t="n">
        <v>-2</v>
      </c>
      <c r="E75" s="5" t="n">
        <v>-5</v>
      </c>
    </row>
    <row r="76" spans="1:5">
      <c r="A76" s="4" t="s">
        <v>793</v>
      </c>
    </row>
    <row r="77" spans="1:5">
      <c r="A77" s="3" t="s">
        <v>768</v>
      </c>
    </row>
    <row r="78" spans="1:5">
      <c r="A78" s="4" t="s">
        <v>769</v>
      </c>
      <c r="B78" s="7" t="n">
        <v>12</v>
      </c>
      <c r="C78" s="7" t="n">
        <v>-6</v>
      </c>
      <c r="D78" s="7" t="n">
        <v>-2</v>
      </c>
      <c r="E78" s="7" t="n">
        <v>-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4</v>
      </c>
      <c r="B1" s="2" t="s">
        <v>1</v>
      </c>
      <c r="C1" s="2" t="s">
        <v>795</v>
      </c>
    </row>
    <row r="2" spans="1:3">
      <c r="B2" s="2" t="s">
        <v>2</v>
      </c>
      <c r="C2" s="2" t="s">
        <v>143</v>
      </c>
    </row>
    <row r="3" spans="1:3">
      <c r="A3" s="3" t="s">
        <v>796</v>
      </c>
    </row>
    <row r="4" spans="1:3">
      <c r="A4" s="4" t="s">
        <v>797</v>
      </c>
      <c r="B4" s="4" t="s">
        <v>798</v>
      </c>
    </row>
    <row r="5" spans="1:3">
      <c r="A5" s="4" t="s">
        <v>799</v>
      </c>
      <c r="B5" s="4" t="s">
        <v>386</v>
      </c>
    </row>
    <row r="6" spans="1:3">
      <c r="A6" s="4" t="s">
        <v>800</v>
      </c>
      <c r="B6" s="4" t="s">
        <v>801</v>
      </c>
    </row>
    <row r="7" spans="1:3">
      <c r="A7" s="4" t="s">
        <v>802</v>
      </c>
    </row>
    <row r="8" spans="1:3">
      <c r="A8" s="3" t="s">
        <v>796</v>
      </c>
    </row>
    <row r="9" spans="1:3">
      <c r="A9" s="4" t="s">
        <v>803</v>
      </c>
      <c r="B9" s="7" t="n">
        <v>271000000</v>
      </c>
      <c r="C9" s="7" t="n">
        <v>385000000</v>
      </c>
    </row>
    <row r="10" spans="1:3">
      <c r="A10" s="4" t="s">
        <v>804</v>
      </c>
      <c r="B10" s="5" t="n">
        <v>0</v>
      </c>
      <c r="C10" s="5" t="n">
        <v>0</v>
      </c>
    </row>
    <row r="11" spans="1:3">
      <c r="A11" s="4" t="s">
        <v>805</v>
      </c>
    </row>
    <row r="12" spans="1:3">
      <c r="A12" s="3" t="s">
        <v>796</v>
      </c>
    </row>
    <row r="13" spans="1:3">
      <c r="A13" s="4" t="s">
        <v>803</v>
      </c>
      <c r="B13" s="5" t="n">
        <v>29000000</v>
      </c>
      <c r="C13" s="5" t="n">
        <v>82000000</v>
      </c>
    </row>
    <row r="14" spans="1:3">
      <c r="A14" s="4" t="s">
        <v>806</v>
      </c>
    </row>
    <row r="15" spans="1:3">
      <c r="A15" s="3" t="s">
        <v>796</v>
      </c>
    </row>
    <row r="16" spans="1:3">
      <c r="A16" s="4" t="s">
        <v>803</v>
      </c>
      <c r="B16" s="5" t="n">
        <v>27000000</v>
      </c>
      <c r="C16" s="5" t="n">
        <v>19000000</v>
      </c>
    </row>
    <row r="17" spans="1:3">
      <c r="A17" s="4" t="s">
        <v>807</v>
      </c>
    </row>
    <row r="18" spans="1:3">
      <c r="A18" s="3" t="s">
        <v>796</v>
      </c>
    </row>
    <row r="19" spans="1:3">
      <c r="A19" s="4" t="s">
        <v>803</v>
      </c>
      <c r="B19" s="5" t="n">
        <v>97000000</v>
      </c>
      <c r="C19" s="5" t="n">
        <v>145000000</v>
      </c>
    </row>
    <row r="20" spans="1:3">
      <c r="A20" s="4" t="s">
        <v>808</v>
      </c>
    </row>
    <row r="21" spans="1:3">
      <c r="A21" s="3" t="s">
        <v>796</v>
      </c>
    </row>
    <row r="22" spans="1:3">
      <c r="A22" s="4" t="s">
        <v>803</v>
      </c>
      <c r="B22" s="5" t="n">
        <v>20000000</v>
      </c>
      <c r="C22" s="5" t="n">
        <v>2000000</v>
      </c>
    </row>
    <row r="23" spans="1:3">
      <c r="A23" s="4" t="s">
        <v>809</v>
      </c>
    </row>
    <row r="24" spans="1:3">
      <c r="A24" s="3" t="s">
        <v>796</v>
      </c>
    </row>
    <row r="25" spans="1:3">
      <c r="A25" s="4" t="s">
        <v>803</v>
      </c>
      <c r="B25" s="7" t="n">
        <v>98000000</v>
      </c>
      <c r="C25" s="7" t="n">
        <v>137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143</v>
      </c>
    </row>
    <row r="2" spans="1:3">
      <c r="A2" s="3" t="s">
        <v>811</v>
      </c>
    </row>
    <row r="3" spans="1:3">
      <c r="A3" s="4" t="s">
        <v>630</v>
      </c>
      <c r="B3" s="7" t="n">
        <v>-2607</v>
      </c>
      <c r="C3" s="7" t="n">
        <v>-2192</v>
      </c>
    </row>
    <row r="4" spans="1:3">
      <c r="A4" s="4" t="s">
        <v>657</v>
      </c>
    </row>
    <row r="5" spans="1:3">
      <c r="A5" s="3" t="s">
        <v>811</v>
      </c>
    </row>
    <row r="6" spans="1:3">
      <c r="A6" s="4" t="s">
        <v>630</v>
      </c>
      <c r="B6" s="5" t="n">
        <v>-2058</v>
      </c>
      <c r="C6" s="5" t="n">
        <v>-1383</v>
      </c>
    </row>
    <row r="7" spans="1:3">
      <c r="A7" s="4" t="s">
        <v>677</v>
      </c>
    </row>
    <row r="8" spans="1:3">
      <c r="A8" s="3" t="s">
        <v>811</v>
      </c>
    </row>
    <row r="9" spans="1:3">
      <c r="A9" s="4" t="s">
        <v>630</v>
      </c>
      <c r="B9" s="5" t="n">
        <v>-239</v>
      </c>
      <c r="C9" s="5" t="n">
        <v>-348</v>
      </c>
    </row>
    <row r="10" spans="1:3">
      <c r="A10" s="4" t="s">
        <v>695</v>
      </c>
    </row>
    <row r="11" spans="1:3">
      <c r="A11" s="3" t="s">
        <v>811</v>
      </c>
    </row>
    <row r="12" spans="1:3">
      <c r="A12" s="4" t="s">
        <v>630</v>
      </c>
      <c r="B12" s="5" t="n">
        <v>-305</v>
      </c>
      <c r="C12" s="5" t="n">
        <v>-457</v>
      </c>
    </row>
    <row r="13" spans="1:3">
      <c r="A13" s="4" t="s">
        <v>709</v>
      </c>
    </row>
    <row r="14" spans="1:3">
      <c r="A14" s="3" t="s">
        <v>811</v>
      </c>
    </row>
    <row r="15" spans="1:3">
      <c r="A15" s="4" t="s">
        <v>630</v>
      </c>
      <c r="B15" s="5" t="n">
        <v>-5</v>
      </c>
      <c r="C15" s="5" t="n">
        <v>-4</v>
      </c>
    </row>
    <row r="16" spans="1:3">
      <c r="A16" s="4" t="s">
        <v>812</v>
      </c>
    </row>
    <row r="17" spans="1:3">
      <c r="A17" s="3" t="s">
        <v>811</v>
      </c>
    </row>
    <row r="18" spans="1:3">
      <c r="A18" s="4" t="s">
        <v>813</v>
      </c>
      <c r="B18" s="5" t="n">
        <v>223</v>
      </c>
      <c r="C18" s="5" t="n">
        <v>296</v>
      </c>
    </row>
    <row r="19" spans="1:3">
      <c r="A19" s="4" t="s">
        <v>814</v>
      </c>
      <c r="B19" s="5" t="n">
        <v>103</v>
      </c>
      <c r="C19" s="5" t="n">
        <v>181</v>
      </c>
    </row>
    <row r="20" spans="1:3">
      <c r="A20" s="4" t="s">
        <v>815</v>
      </c>
      <c r="B20" s="5" t="n">
        <v>-996</v>
      </c>
      <c r="C20" s="5" t="n">
        <v>-1130</v>
      </c>
    </row>
    <row r="21" spans="1:3">
      <c r="A21" s="4" t="s">
        <v>816</v>
      </c>
      <c r="B21" s="5" t="n">
        <v>-1937</v>
      </c>
      <c r="C21" s="5" t="n">
        <v>-1539</v>
      </c>
    </row>
    <row r="22" spans="1:3">
      <c r="A22" s="4" t="s">
        <v>630</v>
      </c>
      <c r="B22" s="5" t="n">
        <v>-2607</v>
      </c>
      <c r="C22" s="5" t="n">
        <v>-2192</v>
      </c>
    </row>
    <row r="23" spans="1:3">
      <c r="A23" s="4" t="s">
        <v>817</v>
      </c>
    </row>
    <row r="24" spans="1:3">
      <c r="A24" s="3" t="s">
        <v>811</v>
      </c>
    </row>
    <row r="25" spans="1:3">
      <c r="A25" s="4" t="s">
        <v>813</v>
      </c>
      <c r="B25" s="5" t="n">
        <v>74</v>
      </c>
      <c r="C25" s="5" t="n">
        <v>143</v>
      </c>
    </row>
    <row r="26" spans="1:3">
      <c r="A26" s="4" t="s">
        <v>814</v>
      </c>
      <c r="B26" s="5" t="n">
        <v>52</v>
      </c>
      <c r="C26" s="5" t="n">
        <v>145</v>
      </c>
    </row>
    <row r="27" spans="1:3">
      <c r="A27" s="4" t="s">
        <v>815</v>
      </c>
      <c r="B27" s="5" t="n">
        <v>-426</v>
      </c>
      <c r="C27" s="5" t="n">
        <v>-359</v>
      </c>
    </row>
    <row r="28" spans="1:3">
      <c r="A28" s="4" t="s">
        <v>816</v>
      </c>
      <c r="B28" s="5" t="n">
        <v>-1758</v>
      </c>
      <c r="C28" s="5" t="n">
        <v>-1312</v>
      </c>
    </row>
    <row r="29" spans="1:3">
      <c r="A29" s="4" t="s">
        <v>630</v>
      </c>
      <c r="B29" s="5" t="n">
        <v>-2058</v>
      </c>
      <c r="C29" s="5" t="n">
        <v>-1383</v>
      </c>
    </row>
    <row r="30" spans="1:3">
      <c r="A30" s="4" t="s">
        <v>818</v>
      </c>
    </row>
    <row r="31" spans="1:3">
      <c r="A31" s="3" t="s">
        <v>811</v>
      </c>
    </row>
    <row r="32" spans="1:3">
      <c r="A32" s="4" t="s">
        <v>813</v>
      </c>
      <c r="B32" s="5" t="n">
        <v>37</v>
      </c>
      <c r="C32" s="5" t="n">
        <v>8</v>
      </c>
    </row>
    <row r="33" spans="1:3">
      <c r="A33" s="4" t="s">
        <v>814</v>
      </c>
      <c r="B33" s="5" t="n">
        <v>19</v>
      </c>
      <c r="C33" s="5" t="n">
        <v>13</v>
      </c>
    </row>
    <row r="34" spans="1:3">
      <c r="A34" s="4" t="s">
        <v>815</v>
      </c>
      <c r="B34" s="5" t="n">
        <v>-276</v>
      </c>
      <c r="C34" s="5" t="n">
        <v>-329</v>
      </c>
    </row>
    <row r="35" spans="1:3">
      <c r="A35" s="4" t="s">
        <v>816</v>
      </c>
      <c r="B35" s="5" t="n">
        <v>-19</v>
      </c>
      <c r="C35" s="5" t="n">
        <v>-40</v>
      </c>
    </row>
    <row r="36" spans="1:3">
      <c r="A36" s="4" t="s">
        <v>630</v>
      </c>
      <c r="B36" s="5" t="n">
        <v>-239</v>
      </c>
      <c r="C36" s="5" t="n">
        <v>-348</v>
      </c>
    </row>
    <row r="37" spans="1:3">
      <c r="A37" s="4" t="s">
        <v>819</v>
      </c>
    </row>
    <row r="38" spans="1:3">
      <c r="A38" s="3" t="s">
        <v>811</v>
      </c>
    </row>
    <row r="39" spans="1:3">
      <c r="A39" s="4" t="s">
        <v>813</v>
      </c>
      <c r="B39" s="5" t="n">
        <v>112</v>
      </c>
      <c r="C39" s="5" t="n">
        <v>145</v>
      </c>
    </row>
    <row r="40" spans="1:3">
      <c r="A40" s="4" t="s">
        <v>814</v>
      </c>
      <c r="B40" s="5" t="n">
        <v>31</v>
      </c>
      <c r="C40" s="5" t="n">
        <v>23</v>
      </c>
    </row>
    <row r="41" spans="1:3">
      <c r="A41" s="4" t="s">
        <v>815</v>
      </c>
      <c r="B41" s="5" t="n">
        <v>-290</v>
      </c>
      <c r="C41" s="5" t="n">
        <v>-439</v>
      </c>
    </row>
    <row r="42" spans="1:3">
      <c r="A42" s="4" t="s">
        <v>816</v>
      </c>
      <c r="B42" s="5" t="n">
        <v>-158</v>
      </c>
      <c r="C42" s="5" t="n">
        <v>-186</v>
      </c>
    </row>
    <row r="43" spans="1:3">
      <c r="A43" s="4" t="s">
        <v>630</v>
      </c>
      <c r="B43" s="5" t="n">
        <v>-305</v>
      </c>
      <c r="C43" s="5" t="n">
        <v>-457</v>
      </c>
    </row>
    <row r="44" spans="1:3">
      <c r="A44" s="4" t="s">
        <v>820</v>
      </c>
    </row>
    <row r="45" spans="1:3">
      <c r="A45" s="3" t="s">
        <v>811</v>
      </c>
    </row>
    <row r="46" spans="1:3">
      <c r="A46" s="4" t="s">
        <v>814</v>
      </c>
      <c r="B46" s="5" t="n">
        <v>1</v>
      </c>
    </row>
    <row r="47" spans="1:3">
      <c r="A47" s="4" t="s">
        <v>815</v>
      </c>
      <c r="B47" s="5" t="n">
        <v>-4</v>
      </c>
      <c r="C47" s="5" t="n">
        <v>-3</v>
      </c>
    </row>
    <row r="48" spans="1:3">
      <c r="A48" s="4" t="s">
        <v>816</v>
      </c>
      <c r="B48" s="5" t="n">
        <v>-2</v>
      </c>
      <c r="C48" s="5" t="n">
        <v>-1</v>
      </c>
    </row>
    <row r="49" spans="1:3">
      <c r="A49" s="4" t="s">
        <v>630</v>
      </c>
      <c r="B49" s="5" t="n">
        <v>-5</v>
      </c>
      <c r="C49" s="5" t="n">
        <v>-4</v>
      </c>
    </row>
    <row r="50" spans="1:3">
      <c r="A50" s="4" t="s">
        <v>821</v>
      </c>
    </row>
    <row r="51" spans="1:3">
      <c r="A51" s="3" t="s">
        <v>811</v>
      </c>
    </row>
    <row r="52" spans="1:3">
      <c r="A52" s="4" t="s">
        <v>813</v>
      </c>
      <c r="B52" s="5" t="n">
        <v>1</v>
      </c>
      <c r="C52" s="5" t="n">
        <v>1</v>
      </c>
    </row>
    <row r="53" spans="1:3">
      <c r="A53" s="4" t="s">
        <v>815</v>
      </c>
      <c r="B53" s="5" t="n">
        <v>-20</v>
      </c>
      <c r="C53" s="5" t="n">
        <v>-13</v>
      </c>
    </row>
    <row r="54" spans="1:3">
      <c r="A54" s="4" t="s">
        <v>630</v>
      </c>
      <c r="B54" s="5" t="n">
        <v>-19</v>
      </c>
      <c r="C54" s="5" t="n">
        <v>-12</v>
      </c>
    </row>
    <row r="55" spans="1:3">
      <c r="A55" s="4" t="s">
        <v>822</v>
      </c>
    </row>
    <row r="56" spans="1:3">
      <c r="A56" s="3" t="s">
        <v>811</v>
      </c>
    </row>
    <row r="57" spans="1:3">
      <c r="A57" s="4" t="s">
        <v>813</v>
      </c>
      <c r="B57" s="5" t="n">
        <v>1</v>
      </c>
      <c r="C57" s="5" t="n">
        <v>1</v>
      </c>
    </row>
    <row r="58" spans="1:3">
      <c r="A58" s="4" t="s">
        <v>815</v>
      </c>
      <c r="B58" s="5" t="n">
        <v>-20</v>
      </c>
      <c r="C58" s="5" t="n">
        <v>-13</v>
      </c>
    </row>
    <row r="59" spans="1:3">
      <c r="A59" s="4" t="s">
        <v>630</v>
      </c>
      <c r="B59" s="5" t="n">
        <v>-19</v>
      </c>
      <c r="C59" s="5" t="n">
        <v>-12</v>
      </c>
    </row>
    <row r="60" spans="1:3">
      <c r="A60" s="4" t="s">
        <v>823</v>
      </c>
    </row>
    <row r="61" spans="1:3">
      <c r="A61" s="3" t="s">
        <v>811</v>
      </c>
    </row>
    <row r="62" spans="1:3">
      <c r="A62" s="4" t="s">
        <v>813</v>
      </c>
      <c r="B62" s="5" t="n">
        <v>119</v>
      </c>
      <c r="C62" s="5" t="n">
        <v>181</v>
      </c>
    </row>
    <row r="63" spans="1:3">
      <c r="A63" s="4" t="s">
        <v>814</v>
      </c>
      <c r="B63" s="5" t="n">
        <v>76</v>
      </c>
      <c r="C63" s="5" t="n">
        <v>160</v>
      </c>
    </row>
    <row r="64" spans="1:3">
      <c r="A64" s="4" t="s">
        <v>815</v>
      </c>
      <c r="B64" s="5" t="n">
        <v>-757</v>
      </c>
      <c r="C64" s="5" t="n">
        <v>-778</v>
      </c>
    </row>
    <row r="65" spans="1:3">
      <c r="A65" s="4" t="s">
        <v>816</v>
      </c>
      <c r="B65" s="5" t="n">
        <v>-1792</v>
      </c>
      <c r="C65" s="5" t="n">
        <v>-1356</v>
      </c>
    </row>
    <row r="66" spans="1:3">
      <c r="A66" s="4" t="s">
        <v>630</v>
      </c>
      <c r="B66" s="5" t="n">
        <v>-2354</v>
      </c>
      <c r="C66" s="5" t="n">
        <v>-1793</v>
      </c>
    </row>
    <row r="67" spans="1:3">
      <c r="A67" s="4" t="s">
        <v>824</v>
      </c>
    </row>
    <row r="68" spans="1:3">
      <c r="A68" s="3" t="s">
        <v>811</v>
      </c>
    </row>
    <row r="69" spans="1:3">
      <c r="A69" s="4" t="s">
        <v>813</v>
      </c>
      <c r="B69" s="5" t="n">
        <v>74</v>
      </c>
      <c r="C69" s="5" t="n">
        <v>143</v>
      </c>
    </row>
    <row r="70" spans="1:3">
      <c r="A70" s="4" t="s">
        <v>814</v>
      </c>
      <c r="B70" s="5" t="n">
        <v>52</v>
      </c>
      <c r="C70" s="5" t="n">
        <v>145</v>
      </c>
    </row>
    <row r="71" spans="1:3">
      <c r="A71" s="4" t="s">
        <v>815</v>
      </c>
      <c r="B71" s="5" t="n">
        <v>-426</v>
      </c>
      <c r="C71" s="5" t="n">
        <v>-359</v>
      </c>
    </row>
    <row r="72" spans="1:3">
      <c r="A72" s="4" t="s">
        <v>816</v>
      </c>
      <c r="B72" s="5" t="n">
        <v>-1758</v>
      </c>
      <c r="C72" s="5" t="n">
        <v>-1312</v>
      </c>
    </row>
    <row r="73" spans="1:3">
      <c r="A73" s="4" t="s">
        <v>630</v>
      </c>
      <c r="B73" s="5" t="n">
        <v>-2058</v>
      </c>
      <c r="C73" s="5" t="n">
        <v>-1383</v>
      </c>
    </row>
    <row r="74" spans="1:3">
      <c r="A74" s="4" t="s">
        <v>825</v>
      </c>
    </row>
    <row r="75" spans="1:3">
      <c r="A75" s="3" t="s">
        <v>811</v>
      </c>
    </row>
    <row r="76" spans="1:3">
      <c r="A76" s="4" t="s">
        <v>813</v>
      </c>
      <c r="B76" s="5" t="n">
        <v>37</v>
      </c>
      <c r="C76" s="5" t="n">
        <v>8</v>
      </c>
    </row>
    <row r="77" spans="1:3">
      <c r="A77" s="4" t="s">
        <v>814</v>
      </c>
      <c r="B77" s="5" t="n">
        <v>19</v>
      </c>
      <c r="C77" s="5" t="n">
        <v>13</v>
      </c>
    </row>
    <row r="78" spans="1:3">
      <c r="A78" s="4" t="s">
        <v>815</v>
      </c>
      <c r="B78" s="5" t="n">
        <v>-276</v>
      </c>
      <c r="C78" s="5" t="n">
        <v>-329</v>
      </c>
    </row>
    <row r="79" spans="1:3">
      <c r="A79" s="4" t="s">
        <v>816</v>
      </c>
      <c r="B79" s="5" t="n">
        <v>-19</v>
      </c>
      <c r="C79" s="5" t="n">
        <v>-40</v>
      </c>
    </row>
    <row r="80" spans="1:3">
      <c r="A80" s="4" t="s">
        <v>630</v>
      </c>
      <c r="B80" s="5" t="n">
        <v>-239</v>
      </c>
      <c r="C80" s="5" t="n">
        <v>-348</v>
      </c>
    </row>
    <row r="81" spans="1:3">
      <c r="A81" s="4" t="s">
        <v>826</v>
      </c>
    </row>
    <row r="82" spans="1:3">
      <c r="A82" s="3" t="s">
        <v>811</v>
      </c>
    </row>
    <row r="83" spans="1:3">
      <c r="A83" s="4" t="s">
        <v>813</v>
      </c>
      <c r="B83" s="5" t="n">
        <v>8</v>
      </c>
      <c r="C83" s="5" t="n">
        <v>30</v>
      </c>
    </row>
    <row r="84" spans="1:3">
      <c r="A84" s="4" t="s">
        <v>814</v>
      </c>
      <c r="B84" s="5" t="n">
        <v>4</v>
      </c>
      <c r="C84" s="5" t="n">
        <v>2</v>
      </c>
    </row>
    <row r="85" spans="1:3">
      <c r="A85" s="4" t="s">
        <v>815</v>
      </c>
      <c r="B85" s="5" t="n">
        <v>-51</v>
      </c>
      <c r="C85" s="5" t="n">
        <v>-87</v>
      </c>
    </row>
    <row r="86" spans="1:3">
      <c r="A86" s="4" t="s">
        <v>816</v>
      </c>
      <c r="B86" s="5" t="n">
        <v>-13</v>
      </c>
      <c r="C86" s="5" t="n">
        <v>-3</v>
      </c>
    </row>
    <row r="87" spans="1:3">
      <c r="A87" s="4" t="s">
        <v>630</v>
      </c>
      <c r="B87" s="5" t="n">
        <v>-52</v>
      </c>
      <c r="C87" s="5" t="n">
        <v>-58</v>
      </c>
    </row>
    <row r="88" spans="1:3">
      <c r="A88" s="4" t="s">
        <v>827</v>
      </c>
    </row>
    <row r="89" spans="1:3">
      <c r="A89" s="3" t="s">
        <v>811</v>
      </c>
    </row>
    <row r="90" spans="1:3">
      <c r="A90" s="4" t="s">
        <v>814</v>
      </c>
      <c r="B90" s="5" t="n">
        <v>1</v>
      </c>
    </row>
    <row r="91" spans="1:3">
      <c r="A91" s="4" t="s">
        <v>815</v>
      </c>
      <c r="B91" s="5" t="n">
        <v>-4</v>
      </c>
      <c r="C91" s="5" t="n">
        <v>-3</v>
      </c>
    </row>
    <row r="92" spans="1:3">
      <c r="A92" s="4" t="s">
        <v>816</v>
      </c>
      <c r="B92" s="5" t="n">
        <v>-2</v>
      </c>
      <c r="C92" s="5" t="n">
        <v>-1</v>
      </c>
    </row>
    <row r="93" spans="1:3">
      <c r="A93" s="4" t="s">
        <v>630</v>
      </c>
      <c r="B93" s="5" t="n">
        <v>-5</v>
      </c>
      <c r="C93" s="5" t="n">
        <v>-4</v>
      </c>
    </row>
    <row r="94" spans="1:3">
      <c r="A94" s="4" t="s">
        <v>828</v>
      </c>
    </row>
    <row r="95" spans="1:3">
      <c r="A95" s="3" t="s">
        <v>811</v>
      </c>
    </row>
    <row r="96" spans="1:3">
      <c r="A96" s="4" t="s">
        <v>813</v>
      </c>
      <c r="B96" s="5" t="n">
        <v>103</v>
      </c>
      <c r="C96" s="5" t="n">
        <v>114</v>
      </c>
    </row>
    <row r="97" spans="1:3">
      <c r="A97" s="4" t="s">
        <v>814</v>
      </c>
      <c r="B97" s="5" t="n">
        <v>27</v>
      </c>
      <c r="C97" s="5" t="n">
        <v>21</v>
      </c>
    </row>
    <row r="98" spans="1:3">
      <c r="A98" s="4" t="s">
        <v>815</v>
      </c>
      <c r="B98" s="5" t="n">
        <v>-219</v>
      </c>
      <c r="C98" s="5" t="n">
        <v>-339</v>
      </c>
    </row>
    <row r="99" spans="1:3">
      <c r="A99" s="4" t="s">
        <v>816</v>
      </c>
      <c r="B99" s="5" t="n">
        <v>-145</v>
      </c>
      <c r="C99" s="5" t="n">
        <v>-183</v>
      </c>
    </row>
    <row r="100" spans="1:3">
      <c r="A100" s="4" t="s">
        <v>630</v>
      </c>
      <c r="B100" s="5" t="n">
        <v>-234</v>
      </c>
      <c r="C100" s="5" t="n">
        <v>-387</v>
      </c>
    </row>
    <row r="101" spans="1:3">
      <c r="A101" s="4" t="s">
        <v>829</v>
      </c>
    </row>
    <row r="102" spans="1:3">
      <c r="A102" s="3" t="s">
        <v>811</v>
      </c>
    </row>
    <row r="103" spans="1:3">
      <c r="A103" s="4" t="s">
        <v>813</v>
      </c>
      <c r="B103" s="5" t="n">
        <v>103</v>
      </c>
      <c r="C103" s="5" t="n">
        <v>114</v>
      </c>
    </row>
    <row r="104" spans="1:3">
      <c r="A104" s="4" t="s">
        <v>814</v>
      </c>
      <c r="B104" s="5" t="n">
        <v>27</v>
      </c>
      <c r="C104" s="5" t="n">
        <v>21</v>
      </c>
    </row>
    <row r="105" spans="1:3">
      <c r="A105" s="4" t="s">
        <v>815</v>
      </c>
      <c r="B105" s="5" t="n">
        <v>-219</v>
      </c>
      <c r="C105" s="5" t="n">
        <v>-339</v>
      </c>
    </row>
    <row r="106" spans="1:3">
      <c r="A106" s="4" t="s">
        <v>816</v>
      </c>
      <c r="B106" s="5" t="n">
        <v>-145</v>
      </c>
      <c r="C106" s="5" t="n">
        <v>-183</v>
      </c>
    </row>
    <row r="107" spans="1:3">
      <c r="A107" s="4" t="s">
        <v>630</v>
      </c>
      <c r="B107" s="7" t="n">
        <v>-234</v>
      </c>
      <c r="C107" s="7" t="n">
        <v>-3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72"/>
    <col customWidth="1" max="3" min="3" width="21"/>
  </cols>
  <sheetData>
    <row r="1" spans="1:3">
      <c r="A1" s="1" t="s">
        <v>830</v>
      </c>
      <c r="B1" s="2" t="s">
        <v>831</v>
      </c>
      <c r="C1" s="2" t="s">
        <v>418</v>
      </c>
    </row>
    <row r="2" spans="1:3">
      <c r="A2" s="3" t="s">
        <v>832</v>
      </c>
    </row>
    <row r="3" spans="1:3">
      <c r="A3" s="4" t="s">
        <v>833</v>
      </c>
      <c r="B3" s="7" t="n">
        <v>-2607</v>
      </c>
      <c r="C3" s="7" t="n">
        <v>-2192</v>
      </c>
    </row>
    <row r="4" spans="1:3">
      <c r="A4" s="4" t="s">
        <v>812</v>
      </c>
    </row>
    <row r="5" spans="1:3">
      <c r="A5" s="3" t="s">
        <v>832</v>
      </c>
    </row>
    <row r="6" spans="1:3">
      <c r="A6" s="4" t="s">
        <v>833</v>
      </c>
      <c r="B6" s="5" t="n">
        <v>-2607</v>
      </c>
      <c r="C6" s="5" t="n">
        <v>-2192</v>
      </c>
    </row>
    <row r="7" spans="1:3">
      <c r="A7" s="4" t="s">
        <v>828</v>
      </c>
    </row>
    <row r="8" spans="1:3">
      <c r="A8" s="3" t="s">
        <v>832</v>
      </c>
    </row>
    <row r="9" spans="1:3">
      <c r="A9" s="4" t="s">
        <v>833</v>
      </c>
      <c r="B9" s="5" t="n">
        <v>-234</v>
      </c>
      <c r="C9" s="7" t="n">
        <v>-387</v>
      </c>
    </row>
    <row r="10" spans="1:3">
      <c r="A10" s="4" t="s">
        <v>834</v>
      </c>
    </row>
    <row r="11" spans="1:3">
      <c r="A11" s="3" t="s">
        <v>832</v>
      </c>
    </row>
    <row r="12" spans="1:3">
      <c r="A12" s="4" t="s">
        <v>833</v>
      </c>
      <c r="B12" s="7" t="n">
        <v>-1</v>
      </c>
    </row>
    <row r="13" spans="1:3">
      <c r="A13" s="4" t="s">
        <v>835</v>
      </c>
    </row>
    <row r="14" spans="1:3">
      <c r="A14" s="3" t="s">
        <v>832</v>
      </c>
    </row>
    <row r="15" spans="1:3">
      <c r="A15" s="4" t="s">
        <v>836</v>
      </c>
      <c r="B15" s="15" t="n">
        <v>2.52</v>
      </c>
    </row>
    <row r="16" spans="1:3">
      <c r="A16" s="4" t="s">
        <v>837</v>
      </c>
    </row>
    <row r="17" spans="1:3">
      <c r="A17" s="3" t="s">
        <v>832</v>
      </c>
    </row>
    <row r="18" spans="1:3">
      <c r="A18" s="4" t="s">
        <v>836</v>
      </c>
      <c r="B18" s="15" t="n">
        <v>4.57</v>
      </c>
    </row>
    <row r="19" spans="1:3">
      <c r="A19" s="4" t="s">
        <v>838</v>
      </c>
    </row>
    <row r="20" spans="1:3">
      <c r="A20" s="3" t="s">
        <v>832</v>
      </c>
    </row>
    <row r="21" spans="1:3">
      <c r="A21" s="4" t="s">
        <v>836</v>
      </c>
      <c r="B21" s="15" t="n">
        <v>3.38</v>
      </c>
    </row>
    <row r="22" spans="1:3">
      <c r="A22" s="4" t="s">
        <v>839</v>
      </c>
    </row>
    <row r="23" spans="1:3">
      <c r="A23" s="3" t="s">
        <v>832</v>
      </c>
    </row>
    <row r="24" spans="1:3">
      <c r="A24" s="4" t="s">
        <v>840</v>
      </c>
      <c r="B24" s="15" t="n">
        <v>55.58</v>
      </c>
    </row>
    <row r="25" spans="1:3">
      <c r="A25" s="4" t="s">
        <v>841</v>
      </c>
    </row>
    <row r="26" spans="1:3">
      <c r="A26" s="3" t="s">
        <v>832</v>
      </c>
    </row>
    <row r="27" spans="1:3">
      <c r="A27" s="4" t="s">
        <v>840</v>
      </c>
      <c r="B27" s="15" t="n">
        <v>74.88</v>
      </c>
    </row>
    <row r="28" spans="1:3">
      <c r="A28" s="4" t="s">
        <v>842</v>
      </c>
    </row>
    <row r="29" spans="1:3">
      <c r="A29" s="3" t="s">
        <v>832</v>
      </c>
    </row>
    <row r="30" spans="1:3">
      <c r="A30" s="4" t="s">
        <v>840</v>
      </c>
      <c r="B30" s="15" t="n">
        <v>66.45</v>
      </c>
    </row>
    <row r="31" spans="1:3">
      <c r="A31" s="4" t="s">
        <v>843</v>
      </c>
    </row>
    <row r="32" spans="1:3">
      <c r="A32" s="3" t="s">
        <v>832</v>
      </c>
    </row>
    <row r="33" spans="1:3">
      <c r="A33" s="4" t="s">
        <v>844</v>
      </c>
      <c r="B33" s="15" t="n">
        <v>1.24</v>
      </c>
    </row>
    <row r="34" spans="1:3">
      <c r="A34" s="4" t="s">
        <v>845</v>
      </c>
    </row>
    <row r="35" spans="1:3">
      <c r="A35" s="3" t="s">
        <v>832</v>
      </c>
    </row>
    <row r="36" spans="1:3">
      <c r="A36" s="4" t="s">
        <v>844</v>
      </c>
      <c r="B36" s="15" t="n">
        <v>1.36</v>
      </c>
    </row>
    <row r="37" spans="1:3">
      <c r="A37" s="4" t="s">
        <v>846</v>
      </c>
    </row>
    <row r="38" spans="1:3">
      <c r="A38" s="3" t="s">
        <v>832</v>
      </c>
    </row>
    <row r="39" spans="1:3">
      <c r="A39" s="4" t="s">
        <v>844</v>
      </c>
      <c r="B39" s="15" t="n">
        <v>1.33</v>
      </c>
    </row>
    <row r="40" spans="1:3">
      <c r="A40" s="4" t="s">
        <v>847</v>
      </c>
    </row>
    <row r="41" spans="1:3">
      <c r="A41" s="3" t="s">
        <v>832</v>
      </c>
    </row>
    <row r="42" spans="1:3">
      <c r="A42" s="4" t="s">
        <v>848</v>
      </c>
      <c r="B42" s="15" t="n">
        <v>38.4</v>
      </c>
    </row>
    <row r="43" spans="1:3">
      <c r="A43" s="4" t="s">
        <v>849</v>
      </c>
    </row>
    <row r="44" spans="1:3">
      <c r="A44" s="3" t="s">
        <v>832</v>
      </c>
    </row>
    <row r="45" spans="1:3">
      <c r="A45" s="4" t="s">
        <v>848</v>
      </c>
      <c r="B45" s="15" t="n">
        <v>84.19</v>
      </c>
    </row>
    <row r="46" spans="1:3">
      <c r="A46" s="4" t="s">
        <v>850</v>
      </c>
    </row>
    <row r="47" spans="1:3">
      <c r="A47" s="3" t="s">
        <v>832</v>
      </c>
    </row>
    <row r="48" spans="1:3">
      <c r="A48" s="4" t="s">
        <v>848</v>
      </c>
      <c r="B48" s="15" t="n">
        <v>53.59</v>
      </c>
    </row>
    <row r="49" spans="1:3">
      <c r="A49" s="4" t="s">
        <v>851</v>
      </c>
    </row>
    <row r="50" spans="1:3">
      <c r="A50" s="3" t="s">
        <v>832</v>
      </c>
    </row>
    <row r="51" spans="1:3">
      <c r="A51" s="4" t="s">
        <v>836</v>
      </c>
      <c r="B51" s="15" t="n">
        <v>0.78</v>
      </c>
    </row>
    <row r="52" spans="1:3">
      <c r="A52" s="4" t="s">
        <v>852</v>
      </c>
    </row>
    <row r="53" spans="1:3">
      <c r="A53" s="3" t="s">
        <v>832</v>
      </c>
    </row>
    <row r="54" spans="1:3">
      <c r="A54" s="4" t="s">
        <v>836</v>
      </c>
      <c r="B54" s="15" t="n">
        <v>4.91</v>
      </c>
    </row>
    <row r="55" spans="1:3">
      <c r="A55" s="4" t="s">
        <v>853</v>
      </c>
    </row>
    <row r="56" spans="1:3">
      <c r="A56" s="3" t="s">
        <v>832</v>
      </c>
    </row>
    <row r="57" spans="1:3">
      <c r="A57" s="4" t="s">
        <v>836</v>
      </c>
      <c r="B57" s="15" t="n">
        <v>2.05</v>
      </c>
    </row>
    <row r="58" spans="1:3">
      <c r="A58" s="4" t="s">
        <v>854</v>
      </c>
    </row>
    <row r="59" spans="1:3">
      <c r="A59" s="3" t="s">
        <v>832</v>
      </c>
    </row>
    <row r="60" spans="1:3">
      <c r="A60" s="4" t="s">
        <v>840</v>
      </c>
      <c r="B60" s="15" t="n">
        <v>38.1</v>
      </c>
    </row>
    <row r="61" spans="1:3">
      <c r="A61" s="4" t="s">
        <v>855</v>
      </c>
    </row>
    <row r="62" spans="1:3">
      <c r="A62" s="3" t="s">
        <v>832</v>
      </c>
    </row>
    <row r="63" spans="1:3">
      <c r="A63" s="4" t="s">
        <v>840</v>
      </c>
      <c r="B63" s="15" t="n">
        <v>110.67</v>
      </c>
    </row>
    <row r="64" spans="1:3">
      <c r="A64" s="4" t="s">
        <v>856</v>
      </c>
    </row>
    <row r="65" spans="1:3">
      <c r="A65" s="3" t="s">
        <v>832</v>
      </c>
    </row>
    <row r="66" spans="1:3">
      <c r="A66" s="4" t="s">
        <v>840</v>
      </c>
      <c r="B66" s="15" t="n">
        <v>86.09</v>
      </c>
    </row>
    <row r="67" spans="1:3">
      <c r="A67" s="4" t="s">
        <v>857</v>
      </c>
    </row>
    <row r="68" spans="1:3">
      <c r="A68" s="3" t="s">
        <v>832</v>
      </c>
    </row>
    <row r="69" spans="1:3">
      <c r="A69" s="4" t="s">
        <v>844</v>
      </c>
      <c r="B69" s="15" t="n">
        <v>0.45</v>
      </c>
    </row>
    <row r="70" spans="1:3">
      <c r="A70" s="4" t="s">
        <v>858</v>
      </c>
    </row>
    <row r="71" spans="1:3">
      <c r="A71" s="3" t="s">
        <v>832</v>
      </c>
    </row>
    <row r="72" spans="1:3">
      <c r="A72" s="4" t="s">
        <v>844</v>
      </c>
      <c r="B72" s="15" t="n">
        <v>2.36</v>
      </c>
    </row>
    <row r="73" spans="1:3">
      <c r="A73" s="4" t="s">
        <v>859</v>
      </c>
    </row>
    <row r="74" spans="1:3">
      <c r="A74" s="3" t="s">
        <v>832</v>
      </c>
    </row>
    <row r="75" spans="1:3">
      <c r="A75" s="4" t="s">
        <v>844</v>
      </c>
      <c r="B75" s="15" t="n">
        <v>1.04</v>
      </c>
    </row>
    <row r="76" spans="1:3">
      <c r="A76" s="4" t="s">
        <v>860</v>
      </c>
    </row>
    <row r="77" spans="1:3">
      <c r="A77" s="3" t="s">
        <v>832</v>
      </c>
    </row>
    <row r="78" spans="1:3">
      <c r="A78" s="4" t="s">
        <v>833</v>
      </c>
      <c r="B78" s="7" t="n">
        <v>-1</v>
      </c>
    </row>
    <row r="79" spans="1:3">
      <c r="A79" s="4" t="s">
        <v>861</v>
      </c>
    </row>
    <row r="80" spans="1:3">
      <c r="A80" s="3" t="s">
        <v>832</v>
      </c>
    </row>
    <row r="81" spans="1:3">
      <c r="A81" s="4" t="s">
        <v>833</v>
      </c>
      <c r="B81" s="5" t="n">
        <v>-7</v>
      </c>
    </row>
    <row r="82" spans="1:3">
      <c r="A82" s="4" t="s">
        <v>862</v>
      </c>
    </row>
    <row r="83" spans="1:3">
      <c r="A83" s="3" t="s">
        <v>832</v>
      </c>
    </row>
    <row r="84" spans="1:3">
      <c r="A84" s="4" t="s">
        <v>833</v>
      </c>
      <c r="B84" s="5" t="n">
        <v>-90</v>
      </c>
    </row>
    <row r="85" spans="1:3">
      <c r="A85" s="4" t="s">
        <v>863</v>
      </c>
    </row>
    <row r="86" spans="1:3">
      <c r="A86" s="3" t="s">
        <v>832</v>
      </c>
    </row>
    <row r="87" spans="1:3">
      <c r="A87" s="4" t="s">
        <v>833</v>
      </c>
      <c r="B87" s="5" t="n">
        <v>-81</v>
      </c>
    </row>
    <row r="88" spans="1:3">
      <c r="A88" s="4" t="s">
        <v>864</v>
      </c>
    </row>
    <row r="89" spans="1:3">
      <c r="A89" s="3" t="s">
        <v>832</v>
      </c>
    </row>
    <row r="90" spans="1:3">
      <c r="A90" s="4" t="s">
        <v>833</v>
      </c>
      <c r="B90" s="5" t="n">
        <v>-53</v>
      </c>
    </row>
    <row r="91" spans="1:3">
      <c r="A91" s="4" t="s">
        <v>865</v>
      </c>
    </row>
    <row r="92" spans="1:3">
      <c r="A92" s="3" t="s">
        <v>832</v>
      </c>
    </row>
    <row r="93" spans="1:3">
      <c r="A93" s="4" t="s">
        <v>833</v>
      </c>
      <c r="B93"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26</v>
      </c>
    </row>
    <row r="3" spans="1:3">
      <c r="A3" s="3" t="s">
        <v>867</v>
      </c>
    </row>
    <row r="4" spans="1:3">
      <c r="A4" s="4" t="s">
        <v>868</v>
      </c>
      <c r="B4" s="7" t="n">
        <v>-387</v>
      </c>
      <c r="C4" s="7" t="n">
        <v>-295</v>
      </c>
    </row>
    <row r="5" spans="1:3">
      <c r="A5" s="3" t="s">
        <v>869</v>
      </c>
    </row>
    <row r="6" spans="1:3">
      <c r="A6" s="4" t="s">
        <v>870</v>
      </c>
      <c r="B6" s="5" t="n">
        <v>-7</v>
      </c>
      <c r="C6" s="5" t="n">
        <v>101</v>
      </c>
    </row>
    <row r="7" spans="1:3">
      <c r="A7" s="4" t="s">
        <v>871</v>
      </c>
      <c r="B7" s="5" t="n">
        <v>-2</v>
      </c>
      <c r="C7" s="5" t="n">
        <v>8</v>
      </c>
    </row>
    <row r="8" spans="1:3">
      <c r="A8" s="4" t="s">
        <v>872</v>
      </c>
      <c r="B8" s="5" t="n">
        <v>162</v>
      </c>
      <c r="C8" s="5" t="n">
        <v>82</v>
      </c>
    </row>
    <row r="9" spans="1:3">
      <c r="A9" s="4" t="s">
        <v>873</v>
      </c>
      <c r="B9" s="7" t="n">
        <v>-234</v>
      </c>
      <c r="C9" s="7" t="n">
        <v>-1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4</v>
      </c>
      <c r="B1" s="2" t="s">
        <v>1</v>
      </c>
    </row>
    <row r="2" spans="1:4">
      <c r="B2" s="2" t="s">
        <v>2</v>
      </c>
      <c r="C2" s="2" t="s">
        <v>26</v>
      </c>
      <c r="D2" s="2" t="s">
        <v>143</v>
      </c>
    </row>
    <row r="3" spans="1:4">
      <c r="A3" s="3" t="s">
        <v>875</v>
      </c>
    </row>
    <row r="4" spans="1:4">
      <c r="A4" s="4" t="s">
        <v>876</v>
      </c>
      <c r="B4" s="7" t="n">
        <v>101000000</v>
      </c>
      <c r="D4" s="7" t="n">
        <v>99000000</v>
      </c>
    </row>
    <row r="5" spans="1:4">
      <c r="A5" s="4" t="s">
        <v>877</v>
      </c>
      <c r="B5" s="5" t="n">
        <v>65000000000</v>
      </c>
      <c r="D5" s="5" t="n">
        <v>64000000000</v>
      </c>
    </row>
    <row r="6" spans="1:4">
      <c r="A6" s="4" t="s">
        <v>166</v>
      </c>
      <c r="B6" s="5" t="n">
        <v>66700000000</v>
      </c>
      <c r="D6" s="5" t="n">
        <v>67400000000</v>
      </c>
    </row>
    <row r="7" spans="1:4">
      <c r="A7" s="4" t="s">
        <v>600</v>
      </c>
    </row>
    <row r="8" spans="1:4">
      <c r="A8" s="3" t="s">
        <v>875</v>
      </c>
    </row>
    <row r="9" spans="1:4">
      <c r="A9" s="4" t="s">
        <v>878</v>
      </c>
      <c r="B9" s="5" t="n">
        <v>-301000000</v>
      </c>
      <c r="C9" s="7" t="n">
        <v>275000000</v>
      </c>
    </row>
    <row r="10" spans="1:4">
      <c r="A10" s="4" t="s">
        <v>879</v>
      </c>
      <c r="B10" s="5" t="n">
        <v>10000000</v>
      </c>
      <c r="C10" s="5" t="n">
        <v>75000000</v>
      </c>
    </row>
    <row r="11" spans="1:4">
      <c r="A11" s="4" t="s">
        <v>880</v>
      </c>
      <c r="B11" s="5" t="n">
        <v>-23000000</v>
      </c>
      <c r="C11" s="5" t="n">
        <v>-38000000</v>
      </c>
    </row>
    <row r="12" spans="1:4">
      <c r="A12" s="4" t="s">
        <v>881</v>
      </c>
      <c r="B12" s="5" t="n">
        <v>-14000000</v>
      </c>
      <c r="C12" s="5" t="n">
        <v>-90000000</v>
      </c>
    </row>
    <row r="13" spans="1:4">
      <c r="A13" s="4" t="s">
        <v>882</v>
      </c>
      <c r="B13" s="5" t="n">
        <v>0</v>
      </c>
      <c r="C13" s="7" t="n">
        <v>0</v>
      </c>
    </row>
    <row r="14" spans="1:4">
      <c r="A14" s="4" t="s">
        <v>69</v>
      </c>
    </row>
    <row r="15" spans="1:4">
      <c r="A15" s="3" t="s">
        <v>875</v>
      </c>
    </row>
    <row r="16" spans="1:4">
      <c r="A16" s="4" t="s">
        <v>883</v>
      </c>
      <c r="B16" s="7" t="n">
        <v>381000000</v>
      </c>
      <c r="D16" s="5" t="n">
        <v>371000000</v>
      </c>
    </row>
    <row r="17" spans="1:4">
      <c r="A17" s="4" t="s">
        <v>884</v>
      </c>
      <c r="B17" s="4" t="s">
        <v>511</v>
      </c>
    </row>
    <row r="18" spans="1:4">
      <c r="A18" s="4" t="s">
        <v>885</v>
      </c>
      <c r="B18" s="4" t="s">
        <v>886</v>
      </c>
    </row>
    <row r="19" spans="1:4">
      <c r="A19" s="4" t="s">
        <v>887</v>
      </c>
      <c r="B19" s="7" t="n">
        <v>580000000</v>
      </c>
      <c r="D19" s="5" t="n">
        <v>580000000</v>
      </c>
    </row>
    <row r="20" spans="1:4">
      <c r="A20" s="4" t="s">
        <v>888</v>
      </c>
    </row>
    <row r="21" spans="1:4">
      <c r="A21" s="3" t="s">
        <v>875</v>
      </c>
    </row>
    <row r="22" spans="1:4">
      <c r="A22" s="4" t="s">
        <v>889</v>
      </c>
      <c r="B22" s="5" t="n">
        <v>93000000</v>
      </c>
      <c r="D22" s="5" t="n">
        <v>89000000</v>
      </c>
    </row>
    <row r="23" spans="1:4">
      <c r="A23" s="4" t="s">
        <v>833</v>
      </c>
    </row>
    <row r="24" spans="1:4">
      <c r="A24" s="3" t="s">
        <v>875</v>
      </c>
    </row>
    <row r="25" spans="1:4">
      <c r="A25" s="4" t="s">
        <v>890</v>
      </c>
      <c r="B25" s="5" t="n">
        <v>286000000</v>
      </c>
      <c r="D25" s="5" t="n">
        <v>267000000</v>
      </c>
    </row>
    <row r="26" spans="1:4">
      <c r="A26" s="4" t="s">
        <v>889</v>
      </c>
      <c r="B26" s="7" t="n">
        <v>93000000</v>
      </c>
      <c r="D26" s="7" t="n">
        <v>89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891</v>
      </c>
      <c r="B1" s="2" t="s">
        <v>25</v>
      </c>
      <c r="D1" s="2" t="s">
        <v>1</v>
      </c>
    </row>
    <row r="2" spans="1:5">
      <c r="B2" s="2" t="s">
        <v>2</v>
      </c>
      <c r="C2" s="2" t="s">
        <v>26</v>
      </c>
      <c r="D2" s="2" t="s">
        <v>2</v>
      </c>
      <c r="E2" s="2" t="s">
        <v>26</v>
      </c>
    </row>
    <row r="3" spans="1:5">
      <c r="A3" s="3" t="s">
        <v>216</v>
      </c>
    </row>
    <row r="4" spans="1:5">
      <c r="A4" s="4" t="s">
        <v>892</v>
      </c>
      <c r="B4" s="4" t="s">
        <v>893</v>
      </c>
      <c r="C4" s="4" t="s">
        <v>894</v>
      </c>
      <c r="D4" s="4" t="s">
        <v>895</v>
      </c>
      <c r="E4" s="4" t="s">
        <v>896</v>
      </c>
    </row>
    <row r="5" spans="1:5">
      <c r="A5" s="4" t="s">
        <v>897</v>
      </c>
      <c r="B5" s="7" t="n">
        <v>0</v>
      </c>
      <c r="D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143</v>
      </c>
    </row>
    <row r="2" spans="1:3">
      <c r="A2" s="3" t="s">
        <v>144</v>
      </c>
    </row>
    <row r="3" spans="1:3">
      <c r="A3" s="4" t="s">
        <v>145</v>
      </c>
      <c r="B3" s="7" t="n">
        <v>457</v>
      </c>
      <c r="C3" s="7" t="n">
        <v>480</v>
      </c>
    </row>
    <row r="4" spans="1:3">
      <c r="A4" s="4" t="s">
        <v>146</v>
      </c>
      <c r="B4" s="5" t="n">
        <v>165</v>
      </c>
      <c r="C4" s="5" t="n">
        <v>107</v>
      </c>
    </row>
    <row r="5" spans="1:3">
      <c r="A5" s="4" t="s">
        <v>147</v>
      </c>
      <c r="B5" s="5" t="n">
        <v>6100</v>
      </c>
      <c r="C5" s="5" t="n">
        <v>7053</v>
      </c>
    </row>
    <row r="6" spans="1:3">
      <c r="A6" s="4" t="s">
        <v>148</v>
      </c>
      <c r="B6" s="5" t="n">
        <v>57</v>
      </c>
      <c r="C6" s="5" t="n">
        <v>47</v>
      </c>
    </row>
    <row r="7" spans="1:3">
      <c r="A7" s="4" t="s">
        <v>149</v>
      </c>
      <c r="B7" s="5" t="n">
        <v>1205</v>
      </c>
      <c r="C7" s="5" t="n">
        <v>1528</v>
      </c>
    </row>
    <row r="8" spans="1:3">
      <c r="A8" s="4" t="s">
        <v>150</v>
      </c>
      <c r="B8" s="5" t="n">
        <v>7984</v>
      </c>
      <c r="C8" s="5" t="n">
        <v>9215</v>
      </c>
    </row>
    <row r="9" spans="1:3">
      <c r="A9" s="4" t="s">
        <v>151</v>
      </c>
      <c r="B9" s="5" t="n">
        <v>94058</v>
      </c>
      <c r="C9" s="5" t="n">
        <v>90711</v>
      </c>
    </row>
    <row r="10" spans="1:3">
      <c r="A10" s="4" t="s">
        <v>118</v>
      </c>
      <c r="B10" s="5" t="n">
        <v>16391</v>
      </c>
      <c r="C10" s="5" t="n">
        <v>16644</v>
      </c>
    </row>
    <row r="11" spans="1:3">
      <c r="A11" s="4" t="s">
        <v>152</v>
      </c>
      <c r="B11" s="5" t="n">
        <v>286</v>
      </c>
      <c r="C11" s="5" t="n">
        <v>267</v>
      </c>
    </row>
    <row r="12" spans="1:3">
      <c r="A12" s="4" t="s">
        <v>153</v>
      </c>
      <c r="B12" s="5" t="n">
        <v>6498</v>
      </c>
      <c r="C12" s="5" t="n">
        <v>6442</v>
      </c>
    </row>
    <row r="13" spans="1:3">
      <c r="A13" s="4" t="s">
        <v>154</v>
      </c>
      <c r="B13" s="5" t="n">
        <v>3556</v>
      </c>
      <c r="C13" s="5" t="n">
        <v>3267</v>
      </c>
    </row>
    <row r="14" spans="1:3">
      <c r="A14" s="4" t="s">
        <v>155</v>
      </c>
      <c r="B14" s="5" t="n">
        <v>35436</v>
      </c>
      <c r="C14" s="5" t="n">
        <v>34457</v>
      </c>
    </row>
    <row r="15" spans="1:3">
      <c r="A15" s="4" t="s">
        <v>156</v>
      </c>
      <c r="B15" s="5" t="n">
        <v>1227</v>
      </c>
      <c r="C15" s="5" t="n">
        <v>1090</v>
      </c>
    </row>
    <row r="16" spans="1:3">
      <c r="A16" s="4" t="s">
        <v>157</v>
      </c>
      <c r="B16" s="5" t="n">
        <v>165436</v>
      </c>
      <c r="C16" s="5" t="n">
        <v>162093</v>
      </c>
    </row>
    <row r="17" spans="1:3">
      <c r="A17" s="3" t="s">
        <v>158</v>
      </c>
    </row>
    <row r="18" spans="1:3">
      <c r="A18" s="4" t="s">
        <v>159</v>
      </c>
      <c r="B18" s="5" t="n">
        <v>1014</v>
      </c>
      <c r="C18" s="5" t="n">
        <v>1444</v>
      </c>
    </row>
    <row r="19" spans="1:3">
      <c r="A19" s="4" t="s">
        <v>160</v>
      </c>
      <c r="B19" s="5" t="n">
        <v>7615</v>
      </c>
      <c r="C19" s="5" t="n">
        <v>9478</v>
      </c>
    </row>
    <row r="20" spans="1:3">
      <c r="A20" s="4" t="s">
        <v>161</v>
      </c>
      <c r="B20" s="5" t="n">
        <v>177</v>
      </c>
      <c r="C20" s="5" t="n">
        <v>157</v>
      </c>
    </row>
    <row r="21" spans="1:3">
      <c r="A21" s="4" t="s">
        <v>162</v>
      </c>
      <c r="B21" s="5" t="n">
        <v>696</v>
      </c>
      <c r="C21" s="5" t="n">
        <v>634</v>
      </c>
    </row>
    <row r="22" spans="1:3">
      <c r="A22" s="4" t="s">
        <v>163</v>
      </c>
      <c r="B22" s="5" t="n">
        <v>32</v>
      </c>
      <c r="C22" s="5" t="n">
        <v>40</v>
      </c>
    </row>
    <row r="23" spans="1:3">
      <c r="A23" s="4" t="s">
        <v>164</v>
      </c>
      <c r="B23" s="5" t="n">
        <v>4779</v>
      </c>
      <c r="C23" s="5" t="n">
        <v>2871</v>
      </c>
    </row>
    <row r="24" spans="1:3">
      <c r="A24" s="4" t="s">
        <v>165</v>
      </c>
      <c r="B24" s="5" t="n">
        <v>14313</v>
      </c>
      <c r="C24" s="5" t="n">
        <v>14624</v>
      </c>
    </row>
    <row r="25" spans="1:3">
      <c r="A25" s="4" t="s">
        <v>166</v>
      </c>
      <c r="B25" s="5" t="n">
        <v>59940</v>
      </c>
      <c r="C25" s="5" t="n">
        <v>60865</v>
      </c>
    </row>
    <row r="26" spans="1:3">
      <c r="A26" s="4" t="s">
        <v>167</v>
      </c>
      <c r="B26" s="5" t="n">
        <v>8589</v>
      </c>
      <c r="C26" s="5" t="n">
        <v>7510</v>
      </c>
    </row>
    <row r="27" spans="1:3">
      <c r="A27" s="4" t="s">
        <v>156</v>
      </c>
      <c r="B27" s="5" t="n">
        <v>9929</v>
      </c>
      <c r="C27" s="5" t="n">
        <v>9295</v>
      </c>
    </row>
    <row r="28" spans="1:3">
      <c r="A28" s="4" t="s">
        <v>168</v>
      </c>
      <c r="B28" s="5" t="n">
        <v>92771</v>
      </c>
      <c r="C28" s="5" t="n">
        <v>92294</v>
      </c>
    </row>
    <row r="29" spans="1:3">
      <c r="A29" s="4" t="s">
        <v>169</v>
      </c>
      <c r="B29" s="4" t="s">
        <v>170</v>
      </c>
      <c r="C29" s="4" t="s">
        <v>170</v>
      </c>
    </row>
    <row r="30" spans="1:3">
      <c r="A30" s="4" t="s">
        <v>171</v>
      </c>
      <c r="B30" s="5" t="n">
        <v>4433</v>
      </c>
      <c r="C30" s="5" t="n">
        <v>4067</v>
      </c>
    </row>
    <row r="31" spans="1:3">
      <c r="A31" s="3" t="s">
        <v>172</v>
      </c>
    </row>
    <row r="32" spans="1:3">
      <c r="A32" s="4" t="s">
        <v>173</v>
      </c>
      <c r="B32" s="5" t="n">
        <v>7747</v>
      </c>
      <c r="C32" s="5" t="n">
        <v>7747</v>
      </c>
    </row>
    <row r="33" spans="1:3">
      <c r="A33" s="4" t="s">
        <v>174</v>
      </c>
      <c r="B33" s="5" t="n">
        <v>51548</v>
      </c>
      <c r="C33" s="5" t="n">
        <v>50737</v>
      </c>
    </row>
    <row r="34" spans="1:3">
      <c r="A34" s="4" t="s">
        <v>71</v>
      </c>
      <c r="B34" s="5" t="n">
        <v>4311</v>
      </c>
      <c r="C34" s="5" t="n">
        <v>3194</v>
      </c>
    </row>
    <row r="35" spans="1:3">
      <c r="A35" s="4" t="s">
        <v>175</v>
      </c>
      <c r="B35" s="5" t="n">
        <v>-2649</v>
      </c>
      <c r="C35" s="5" t="n">
        <v>-2468</v>
      </c>
    </row>
    <row r="36" spans="1:3">
      <c r="A36" s="4" t="s">
        <v>176</v>
      </c>
      <c r="B36" s="5" t="n">
        <v>1277</v>
      </c>
      <c r="C36" s="5" t="n">
        <v>-973</v>
      </c>
    </row>
    <row r="37" spans="1:3">
      <c r="A37" s="4" t="s">
        <v>74</v>
      </c>
      <c r="B37" s="5" t="n">
        <v>-102</v>
      </c>
      <c r="C37" s="5" t="n">
        <v>-102</v>
      </c>
    </row>
    <row r="38" spans="1:3">
      <c r="A38" s="4" t="s">
        <v>177</v>
      </c>
      <c r="B38" s="5" t="n">
        <v>62132</v>
      </c>
      <c r="C38" s="5" t="n">
        <v>58135</v>
      </c>
    </row>
    <row r="39" spans="1:3">
      <c r="A39" s="4" t="s">
        <v>76</v>
      </c>
      <c r="B39" s="5" t="n">
        <v>6100</v>
      </c>
      <c r="C39" s="5" t="n">
        <v>7597</v>
      </c>
    </row>
    <row r="40" spans="1:3">
      <c r="A40" s="4" t="s">
        <v>178</v>
      </c>
      <c r="B40" s="5" t="n">
        <v>68232</v>
      </c>
      <c r="C40" s="5" t="n">
        <v>65732</v>
      </c>
    </row>
    <row r="41" spans="1:3">
      <c r="A41" s="4" t="s">
        <v>179</v>
      </c>
      <c r="B41" s="7" t="n">
        <v>165436</v>
      </c>
      <c r="C41" s="7" t="n">
        <v>1620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25</v>
      </c>
      <c r="D1" s="2" t="s">
        <v>1</v>
      </c>
    </row>
    <row r="2" spans="1:5">
      <c r="B2" s="2" t="s">
        <v>2</v>
      </c>
      <c r="C2" s="2" t="s">
        <v>26</v>
      </c>
      <c r="D2" s="2" t="s">
        <v>2</v>
      </c>
      <c r="E2" s="2" t="s">
        <v>26</v>
      </c>
    </row>
    <row r="3" spans="1:5">
      <c r="A3" s="3" t="s">
        <v>899</v>
      </c>
    </row>
    <row r="4" spans="1:5">
      <c r="A4" s="4" t="s">
        <v>900</v>
      </c>
      <c r="B4" s="7" t="n">
        <v>51</v>
      </c>
      <c r="C4" s="7" t="n">
        <v>62</v>
      </c>
      <c r="D4" s="7" t="n">
        <v>116</v>
      </c>
      <c r="E4" s="7" t="n">
        <v>116</v>
      </c>
    </row>
    <row r="5" spans="1:5">
      <c r="A5" s="4" t="s">
        <v>901</v>
      </c>
      <c r="B5" s="5" t="n">
        <v>42</v>
      </c>
      <c r="C5" s="5" t="n">
        <v>47</v>
      </c>
      <c r="D5" s="5" t="n">
        <v>87</v>
      </c>
      <c r="E5" s="5" t="n">
        <v>79</v>
      </c>
    </row>
    <row r="6" spans="1:5">
      <c r="A6" s="4" t="s">
        <v>902</v>
      </c>
      <c r="B6" s="5" t="n">
        <v>-80</v>
      </c>
      <c r="C6" s="5" t="n">
        <v>-73</v>
      </c>
      <c r="D6" s="5" t="n">
        <v>-162</v>
      </c>
      <c r="E6" s="5" t="n">
        <v>-124</v>
      </c>
    </row>
    <row r="7" spans="1:5">
      <c r="A7" s="4" t="s">
        <v>903</v>
      </c>
      <c r="B7" s="5" t="n">
        <v>8</v>
      </c>
      <c r="C7" s="5" t="n">
        <v>8</v>
      </c>
      <c r="D7" s="5" t="n">
        <v>15</v>
      </c>
      <c r="E7" s="5" t="n">
        <v>17</v>
      </c>
    </row>
    <row r="8" spans="1:5">
      <c r="A8" s="4" t="s">
        <v>904</v>
      </c>
      <c r="B8" s="5" t="n">
        <v>2</v>
      </c>
      <c r="C8" s="5" t="n">
        <v>0</v>
      </c>
      <c r="D8" s="5" t="n">
        <v>2</v>
      </c>
      <c r="E8" s="5" t="n">
        <v>0</v>
      </c>
    </row>
    <row r="9" spans="1:5">
      <c r="A9" s="4" t="s">
        <v>905</v>
      </c>
      <c r="B9" s="5" t="n">
        <v>0</v>
      </c>
      <c r="C9" s="5" t="n">
        <v>0</v>
      </c>
      <c r="D9" s="5" t="n">
        <v>-1</v>
      </c>
      <c r="E9" s="5" t="n">
        <v>0</v>
      </c>
    </row>
    <row r="10" spans="1:5">
      <c r="A10" s="4" t="s">
        <v>906</v>
      </c>
      <c r="B10" s="7" t="n">
        <v>23</v>
      </c>
      <c r="C10" s="7" t="n">
        <v>44</v>
      </c>
      <c r="D10" s="7" t="n">
        <v>57</v>
      </c>
      <c r="E10" s="7" t="n">
        <v>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s>
  <sheetData>
    <row r="1" spans="1:6">
      <c r="A1" s="1" t="s">
        <v>907</v>
      </c>
      <c r="B1" s="2" t="s">
        <v>411</v>
      </c>
      <c r="C1" s="2" t="s">
        <v>412</v>
      </c>
      <c r="D1" s="2" t="s">
        <v>415</v>
      </c>
      <c r="E1" s="2" t="s">
        <v>416</v>
      </c>
      <c r="F1" s="2" t="s">
        <v>417</v>
      </c>
    </row>
    <row r="2" spans="1:6">
      <c r="A2" s="4" t="s">
        <v>438</v>
      </c>
    </row>
    <row r="3" spans="1:6">
      <c r="A3" s="3" t="s">
        <v>224</v>
      </c>
    </row>
    <row r="4" spans="1:6">
      <c r="A4" s="4" t="s">
        <v>440</v>
      </c>
      <c r="C4" s="7" t="n">
        <v>1750</v>
      </c>
    </row>
    <row r="5" spans="1:6">
      <c r="A5" s="4" t="s">
        <v>442</v>
      </c>
    </row>
    <row r="6" spans="1:6">
      <c r="A6" s="3" t="s">
        <v>224</v>
      </c>
    </row>
    <row r="7" spans="1:6">
      <c r="A7" s="4" t="s">
        <v>440</v>
      </c>
      <c r="B7" s="7" t="n">
        <v>1750</v>
      </c>
    </row>
    <row r="8" spans="1:6">
      <c r="A8" s="4" t="s">
        <v>908</v>
      </c>
    </row>
    <row r="9" spans="1:6">
      <c r="A9" s="3" t="s">
        <v>224</v>
      </c>
    </row>
    <row r="10" spans="1:6">
      <c r="A10" s="4" t="s">
        <v>428</v>
      </c>
      <c r="E10" s="7" t="n">
        <v>4310</v>
      </c>
    </row>
    <row r="11" spans="1:6">
      <c r="A11" s="4" t="s">
        <v>909</v>
      </c>
    </row>
    <row r="12" spans="1:6">
      <c r="A12" s="3" t="s">
        <v>224</v>
      </c>
    </row>
    <row r="13" spans="1:6">
      <c r="A13" s="4" t="s">
        <v>428</v>
      </c>
      <c r="F13" s="10" t="n">
        <v>1.1</v>
      </c>
    </row>
    <row r="14" spans="1:6">
      <c r="A14" s="4" t="s">
        <v>910</v>
      </c>
    </row>
    <row r="15" spans="1:6">
      <c r="A15" s="3" t="s">
        <v>224</v>
      </c>
    </row>
    <row r="16" spans="1:6">
      <c r="A16" s="4" t="s">
        <v>428</v>
      </c>
      <c r="D16" s="10"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143</v>
      </c>
    </row>
    <row r="2" spans="1:3">
      <c r="A2" s="3" t="s">
        <v>181</v>
      </c>
    </row>
    <row r="3" spans="1:3">
      <c r="A3" s="4" t="s">
        <v>182</v>
      </c>
      <c r="B3" s="5" t="n">
        <v>1715</v>
      </c>
      <c r="C3" s="5" t="n">
        <v>16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7:12:28Z</dcterms:created>
  <dcterms:modified xmlns:dcterms="http://purl.org/dc/terms/" xmlns:xsi="http://www.w3.org/2001/XMLSchema-instance" xsi:type="dcterms:W3CDTF">2018-08-03T07:12:28Z</dcterms:modified>
</cp:coreProperties>
</file>